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Basis of Presentation" sheetId="9" r:id="rId9"/>
    <s:sheet name="New Accounting Pronouncements" sheetId="10" r:id="rId10"/>
    <s:sheet name="Segment Information" sheetId="11" r:id="rId11"/>
    <s:sheet name="Earnings per Share and Stock-ba" sheetId="12" r:id="rId12"/>
    <s:sheet name="Restricted Cash" sheetId="13" r:id="rId13"/>
    <s:sheet name="Inventories" sheetId="14" r:id="rId14"/>
    <s:sheet name="Intangible Assets and Goodwill" sheetId="15" r:id="rId15"/>
    <s:sheet name="Income Taxes" sheetId="16" r:id="rId16"/>
    <s:sheet name="Restructuring Charges" sheetId="17" r:id="rId17"/>
    <s:sheet name="Debt" sheetId="18" r:id="rId18"/>
    <s:sheet name="Derivative Financial Instrument" sheetId="19" r:id="rId19"/>
    <s:sheet name="Stockholders' Equity_(Deficit) " sheetId="20" r:id="rId20"/>
    <s:sheet name="Litigation, Indemnities and Gua" sheetId="21" r:id="rId21"/>
    <s:sheet name="Accumulated Other Comprehensive" sheetId="22" r:id="rId22"/>
    <s:sheet name="Discontinued Operations" sheetId="23" r:id="rId23"/>
    <s:sheet name="Condensed Consolidation Financi" sheetId="24" r:id="rId24"/>
    <s:sheet name="Restatement of Prior Period Fin" sheetId="25" r:id="rId25"/>
    <s:sheet name="Subsequent Events-Voluntary Pet" sheetId="26" r:id="rId26"/>
    <s:sheet name="Basis of Presentation (Policies" sheetId="27" r:id="rId27"/>
    <s:sheet name="Segment Information (Tables)" sheetId="28" r:id="rId28"/>
    <s:sheet name="Earnings per Share and Stock-29" sheetId="29" r:id="rId29"/>
    <s:sheet name="Inventories (Tables)" sheetId="30" r:id="rId30"/>
    <s:sheet name="Intangible Assets and Goodwill " sheetId="31" r:id="rId31"/>
    <s:sheet name="Restructuring Charges (Tables)" sheetId="32" r:id="rId32"/>
    <s:sheet name="Debt (Tables)" sheetId="33" r:id="rId33"/>
    <s:sheet name="Derivative Financial Instrume34" sheetId="34" r:id="rId34"/>
    <s:sheet name="Stockholders' Equity_(Deficit35" sheetId="35" r:id="rId35"/>
    <s:sheet name="Accumulated Other Comprehensi36" sheetId="36" r:id="rId36"/>
    <s:sheet name="Discontinued Operations (Tables" sheetId="37" r:id="rId37"/>
    <s:sheet name="Condensed Consolidation Finan38" sheetId="38" r:id="rId38"/>
    <s:sheet name="Restatement of Prior Period F39" sheetId="39" r:id="rId39"/>
    <s:sheet name="Segment Information - Additiona" sheetId="40" r:id="rId40"/>
    <s:sheet name="Segment Information - Informati" sheetId="41" r:id="rId41"/>
    <s:sheet name="Earnings per Share and Stock-42" sheetId="42" r:id="rId42"/>
    <s:sheet name="Earnings per Share and Stock-43" sheetId="43" r:id="rId43"/>
    <s:sheet name="Earnings per Share and Stock-44" sheetId="44" r:id="rId44"/>
    <s:sheet name="Earnings per Share and Stock-45" sheetId="45" r:id="rId45"/>
    <s:sheet name="Earnings per Share and Stock-46" sheetId="46" r:id="rId46"/>
    <s:sheet name="Earnings per Share and Stock-47" sheetId="47" r:id="rId47"/>
    <s:sheet name="Earnings per Share and Stock-48" sheetId="48" r:id="rId48"/>
    <s:sheet name="Restricted Cash - Additional In" sheetId="49" r:id="rId49"/>
    <s:sheet name="Inventories (Detail)" sheetId="50" r:id="rId50"/>
    <s:sheet name="Intangible Assets and Goodwil51" sheetId="51" r:id="rId51"/>
    <s:sheet name="Intangible Assets and Goodwil52" sheetId="52" r:id="rId52"/>
    <s:sheet name="Intangible Assets and Goodwil53" sheetId="53" r:id="rId53"/>
    <s:sheet name="Income Taxes - Additional Infor" sheetId="54" r:id="rId54"/>
    <s:sheet name="Restructuring Charges - Activit" sheetId="55" r:id="rId55"/>
    <s:sheet name="Restructuring Charges - Additio" sheetId="56" r:id="rId56"/>
    <s:sheet name="Debt - Summary of Lines of Cred" sheetId="57" r:id="rId57"/>
    <s:sheet name="Debt - Additional Information (" sheetId="58" r:id="rId58"/>
    <s:sheet name="Derivative Financial Instrume59" sheetId="59" r:id="rId59"/>
    <s:sheet name="Derivative Financial Instrume60" sheetId="60" r:id="rId60"/>
    <s:sheet name="Derivative Financial Instrume61" sheetId="61" r:id="rId61"/>
    <s:sheet name="Stockholders' Equity_(Deficit62" sheetId="62" r:id="rId62"/>
    <s:sheet name="Litigation, Indemnities and G63" sheetId="63" r:id="rId63"/>
    <s:sheet name="Accumulated Other Comprehensi64" sheetId="64" r:id="rId64"/>
    <s:sheet name="Discontinued Operations - Addit" sheetId="65" r:id="rId65"/>
    <s:sheet name="Discontinued Operations - Summa" sheetId="66" r:id="rId66"/>
    <s:sheet name="Discontinued Operations - Compo" sheetId="67" r:id="rId67"/>
    <s:sheet name="Discontinued Operations - Total" sheetId="68" r:id="rId68"/>
    <s:sheet name="Condensed Consolidation Finan69" sheetId="69" r:id="rId69"/>
    <s:sheet name="Condensed Consolidation Finan70" sheetId="70" r:id="rId70"/>
    <s:sheet name="Condensed Consolidation Finan71" sheetId="71" r:id="rId71"/>
    <s:sheet name="Condensed Consolidation Finan72" sheetId="72" r:id="rId72"/>
    <s:sheet name="Restatement of Prior Period F73" sheetId="73" r:id="rId73"/>
    <s:sheet name="Restatement of Prior Period F74" sheetId="74" r:id="rId74"/>
    <s:sheet name="Subsequent Events-Voluntary P75" sheetId="75" r:id="rId75"/>
  </s:sheets>
  <s:definedNames/>
  <s:calcPr calcId="124519" calcMode="auto" fullCalcOnLoad="1"/>
</s:workbook>
</file>

<file path=xl/sharedStrings.xml><?xml version="1.0" encoding="utf-8"?>
<sst xmlns="http://schemas.openxmlformats.org/spreadsheetml/2006/main" uniqueCount="650">
  <si>
    <t>Document and Entity Information - shares</t>
  </si>
  <si>
    <t>9 Months Ended</t>
  </si>
  <si>
    <t>Jul. 31, 2015</t>
  </si>
  <si>
    <t>Sep. 09, 2015</t>
  </si>
  <si>
    <t>Document And Entity Information [Abstract]</t>
  </si>
  <si>
    <t>Document Type</t>
  </si>
  <si>
    <t>10-Q</t>
  </si>
  <si>
    <t>Amendment Flag</t>
  </si>
  <si>
    <t>false</t>
  </si>
  <si>
    <t>Document Period End Date</t>
  </si>
  <si>
    <t>Jul. 31,
		2015</t>
  </si>
  <si>
    <t>Document Fiscal Year Focus</t>
  </si>
  <si>
    <t>Document Fiscal Period Focus</t>
  </si>
  <si>
    <t>Q3</t>
  </si>
  <si>
    <t>Trading Symbol</t>
  </si>
  <si>
    <t>ZQK</t>
  </si>
  <si>
    <t>Entity Registrant Name</t>
  </si>
  <si>
    <t>QUIKSILVER INC</t>
  </si>
  <si>
    <t>Entity Central Index Key</t>
  </si>
  <si>
    <t>Current Fiscal Year End Date</t>
  </si>
  <si>
    <t>--10-31</t>
  </si>
  <si>
    <t>Entity Filer Category</t>
  </si>
  <si>
    <t>Large Accelerated Filer</t>
  </si>
  <si>
    <t>Entity Common Stock, Shares Outstanding</t>
  </si>
  <si>
    <t>Condensed Consolidated Statements of Operations (Unaudited) - USD ($) shares in Thousands, $ in Thousands</t>
  </si>
  <si>
    <t>3 Months Ended</t>
  </si>
  <si>
    <t>Jul. 31, 2014</t>
  </si>
  <si>
    <t>Income Statement [Abstract]</t>
  </si>
  <si>
    <t>Revenues, net</t>
  </si>
  <si>
    <t>Cost of goods sold</t>
  </si>
  <si>
    <t>Gross profit</t>
  </si>
  <si>
    <t>Selling, general and administrative expense</t>
  </si>
  <si>
    <t>Goodwill impairment</t>
  </si>
  <si>
    <t>Asset impairments</t>
  </si>
  <si>
    <t>Operating loss</t>
  </si>
  <si>
    <t>Interest expense, net</t>
  </si>
  <si>
    <t>Foreign currency loss/(gain)</t>
  </si>
  <si>
    <t>(Loss)/income before provision/(benefit) for income taxes</t>
  </si>
  <si>
    <t>Provision/(benefit) for income taxes</t>
  </si>
  <si>
    <t>Loss from continuing operations</t>
  </si>
  <si>
    <t>(Loss)/income from discontinued operations, net of tax (includes net gain on sale of businesses of $6,580 and $30,833 for the nine months ended 2015 and 2014, respectively)</t>
  </si>
  <si>
    <t>Net loss</t>
  </si>
  <si>
    <t>Less: net loss attributable to non-controlling interest</t>
  </si>
  <si>
    <t>Loss per share from continuing operations attributable to Quiksilver, Inc. (usd per share)</t>
  </si>
  <si>
    <t>(Loss)/income per share from discontinued operations attributable to Quiksilver, Inc. (usd per share)</t>
  </si>
  <si>
    <t>Net loss per share attributable to Quiksilver, Inc. (usd per share)</t>
  </si>
  <si>
    <t>Loss per share from continuing operations attributable to Quiksilver, Inc., assuming dilution (usd per share)</t>
  </si>
  <si>
    <t>(Loss)/income per share from discontinued operations attributable to Quiksilver, Inc., assuming dilution (usd per share)</t>
  </si>
  <si>
    <t>Net loss per share attributable to Quiksilver, Inc., assuming dilution (usd per share)</t>
  </si>
  <si>
    <t>Weighted average common shares outstanding, basic (shares)</t>
  </si>
  <si>
    <t>Weighted average common shares outstanding, diluted (shares)</t>
  </si>
  <si>
    <t>Amounts attributable to Quiksilver, Inc.:</t>
  </si>
  <si>
    <t>(Loss)/income from discontinued operations, net of tax</t>
  </si>
  <si>
    <t>Condensed Consolidated Statements of Operations (Unaudited) (Parenthetical) - USD ($) $ in Thousands</t>
  </si>
  <si>
    <t>Net gain on sales of businesses</t>
  </si>
  <si>
    <t>Condensed Consolidated Statements of Comprehensive Loss (Unaudited) - USD ($) $ in Thousands</t>
  </si>
  <si>
    <t>Other comprehensive (loss)/income:</t>
  </si>
  <si>
    <t>Comprehensive loss</t>
  </si>
  <si>
    <t>Comprehensive loss attributable to non-controlling interest</t>
  </si>
  <si>
    <t>Comprehensive loss attributable to Quiksilver, Inc.</t>
  </si>
  <si>
    <t>Foreign Currency Adjustments</t>
  </si>
  <si>
    <t>Foreign currency translation adjustment</t>
  </si>
  <si>
    <t>Derivative Instruments</t>
  </si>
  <si>
    <t>Net unrealized gain/(loss) on derivative instruments, net of tax provision of $579 and $6,002 for the three months of 2015 and 2014, respectively, and $1,726 and $5,913 for the nine months of 2015 and 2014, respectively</t>
  </si>
  <si>
    <t>Reclassification out of Accumulated Other Comprehensive Income</t>
  </si>
  <si>
    <t>Reclassification adjustment for realized loss on derivative instruments transferred to earnings, net of tax (benefit) for the three months of 2015 and 2014, of $(461) and $(92), respectively, and $(1,098) and $(126) for the nine months of 2015 and 2014, respectively</t>
  </si>
  <si>
    <t>Reclassification out of Accumulated Other Comprehensive Income | Foreign Currency Adjustments</t>
  </si>
  <si>
    <t>Reclassification out of Accumulated Other Comprehensive Income | Derivative Instruments</t>
  </si>
  <si>
    <t>Condensed Consolidated Statements of Comprehensive Loss (Unaudited) (Parenthetical) - USD ($) $ in Thousands</t>
  </si>
  <si>
    <t>Statement of Comprehensive Income [Abstract]</t>
  </si>
  <si>
    <t>Reclassification adjustment from AOCI on derivatives, tax</t>
  </si>
  <si>
    <t>Unrealized gain/(loss) on derivative instruments, tax</t>
  </si>
  <si>
    <t>Condensed Consolidated Balance Sheets (Unaudited) - USD ($) $ in Thousands</t>
  </si>
  <si>
    <t>Oct. 31, 2014</t>
  </si>
  <si>
    <t>Current assets:</t>
  </si>
  <si>
    <t>Cash and cash equivalents</t>
  </si>
  <si>
    <t>Restricted cash</t>
  </si>
  <si>
    <t>Trade accounts receivable, less allowances of $44,952 (2015) and $63,991 (2014)</t>
  </si>
  <si>
    <t>Other receivables</t>
  </si>
  <si>
    <t>Income taxes receivable</t>
  </si>
  <si>
    <t>Inventories</t>
  </si>
  <si>
    <t>Deferred income taxes - current</t>
  </si>
  <si>
    <t>Prepaid expenses and other current assets</t>
  </si>
  <si>
    <t>Current portion of assets held for sale</t>
  </si>
  <si>
    <t>Total current assets</t>
  </si>
  <si>
    <t>Fixed assets, less accumulated depreciation and amortization of $218,333 (2015) and $220,888 (2014)</t>
  </si>
  <si>
    <t>Intangible assets, net</t>
  </si>
  <si>
    <t>Goodwill</t>
  </si>
  <si>
    <t>Other assets</t>
  </si>
  <si>
    <t>Deferred income taxes long-term</t>
  </si>
  <si>
    <t>Assets held for sale, net of current portion</t>
  </si>
  <si>
    <t>Total assets</t>
  </si>
  <si>
    <t>Current liabilities:</t>
  </si>
  <si>
    <t>Lines of credit</t>
  </si>
  <si>
    <t>Accounts payable</t>
  </si>
  <si>
    <t>Accrued liabilities</t>
  </si>
  <si>
    <t>Long-term debt reclassified to current (See Note 10)</t>
  </si>
  <si>
    <t>Current portion of long-term debt</t>
  </si>
  <si>
    <t>Income taxes payable</t>
  </si>
  <si>
    <t>Total current liabilities</t>
  </si>
  <si>
    <t>Long-term debt, net of current portion</t>
  </si>
  <si>
    <t>Income taxes payable long-term</t>
  </si>
  <si>
    <t>Other long-term liabilities</t>
  </si>
  <si>
    <t>Total liabilities</t>
  </si>
  <si>
    <t>Equity/(Deficit):</t>
  </si>
  <si>
    <t>Preferred stock, $0.01 par value, authorized shares - 5,000,000; issued and outstanding shares - none</t>
  </si>
  <si>
    <t>Common stock, $0.01 par value, authorized shares - 285,000,000; issued shares - 174,999,722 (2015) and 174,057,410 (2014)</t>
  </si>
  <si>
    <t>Additional paid-in capital</t>
  </si>
  <si>
    <t>Treasury stock, 2,885,200 shares</t>
  </si>
  <si>
    <t>Accumulated deficit</t>
  </si>
  <si>
    <t>Accumulated other comprehensive income</t>
  </si>
  <si>
    <t>Total Quiksilver, Inc. stockholders’ equity/(deficit)</t>
  </si>
  <si>
    <t>Non-controlling interest</t>
  </si>
  <si>
    <t>Total equity/(deficit)</t>
  </si>
  <si>
    <t>Total liabilities and equity/(deficit)</t>
  </si>
  <si>
    <t>Condensed Consolidated Balance Sheets (Unaudited) (Parenthetical) - USD ($) $ in Thousands</t>
  </si>
  <si>
    <t>Statement of Financial Position [Abstract]</t>
  </si>
  <si>
    <t>Allowances for trade accounts receivable</t>
  </si>
  <si>
    <t>Fixed assets, accumulated depreciation and amortization</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Treasury stock (shares)</t>
  </si>
  <si>
    <t>Condensed Consolidated Statements of Cash Flows (Unaudited) - USD ($) $ in Thousands</t>
  </si>
  <si>
    <t>Cash flows from operating activities:</t>
  </si>
  <si>
    <t>Adjustments to reconcile net loss to net cash used in operating activities:</t>
  </si>
  <si>
    <t>Income from discontinued operations</t>
  </si>
  <si>
    <t>Depreciation and amortization</t>
  </si>
  <si>
    <t>Stock-based compensation</t>
  </si>
  <si>
    <t>Provision for doubtful accounts</t>
  </si>
  <si>
    <t>Loss/(gain) on disposal of fixed assets</t>
  </si>
  <si>
    <t>Unrealized foreign currency (gain)/loss</t>
  </si>
  <si>
    <t>Non-cash interest expense</t>
  </si>
  <si>
    <t>Equity in earnings</t>
  </si>
  <si>
    <t>Deferred income taxes</t>
  </si>
  <si>
    <t>Subtotal of non-cash reconciling adjustments</t>
  </si>
  <si>
    <t>Changes in operating assets and liabilities:</t>
  </si>
  <si>
    <t>Trade accounts receivable</t>
  </si>
  <si>
    <t>Accrued liabilities and other long-term liabilities</t>
  </si>
  <si>
    <t>Subtotal of changes in operating assets and liabilities</t>
  </si>
  <si>
    <t>Cash (used in)/provided by operating activities of continuing operations</t>
  </si>
  <si>
    <t>Cash provided by/(used in) operating activities of discontinued operations</t>
  </si>
  <si>
    <t>Net cash used in operating activities</t>
  </si>
  <si>
    <t>Cash flows from investing activities:</t>
  </si>
  <si>
    <t>Capital expenditures</t>
  </si>
  <si>
    <t>Proceeds from sale of property</t>
  </si>
  <si>
    <t>Changes in restricted cash</t>
  </si>
  <si>
    <t>Cash used in investing activities of continuing operations</t>
  </si>
  <si>
    <t>Cash provided by investing activities of discontinued operations</t>
  </si>
  <si>
    <t>Net cash (used in)/provided by investing activities</t>
  </si>
  <si>
    <t>Cash flows from financing activities:</t>
  </si>
  <si>
    <t>Borrowings on lines of credit</t>
  </si>
  <si>
    <t>Payments on lines of credit</t>
  </si>
  <si>
    <t>Borrowings on long-term debt</t>
  </si>
  <si>
    <t>Payments on long-term debt</t>
  </si>
  <si>
    <t>Stock option exercises and employee stock purchases</t>
  </si>
  <si>
    <t>Payments of debt issuance costs</t>
  </si>
  <si>
    <t>Cash provided by financing activities of continuing operations</t>
  </si>
  <si>
    <t>Net cash provided by financing activities</t>
  </si>
  <si>
    <t>Effect of exchange rate changes on cash</t>
  </si>
  <si>
    <t>Net increase in cash and cash equivalents</t>
  </si>
  <si>
    <t>Cash and cash equivalents, beginning of period</t>
  </si>
  <si>
    <t>Cash and cash equivalents, end of period</t>
  </si>
  <si>
    <t>Cash paid during the period for:</t>
  </si>
  <si>
    <t>Interest</t>
  </si>
  <si>
    <t>Income taxes paid</t>
  </si>
  <si>
    <t>Summary of significant non-cash transactions:</t>
  </si>
  <si>
    <t>Capital expenditures accrued at period end (investing activities)</t>
  </si>
  <si>
    <t>Debt issued for purchase of non-controlling interest (financing activities)</t>
  </si>
  <si>
    <t>Basis of Presentation</t>
  </si>
  <si>
    <t>Organization, Consolidation and Presentation of Financial Statements [Abstract]</t>
  </si>
  <si>
    <t>Basis of Presentation The accompanying unaudited condens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footnotes required by GAAP for complete financial statement presentation. Quiksilver, Inc. and its subsidiaries (the “Company”) has included all adjustments, consisting only of normal and recurring adjustments, necessary for a fair presentation of the results of operations for all periods presented. The Company's fiscal year ends on October 31 (for example, “fiscal 2015” refers to the year ending October 31, 2015). The condensed consolidated financial statements and notes thereto should be read in conjunction with the audited financial statements and notes thereto for the fiscal year ended October 31, 2014 included in the Company’s most recent Annual Report on Form 10-K. Interim results are not necessarily indicative of results for the full year. Principles of Consolidation The consolidated financial statements include the accounts of Quiksilver, Inc. and its subsidiaries. All intercompany transactions and balances have been eliminated. The Company completed the sale of Mervin Manufacturing, Inc. ("Mervin") and substantially all of the assets of Hawk Designs, Inc. ("Hawk") during the first quarter of fiscal 2014. In December 2014, the Company sold its majority stake in Surfdome Shop, Ltd. ("Surfdome"). As a result, the Company reported the operating results of Mervin, Hawk and Surfdome in "Income from discontinued operations, net of tax" in its condensed consolidated statements of operations for all periods presented. In addition, the assets and liabilities associated with these businesses are reported as discontinued operations in the condensed consolidated balance sheets (see Note 15 — Discontinued Operations). Unless otherwise indicated, the disclosures accompanying the condensed consolidated financial statements reflect the Company's continuing operations. Voluntary Reorganization under Chapter 11 On September 9, 2015, Quiksilver and each of its ten wholly owned U.S. subsidiaries, (together with Quiksilver, the “Debtors”), filed voluntary petitions (the "Petitions") in the United States Bankruptcy Court for the District of Delaware (the “Bankruptcy Court”) for relief under chapter 11 of the United States Bankruptcy Code. The Debtors will continue to operate as “debtors-in-possession” under the jurisdiction of the Bankruptcy Court. The Company's foreign subsidiaries are not directly affected by the Petitions and none are expected to voluntarily commence reorganization proceedings or seek protection from creditors under any insolvency or similar law in the U.S. or elsewhere. Contemporaneously with the filing of the Petitions, the Company also entered into a Plan Sponsor Agreement (the "PSA") with certain investment funds managed by affiliates of Oaktree Capital Management, L.P. ("Oaktree"), which if implemented per the terms, would provide a plan for the Debtors to emerge from bankruptcy as a going concern. The Company can offer no assurance that it will be able to continue as a going concern or obtain the Bankruptcy Court approval of its plan of reorganization. In addition, the Company can offer no assurance that it will be able to develop and successfully execute its plan of reorganization. The PSA provides for a significant reduction in the Company's outstanding debt and provides for new debtor-in possession financing. For further information on the contemplated restructuring of the Company's capital and debt structure in conjunction with the Petitions, see Note 18 — Subsequent Event - Voluntary Reorganization under Chapter 11. The accompanying condensed consolidated financial statements presented herein reflect the financial position, results of operations and cash flows of Quiksilver, and have been prepared on the basis of a going concern, although the events leading up to the chapter 11 filing and the chapter 11 bankruptcy proceedings create substantial doubt about the Company's ability to meet its debt obligations as they become due or the Bankruptcy Court confirms a substantially different plan of reorganization. The filing of the Petitions created defaults and cross defaults pursuant to the terms of the Company’s significant credit agreements, which accelerated the due dates for the obligations. As a result, in accordance with the Financial Accounting Standards Board (the "FASB") Accounting Standards Codification ("ASC") Topic 470 - Debt, the Company has presented substantially all of its outstanding debt as of July 31, 2015 as a current liability on its condensed consolidated balance sheet. See Note 10 — Debt for additional information. The accompanying condensed consolidated financial statements do not include any other adjustments to reflect the possible future effects on the recoverability and classification of assets or the amounts and classifications of liabilities that may result from the outcome of these uncertainties related to the Petitions and the Company's ability to emerge from the bankruptcy proceedings as a going concern. The condensed consolidated financial statements do not purport to reflect or provide for the consequences of the Petitions, including the accounting requirements under the FASB ASC Topic 852, Reorganizations (“ASC 852”) . As a result, the condensed consolidated financial statements do not segregate liabilities subject to compromise in the condensed consolidated balance sheets and reorganization items are not disclosed in the condensed consolidated statements of operations. Additionally, the condensed consolidated financial statements do not reflect any of the fresh-start reporting adjustments required by ASC 852, which will be required if the Company emerges from the bankruptcy. Use of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Equivalents Cash equivalents represent cash and short-term, highly liquid investments, including commercial paper, U.S. Treasury, U.S. Agency, and corporate debt securities with original maturities of three months or less at the date of purchase. Cash equivalents represent Level 1 fair value investments. See the Fair Value Measurements section below for further details. Fair Value Measurements AS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ASC 820 also establishes a fair value hierarchy which prioritizes the valuation inputs into three broad levels. Based on the underlying inputs, each fair value measurement in its entirety is reported in one of the three levels. The Company measures certain financial assets and liabilities at fair value on a recurring basis, including derivatives. Fair value is the price the Company would receive to sell an asset or pay to transfer a liability in an orderly transaction with a market participant at the measurement date. The Company uses a three-level hierarchy established in ASC 820 that prioritizes fair value measurements based on the types of inputs used for the various valuation techniques (market approach, income approach, and cost approach). The levels of hierarchy are described below: • Level 1 – Valuation is based upon quoted prices for identical instruments traded in active markets. Level 1 assets and liabilities include debt and equity securities traded in an active exchange market, as well as U.S. Treasury securities. • Level 2 – 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pricing models, discounted cash flow models and similar technique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Company’s fair value processes include controls that are designed to ensure appropriate fair values are recorded. These controls include an analysis of period-over-period fluctuations and comparison to another independent pricing vendor.</t>
  </si>
  <si>
    <t>New Accounting Pronouncements</t>
  </si>
  <si>
    <t>Accounting Changes and Error Corrections [Abstract]</t>
  </si>
  <si>
    <t>New Accounting Pronouncements Accounting Standards Adopted In November 2014, the FASB issued Accounting Standards Update ("ASU") 2014-17, Pushdown Accounting , which provides an acquired entity with an option to apply pushdown accounting in its separate financial statements upon occurrence of an event in which an acquirer obtains control of the acquired entity. The Company adopted this guidance on November 18, 2014, the effective date of ASU 2014-17. The adoption of this guidance did not impact the Company's consolidated financial statements and related disclosures. In January 2015, the FASB issued ASU 2015-01, Income Statement - Extraordinary and Unusual Items ,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The Company adopted this guidance on November 1, 2014. The adoption of this guidance did not impact the Company's consolidated financial statements and related disclosures. Accounting Standards Not Yet Adopted In April 2014, the FASB issued ASU 2014-08, Presentation of Financial Statements (Topic 205) and Property Plant and Equipment (Topic 360), Reporting Discontinued Operations and Disclosures of Disposals of Components of an Entity, which provides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 operations criteria. The effective date of ASU 2014-08 is for disposals that occur in annual periods (and interim periods therein) beginning on or after December 15, 2014, with early adoption permitted. The Company is currently evaluating the impact, if any, that this amended guidance may have on its consolidated financial statements and related disclosures. In May 2014, the FASB issued ASU 2014-09, Revenue from Contracts with Customers , which provid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Company is currently evaluating the impact that this amended guidance will have on its consolidated financial statements and related disclosures. In July 2015, the FASB reached a decision to defer the effective date of the amended guidance. In August 2015, ASU 2015-14, Revenue from Contracts with Customers (Topic 606): Deferral of the Effective Date, was issued which defers the effective date of ASU 2014-09 to December 15, 2017. Early adoption is not permitted. In June 2014, the FASB issued ASU 2014-12, Compensation - Stock Compensation ,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Company beginning with fiscal year 2016, and may be applied either prospectively or retrospectively. The Company does not anticipate that this guidance will materially impact its consolidated financial statements and related disclosures. In August 2014, the FASB issued ASU 2014-15, Presentation of Financial Statements - Going Concern ,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 In February 2015, the FASB issued ASU 2015-02, Consolidation (Topic 810): Amendments to the Consolidation Analysis , which will require an entity’s management to assess whether they should consolidate certain legal entities. The guidance will be effective for the Company beginning with fiscal year 2017. Early adoption is permitted. The Company is currently evaluating the impact that this amended guidance will have on its consolidated financial statements and related disclosures. In April 2015, the FASB issued ASU 2015-03, Interest - Imputation of Interest (Subtopic 835-30): Simplifying the Presentation of Debt Issue Costs , which will r equire that debt issuance costs related to a recognized debt liability be presented in the balance sheet as a direct deduction from the carrying amount of that debt liability. The guidance will be effective for the Company beginning with fiscal year 2017. Early adoption is permitted. The guidance impacts disclosures only. The Company does not expect the impact of this amended guidance to have a material effect on its consolidated financial statements and related disclosures. In April 2015, the FASB issued ASU 2015-05, Intangibles - Goodwill and Other Internal-Use Software (Subtopic 350-40): Customer's Accounting for Fees Paid in a Cloud Computing Arrangement , which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guidance will be effective for the Company beginning with fiscal year 2017. Early adoption is permitted. The Company is currently evaluating the impact that this amended guidance will have on its consolidated financial statements and related disclosures. In May 2015, the FASB issued ASU 2015-08, Business Combinations (Topic 805): Pushdown Accounting-Amendments to SEC Paragraphs Pursuant to Staff Accounting Bulletin No. 115 , which supersedes several paragraphs in ASC 805-50 in response to the November 2014 publication of Staff Accounting Bulletin ("SAB") No. 115 by the Securities Exchange Commission (the "SEC"). The SEC issued SAB No. 115 in connection with the release of the FASB's ASU No. 2014-17, Pushdown Accounting . The guidance is effective immediately and had no impact on the Company's consolidated financial statements and related disclosures. In June 2015, the FASB issued ASU 2015-10, Technical Corrections and Improvements (Topic 330) , which will affect a wide variety of Topics in the FASB's Accounting Standards Codification (the "ASC"). The amendments in this Update represent changes to clarify the ASC, correct unintended application of guidance, or make minor improvements to the ASC that are not expected to have a significant effect on current accounting practice. The amendments in this Update that require transition guidance are effective for all entities for fiscal years, and interim periods within those fiscal years, beginning after December 15, 2015. All other amendments became effective upon issuance. Early adoption is permitted, including adoption in an interim period. The Company does not expect the impact of this amended guidance to have a material effect on its consolidated financial statements and related disclosures. In July 2015, the FASB issued ASU 2015-11, Inventory (Topic 330) - Simplifying the Measurement of Inventory , which will r equire an entity to measure inventory at the lower of cost or net realizable value. Net realizable value is defined as the estimated selling prices in the ordinary course of business, less reasonably predictable costs of completion, disposal and transportation. The guidance will be effective for the Company beginning with fiscal year 2018. Early adoption is permitted. The Company is currently evaluating the impact that this amended guidance will have on its consolidated financial statements and related disclosures.</t>
  </si>
  <si>
    <t>Segment Information</t>
  </si>
  <si>
    <t>Segment Reporting [Abstract]</t>
  </si>
  <si>
    <t>Segment Information Operating segments are defined as components of an enterprise about which separate financial information is available that is evaluated regularly by the Company’s chief operating decision maker in deciding how to allocate resources and in assessing performance. The Company currently operates in four segments: the Americas, EMEA, and APAC, each of which sells a full range of the Company’s products, as well as Corporate Operations. The Americas segment, consisting of North, South and Central America, includes revenues primarily from the United States, Canada, Brazil and Mexico. The EMEA segment, consisting of Europe, the Middle East and Africa, includes revenues primarily from continental Europe, the United Kingdom, Russia and South Africa. The APAC segment, consisting of Asia and the Pacific Rim, includes revenues primarily from Australia, Japan, New Zealand, South Korea, Taiwan and Indonesia. Costs that support all segments, including trademark protection, trademark maintenance and licensing functions, are part of Corporate Operations. Corporate Operations also includes sourcing income and certain gross profits earned from the Company’s licensees. Information related to the Company's operating segments, all from continuing operations, is as follows: Three Months Ended July 31, Nine Months Ended July 31, In thousands 2015 2014 2015 2014 Revenues, net: Americas $ 159,754 $ 189,556 $ 467,508 $ 551,266 EMEA 115,812 126,914 357,417 427,194 APAC 59,197 61,658 182,071 191,254 Corporate Operations 1,371 87 3,044 352 Total $ 336,134 $ 378,215 $ 1,010,040 $ 1,170,066 Gross profit/(loss): Americas $ 68,942 $ 76,353 $ 200,447 $ 231,176 EMEA 62,619 72,062 193,023 241,635 APAC 33,557 35,025 100,301 105,246 Corporate Operations (3,726 ) (2,369 ) (6,137 ) (2,056 ) Total $ 161,392 $ 181,071 $ 487,634 $ 576,001 SG&amp;A expense (1) : Americas $ 73,554 $ 88,929 $ 222,087 $ 275,191 EMEA 62,626 71,606 190,181 225,529 APAC 31,353 43,888 98,457 111,340 Corporate Operations (1,610 ) 951 881 5,019 Total $ 165,923 $ 205,374 $ 511,606 $ 617,079 Goodwill impairments: Americas $ 73,376 $ — $ 73,376 $ — EMEA — 178,197 — 178,197 APAC 6,207 — 6,207 — Corporate Operations — — — — Total $ 79,583 $ 178,197 $ 79,583 $ 178,197 Asset impairments: Americas $ 868 $ 338 $ 1,410 $ 4,751 EMEA 16,527 (158 ) 16,943 895 APAC — — — — Corporate Operations — — — — Total $ 17,395 $ 180 $ 18,353 $ 5,646 Operating loss: Americas $ (78,856 ) $ (12,914 ) $ (96,426 ) $ (48,766 ) EMEA (16,534 ) (177,583 ) (14,101 ) (162,986 ) APAC (4,003 ) (8,863 ) (4,363 ) (6,094 ) Corporate Operations (2,116 ) (3,320 ) (7,018 ) (7,075 ) Total $ (101,509 ) $ (202,680 ) $ (121,908 ) $ (224,921 ) Three Months Ended July 31, Nine Months Ended July 31, In thousands 2015 2014 2015 2014 Depreciation and amortization expense: Americas $ 3,928 $ 7,065 $ 11,863 $ 17,598 EMEA 3,324 4,368 10,256 13,129 APAC 1,603 2,095 5,092 5,908 Corporate Operations 818 729 2,319 1,988 Total $ 9,673 $ 14,257 $ 29,530 $ 38,623 Interest expense: Americas $ 759 $ 509 $ 2,432 $ 1,738 EMEA 3,825 4,728 11,880 14,247 APAC 575 360 1,559 1,488 Corporate Operations 12,842 13,120 38,572 39,886 Total $ 18,001 $ 18,717 $ 54,443 $ 57,359 (1) SG&amp;A expense by segment for the three and nine months ended July 31, 2014 has been reclassified to conform to the current year presentation, which reflects the Company's centralization of certain global business functions and related transfer pricing allocations. In thousands July 31, October 31, 2014 Identifiable assets: Americas $ 380,722 $ 464,831 EMEA 423,862 513,303 APAC 198,306 202,225 Corporate Operations 57,289 75,623 Total $ 1,060,179 $ 1,255,982</t>
  </si>
  <si>
    <t>Earnings per Share and Stock-based Compensation</t>
  </si>
  <si>
    <t>Earnings per Share and Stock Based Compensation [Abstract]</t>
  </si>
  <si>
    <t>Earnings per Share and Stock-based Compensation Voluntary Reorganization under Chapter 11 If the terms of the PSA are implemented, new common shares will be issued to holders of the 7.875% Senior Secured Notes due in 2018 (the "2018 Notes"), and all of the Company’s existing equity securities, including its shares of common stock and warrants, will be cancelled and extinguished without holders receiving any distribution. In addition, pursuant to the PSA, new common shares will be offered to holders of the 2018 Notes in a $122.5 million rights offering and a €50 million rights offering, each of which would be backstopped by Oaktree. For further information on the contemplated restructuring of the Company's capital and debt structure in conjunction with the Petitions, see Note 18 — Subsequent Event - Voluntary Reorganization under Chapter 11. Earnings per Share and Stock-based Compensation The Company reports basic and diluted earnings per share (“EPS”). Basic EPS is based on the weighted-average number of shares outstanding during the period, while diluted EPS additionally includes the dilutive effect of the Company’s outstanding stock options, warrants and shares of restricted stock computed using the treasury stock method. The table below sets forth the reconciliation of the denominator of each net loss/income per share calculation for the three and nine months ended July 31, 2015 and 2014 : Three Months Ended July 31, Nine Months Ended July 31, In thousands 2015 2014 2015 2014 Shares used in computing basic net loss/income per share 171,644 170,794 171,343 170,337 Dilutive effect of stock options and restricted stock (1) — — — — Dilutive effect of stock warrants (1) — — — — Shares used in computing diluted net loss/income per share 171,644 170,794 171,343 170,337 (1) For the third quarter of fiscal 2015 and 2014 , the number of shares used in computing diluted net loss per share do not include 186,000 and 1,572,000 , respectively, of stock options and restricted stock because they were anti-dilutive as a result of the Company’s net loss from continuing operations. For the third quarter of fiscal 2014 , the number of shares used in computing diluted net loss per share do not include 14,950,000 of warrant shares because they were anti-dilutive as a result of the Company’s net loss from continuing operations. The following securities could potentially dilute earnings per share in the future. For the third quarter of fiscal 2015 and 2014 , certain stock options outstanding of 5,720,000 and 4,660,000 , respectively, were excluded from the calculation of diluted weighted-average shares outstanding as the exercise prices were greater than the average market price of the Company's common stock for those periods. Outstanding warrants to purchase 25,654,000 shares of common stock were excluded from the calculation of diluted weighted-average shares outstanding for the three months ended July 31, 2015 , as the exercise price was greater than the average market price of the Company's common stock for that period. For the first nine months of fiscal 2015 and 2014 , the number of shares used in computing diluted net loss per share do not include 349,000 and 2,922,000 , respectively, of stock options and restricted stock because they were anti-dilutive as a result of the Company’s net loss from continuing operations. For the first nine months of fiscal 2014 , the number of shares used in computing diluted net loss per share do not include 18,490,000 of warrant shares because they were anti-dilutive as a result of the Company’s net loss from continuing operations. The following securities could potentially dilute earnings per share in the future. For the first nine months of fiscal 2015 and 2014, certain stock options outstanding of 6,229,000 and 1,152,000 , respectively, were excluded from the calculation of diluted weighted-average shares outstanding as the exercise prices were greater than the average market price of the Company's common stock for those periods. Outstanding warrants to purchase 25,654,000 shares of common stock were excluded from the calculation of diluted weighted-average shares outstanding for the nine months ended July 31, 2015 , as the exercise price was greater than the average market price of the Company's common stock for that period. The Company accounts for stock-based compensation under the fair value recognition provisions of ASC 718, Compensation – Stock Compensation . Stock-based compensation expense is included in selling, general and administrative expense ("SG&amp;A"). The Company grants performance-based options and performance-based restricted stock units to certain key employees and executives. Vesting of these awards is contingent upon a required service period and the Company’s achievement of specified common stock price thresholds or performance goals. In addition, the vesting of a portion of the performance-based stock options can be accelerated based upon the Company’s achievement of specified annual performance targets. The Company believes that the granting of these awards serves to further align the interests of its employees and executives with those of its stockholders. The weighted average fair value of the performance-based restricted stock units granted in the nine months ended July 31, 2015 and 2014 was $1.84 and $5.16 , respectively. There were no performance-based options granted in the nine months of fiscal 2015 or 2014 . Activity related to these performance-based options and performance-based restricted stock units for the nine months ended July 31, 2015 was as follows: Performance Options Performance Restricted Stock Units Outstanding, October 31, 2014 640,000 10,218,508 Granted — 1,844,000 Exercised — — Canceled (124,000 ) (2,296,080 ) Outstanding, July 31, 2015 516,000 9,766,428 As of July 31, 2015 , 298,000 of the 516,000 outstanding performance-based stock options were exercisable and none of the performance-based restricted stock units were vested. As of July 31, 2015 , the Company had unrecognized compensation expense, net of estimated forfeitures, of approximately $0.1 million related to the performance-based stock options and approximately $2.7 million related to the performance-based restricted stock units, which are not expected to vest. The unrecognized compensation expense related to the performance-based stock options is expected to be recognized over a weighted average period of approximately 1 year . For non-performance-based stock options, the Company uses the Black-Scholes option-pricing model to value compensation expense. Forfeitures are estimated at the date of grant based on historical rates and reduce the compensation expense recognized. The expected term of stock options granted is derived from historical data on employee exercises. The risk-free interest rate is based on the U.S. Treasury yield curve in effect at the date of grant. Expected volatility is based on the historical volatility of the Company’s stock. For the first nine months of fiscal 2015 and 2014, non-performance based options granted were valued assuming a risk free interest rate of 2.0% and 2.2% , respectively, volatility of 82% and 81% , respectively, zero dividend yields and an expected life of 6.6 years and 6.7 years, respectively. The weighted average fair value of the grants was $0.64 and $5.82 for the first nine months of fiscal 2015 and 2014, respectively. The Company records stock-based compensation expense using the graded vested method over the vesting period, which is generally three years . As of July 31, 2015 , the Company had approximately $5.9 million of unrecognized compensation expense for non-performance-based stock options expected to be recognized over a weighted average period of approximately 1.9 years . Changes in shares underlying stock options, excluding performance-based stock options, for the nine months ended July 31, 2015 were as follows: Dollar amounts in thousands, except per share amounts Shares Weighted Average Price Weighted Average Life Aggregate Intrinsic Value Outstanding, October 31, 2014 6,817,609 $ 4.52 Granted 9,990,000 0.88 Exercised — — Canceled (1,770,458 ) 5.74 Outstanding, July 31, 2015 15,037,151 $ 1.96 8.0 $ — Options exercisable, July 31, 2015 5,093,817 $ 3.81 4.5 $ — Changes in non-vested shares underlying stock options, excluding performance-based stock options, for the nine months ended July 31, 2015 were as follows: Shares Weighted Average Grant Date Fair Value Non-vested, October 31, 2014 1,121,336 $ 4.18 Granted 9,990,000 0.64 Vested (984,668 ) 2.87 Canceled (183,334 ) 5.20 Non-vested, July 31, 2015 9,943,334 $ 0.73 The Company may also grant restricted stock and non-performance based restricted stock units under its 2013 Performance Incentive Plan. Restricted stock issued under this plan generally vests in three years while non-performance based restricted stock units issued under this plan generally vest upon the completion of a requisite service period. Vesting of a prorated portion of restricted stock unit awards granted to our former chief executive officer in lieu of a cash annual salary was accelerated in the second quarter of fiscal 2015 upon his departure. Changes in restricted stock and restricted stock units for the nine months ended July 31, 2015 were as follows: Restricted Stock Restricted Stock Units Outstanding, October 31, 2014 175,000 — Granted 105,000 675,676 Vested (80,000 ) (281,532 ) Forfeited (25,000 ) (394,144 ) Outstanding, July 31, 2015 175,000 — The fair value of restricted stock is determined using the intrinsic value method on the grant date. Forfeitures are estimated at the date of grant based on historical rates and reduce the compensation expense recognized. The Company monitors the probability of meeting the restricted stock performance criteria, if any, and adjusts the amortization period as appropriate. As of July 31, 2015 , there had been no acceleration of amortization periods and the Company had approximately $0.3 million of unrecognized compensation expense expected to be recognized over a weighted average period of approximately 1.4 years .</t>
  </si>
  <si>
    <t>Restricted Cash</t>
  </si>
  <si>
    <t>Restricted Cash and Investments [Abstract]</t>
  </si>
  <si>
    <t>Restricted Cash The Company’s restricted cash balance, including both current and non-current portions, was $8 million at July 31, 2015 and $21 million at October 31, 2014 . Certain of the Company’s debt agreements contain restrictions on the usage of funds received from the sale of assets. These restrictions generally require such cash to be used for either repayment of indebtedness, capital expenditures, or acquisitions of assets. Restricted cash at July 31, 2015 included $1 million of the remaining proceeds from the sale of the Surfdome business in the first quarter of fiscal 2015, which is subject to these restrictions. Consequently, since the restricted cash is required to be invested in long-term assets or to repay long-term debt, it is reflected as a long-term asset. The Company expects to utilize these remaining proceeds during fiscal 2015.</t>
  </si>
  <si>
    <t>Inventory Disclosure [Abstract]</t>
  </si>
  <si>
    <t>Inventories Inventories consisted of the following as of the dates indicated: In thousands July 31, October 31, Raw materials $ 2,075 $ 3,524 Work in-process 474 467 Finished goods 335,883 280,526 Total $ 338,432 $ 284,517</t>
  </si>
  <si>
    <t>Intangible Assets and Goodwill</t>
  </si>
  <si>
    <t>Goodwill and Intangible Assets Disclosure [Abstract]</t>
  </si>
  <si>
    <t>Intangible Assets and Goodwill The Company performs its annual goodwill impairment test during the fourth fiscal quarter. As of October 31, 2014, the fair value of each of its reporting units substantially exceeded their respective carrying values. However, certain factors may result in the need to perform an impairment test prior to the fourth fiscal quarter, including significant under-performance of the Company’s business relative to expected operating results, significant adverse economic and industry trends, a significant decline in the Company’s market capitalization for an extended period of time relative to net book value, or a decision to divest an individual business within a reporting unit. In connection with the preparation of the Company’s financial statements for the third quarter of fiscal 2015, the Company concluded that the significant decline in the Company’s stock price, lowered market prices on its 7.875% Senior Secured Notes due 2018, 10.000% Senior Notes due 2020 and 8.875% Notes due 2017, and the decline in net sales, especially within the wholesale channel, were indicators of impairment. Consequently, the Company performed a two-step interim goodwill impairment test and an intangible asset impairment test using a discounted cash flow analysis to evaluate whether the carrying value of each of its reporting units exceeded its fair value. Based upon the results of step 1, which indicated that the carrying value of the reporting units exceeded their fair value, the Company completed step 2 of the goodwill impairment test, which measures the amount of the goodwill impaired. Based upon its evaluation of the results of the interim goodwill impairment test, the Company recorded non-cash goodwill impairment charges in the third quarter of fiscal 2015 of $74 million and $6 million to fully impair goodwill in its Americas and APAC reporting units, respectively. The Company utilized the income approach and the market approach to estimate the fair value of its indefinite-lived intangible assets. During the third quarter of fiscal 2015, based upon the results of its interim impairment evaluation of long-lived assets other than goodwill, the Company recorded a non-cash asset impairment charge of $16 million in the EMEA reporting unit to reduce the Quiksilver trademark to fair value. The fair value of the Quiksilver trademark in the APAC region exceeded the carrying value by 4% . The fair value of the trademarks in the Americas reporting unit exceeded their carrying value by a substantial amount. Changes in estimates and assumptions used to determine whether impairment exists or changes in actual results compared to expected results could result in additional impairment charges in future periods. During the third quarter of fiscal 2014, the Company performed an interim impairment test for the EMEA reporting unit due to the significant decline in the Company's stock price and further net revenue deterioration in the EMEA wholesale channel. The results of this impairment evaluation resulted in a non-cash charge of $178 million to fully impair goodwill associated with the EMEA reporting unit. Intangible Assets Intangible assets consisted of the following as of the dates indicated: July 31, 2015 October 31, 2014 In thousands Gross Amount Accumulated Net Book Value Gross Amount Accumulated Net Book Value Non-amortizable trademarks $ 108,124 $ — $ 108,124 $ 124,121 $ — $ 124,121 Amortizable trademarks 24,803 (12,898 ) 11,905 21,858 (12,508 ) 9,350 Amortizable licenses 9,799 (9,799 ) — 11,817 (11,817 ) — Other amortizable intangibles 8,420 (6,608 ) 1,812 8,406 (6,367 ) 2,039 Total $ 151,146 $ (29,305 ) $ 121,841 $ 166,202 $ (30,692 ) $ 135,510 The decrease in non-amortizable trademarks is due primarily to the impairment of EMEA's Quiksilver trademark. Other amortizable intangibles primarily include non-compete agreements, patents and customer relationships, and are amortized on a straight-line basis over their estimated useful lives of 5 to 18 years. Certain trademarks and licenses will continue to be amortized using estimated useful lives of 10 to 25 years with no residual values. Intangible amortization expense for each of the nine-month periods ended July 31, 2015 and 2014 was approximately $2 million . Annual amortization expense is estimated to be approximately $3 million in fiscal 2016, $2 million in fiscal years 2017 through 2019, and $1 million in fiscal years 2020 and 2021. Goodwill A summary of goodwill by reporting unit, and in total, and changes in the carrying amounts, as of the dates indicated is as follows: In thousands Americas EMEA APAC Consolidated Gross goodwill $ 74,943 $ 180,475 $ 135,752 $ 391,170 Foreign currency translation (528 ) (2,278 ) — (2,806 ) Impairments — (178,197 ) — (178,197 ) Accumulated impairment losses — — (129,545 ) (129,545 ) Net goodwill at October 31, 2014 $ 74,415 $ — $ 6,207 $ 80,622 Gross goodwill $ 74,415 $ 178,197 $ 135,752 $ 388,364 Foreign currency translation (1,039 ) — — (1,039 ) Impairments (73,376 ) — (6,207 ) (79,583 ) Accumulated impairment losses — (178,197 ) (129,545 ) (307,742 ) Net goodwill at July 31, 2015 $ — $ — $ — $ —</t>
  </si>
  <si>
    <t>Income Taxes</t>
  </si>
  <si>
    <t>Income Tax Disclosure [Abstract]</t>
  </si>
  <si>
    <t>Income Taxes Each reporting period, the Company evaluates the realizability of all of its deferred tax assets in each tax jurisdiction. As of July 31, 2015 , the Company continued to maintain a full valuation allowance against its net deferred tax assets in certain jurisdictions in each of its four operating segments due to sustained pre-tax losses. As a result of the valuation allowances recorded, no tax benefits have been recognized for losses incurred in those tax jurisdictions for the first nine months of fiscal 2015 and 2014. The Company's hedging instruments in Europe generated tax expense of approximately $4 million within other comprehensive income in the first nine months of fiscal 2015. However, as the Company does not expect to pay income tax after application of available loss carryforwards, an offsetting income tax benefit was recognized within continuing operations. Before this tax benefit, the Company generated income tax expense of approximately $6 million in the nine months ended July 31, 2015 due to being unable to record tax benefits against the losses in certain jurisdictions where the Company has previously recorded valuation allowances. As of July 31, 2015, the Company’s liability for uncertain tax positions was approximately $12 million resulting from unrecognized tax benefits, excluding interest and penalties. If the Company’s positions are favorably sustained by the relevant taxing authority, approximately $11 million (excluding interest and penalties) of uncertain tax position liabilities would favorably impact the Company’s effective tax rate in future periods. During the next 12 months, it is reasonably possible that the Company’s liability for uncertain tax positions may change by a significant amount as a result of the resolution or payment of uncertain tax positions. The Company believes the outcomes, which are reasonably possible within the next 12 months, range from a reduction of the liability for unrecognized tax benefits of $10 million to an increase of the liability of $4 million , excluding penalties and interest, for its existing tax positions.</t>
  </si>
  <si>
    <t>Restructuring Charges</t>
  </si>
  <si>
    <t>Restructuring and Related Activities [Abstract]</t>
  </si>
  <si>
    <t>Restructuring Charges In connection with the globalization of its organizational structure and core processes, as well as its cost reduction efforts, the Company developed and approved a multi-year profit improvement plan in 2013 (the "2013 Plan"). The 2013 Plan covers the global operations of the Company, and as the Company continues to evaluate its structure, processes and costs, additional charges may be incurred in the future under the 2013 Plan that are not yet determined. The 2013 Plan is, in many respects, a continuation and acceleration of the Company’s Fiscal 2011 Cost Reduction Plan (the “2011 Plan”). The Company will no longer incur any new charges under the 2011 Plan, but will continue to make cash payments on amounts previously accrued under the 2011 Plan. Amounts charged to expense under the 2013 Plan and 2011 Plan were primarily recorded in SG&amp;A with a small portion recorded in cost of goods sold ("COGS") in the Company’s condensed consolidated statements of operations. Activity and liability balances recorded as part of the 2013 Plan and 2011 Plan were as follows: In thousands Workforce Facility &amp; Other Total Balance, October 31, 2013 $ 12,159 $ 6,939 $ 19,098 Charged to expense 19,350 15,295 34,645 Cash payments (19,999 ) (9,943 ) (29,942 ) Balance, October 31, 2014 $ 11,510 $ 12,291 $ 23,801 Charged to expense 7,209 5,958 13,167 Cash payments (10,684 ) (7,158 ) (17,842 ) Adjustments — (1,986 ) (1,986 ) Balance, July 31, 2015 $ 8,035 $ 9,105 $ 17,140 Amounts charged to expense during the nine months ended July 31, 2015 were primarily composed of severance charges for employees, as well as early lease exit costs. The majority of these charges were within the Americas, EMEA and Corporate Operations reporting units. In the first quarter of fiscal 2015, the Company recorded an adjustment to its facility and other restructuring liabilities upon completion of a sub-lease agreement within the Americas reporting unit at more favorable terms than originally expected. In addition to the restructuring charges noted above, the Company also recorded $2 million of additional expenses within SG&amp;A during the first nine months of fiscal 2014, related to certain non-core brands and peripheral product categories that have been discontinued, which are not reflected in the table above.</t>
  </si>
  <si>
    <t>Debt</t>
  </si>
  <si>
    <t>Debt Disclosure [Abstract]</t>
  </si>
  <si>
    <t>Debt A summary of borrowings under lines of credit and long-term debt as of the dates indicated is as follows: In thousands Maturity July 31, October 31, Lines of credit - 0.8% - 1.5% Floating October 31, 2015 $ 3,469 $ — Eurofactor line of credit - 0.6% Floating October 31, 2016 23,036 32,929 2017 Notes - 8.875% Fixed December 15, 2017 219,069 252,188 ABL Credit Facility - 2.1% to 4.1% Floating May 24, 2018 70,160 35,933 2018 Notes - 7.875% Fixed August 1, 2018 279,022 278,834 2020 Notes - 10.000% Fixed August 1, 2020 222,826 222,582 Capital lease obligations and other borrowings - Various % Various 4,651 6,124 Total debt 822,233 828,590 Less current portion (819,772 ) (35,361 ) Long-term debt, net of current portion $ 2,461 $ 793,229 As of July 31, 2015 , the Company’s credit facilities allowed for total cash borrowings and letters of credit of $175 million . The total maximum borrowings and actual availability fluctuate with the amount of assets comprising the borrowing base under certain of the credit facilities. At July 31, 2015 , the Company had a total of $97 million of direct borrowings and $55 million in letters of credit outstanding. As of July 31, 2015 , the remaining availability for borrowings under the Company's credit facilities was $23 million , $0.1 million of which could also be used for letters of credit in the United States and APAC. As of July 31, 2015 , the Company had no additional capacity for letters of credit in EMEA. Many of the Company’s debt agreements contain customary default provisions and restrictive covenants. The Company is not subject to financial covenant restrictions unless remaining borrowing availability under the ABL Credit Facility was to fall below the greater of $15 million or 10.0% of total borrowing base availability. As of July 31, 2015 , the estimated fair value of the Company’s borrowings under lines of credit and long-term debt was $583 million , compared to a carrying value of $822 million . The fair value of the Company’s debt is calculated based on the market price of the Company’s publicly traded 2020 Notes, the trading prices of the Company’s 2018 Notes and 2017 Notes (all Level 1 inputs) and the carrying values of the Company’s other debt obligations due to the variable rate nature of those debt obligations. Voluntary Reorganization under Chapter 11 The filing of the Petitions on September 9, 2015 created defaults and cross defaults pursuant to the terms of the Company’s Indentures to its 10.000% Senior Notes due 2020 (the "2020 Notes"), 2018 Notes, 8.875% Notes due 2017 (the "2017 Notes"), and the ABL Credit Facility, which accelerated the due dates for the obligations, for accounting purposes. Consequently, under the accounting requirements of the FASB ASC Topic 470 - Debt, the Company has presented its outstanding debt under the 2017 Notes, 2018 Notes, 2020 Notes, and ABL Credit Facility, in current liabilities on its condensed consolidated balance sheet as of July 31, 2015. However, the filing of a petition under the Bankruptcy Code results in the automatic stay of virtually all actions of creditors to collect pre-petition debts, until such time the stay is modified or removed. The automatic stay will apply to the Company’s obligations under the 2018 Notes, the 2020 Notes and the ABL Credit Facility. In addition, with respect to the 2017 Notes, the Company has received waivers for the defaults and cross defaults and the rescission of the acceleration for a period of up to 210 days from September 9, 2015. Pursuant to the PSA, the Company’s existing debt and accrued interest will be reduced by approximately $500 million , including the extinguishment of all of its 2018 Notes and 2020 Notes and new debtor-in-possession financing of $175 million will be provided. The Company’s 2017 Notes would be reinstated upon the consummation of the transactions set forth in the plan of reorganization under the Petition. For further information on the contemplated restructuring of the Company's capital and debt structure in conjunction with the Petitions, see Note 18 — Voluntary Reorganization under Chapter 11.</t>
  </si>
  <si>
    <t>Derivative Financial Instruments</t>
  </si>
  <si>
    <t>Derivative Instruments and Hedging Activities Disclosure [Abstract]</t>
  </si>
  <si>
    <t>Derivative Financial Instruments The Company is exposed to gains and losses resulting from fluctuations in foreign currency exchange rates relating to certain sales, royalty income and product purchases of its international subsidiaries that are denominated in currencies other than their functional currencies. The Company is also exposed to foreign currency gains and losses resulting from domestic transactions that are not denominated in U.S. dollars. Furthermore, the Company is exposed to gains and losses resulting from the effect that fluctuations in foreign currency exchange rates have on the reported results in the Company’s condensed consolidated financial statements due to the translation of the operating results and financial position of the Company’s international subsidiaries. As part of its overall strategy to manage the level of exposure to the risk of fluctuations in foreign currency exchange rates, the Company uses various foreign currency exchange contracts and intercompany loans. The Company accounts for all of its cash flow hedges under ASC 815, Derivatives and Hedging , which requires companies to recognize all derivative instruments as either assets or liabilities at fair value in the consolidated balance sheet. In accordance with ASC 815, the Company designates forward contracts as cash flow hedges of forecasted purchases of commodities. The results of derivative financial instruments are recorded in cash flows from operating activities on the condensed consolidated statements of cash flows. For derivative instruments that are designated and qualify as cash flow hedges, the effective portion of the gain or loss on the derivative is reported as a component of accumulated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July 31, 2015 , the Company was hedging a portion of forecasted transactions expected to occur through October 2016. Assuming July 31, 2015 exchange rates remain constant, $16 million of gains, net of tax, related to hedges of these transactions are expected to be reclassified into earnings over the next 15 months . For additional information of the gains/losses related to hedging, see Note 14 — Accumulated Other Comprehensive Income/(Loss). On the date the Company enters into a derivative contract, management designates the derivative as a hedge of the identified exposure. Before entering into various hedge transactions, the Company formally documents all relationships between hedging instruments and hedged items, as well as the risk-management objective and strategy. In this documentation, the Company identifies the asset, liability, firm commitment, or forecasted transaction that has been designated as a hedged item and indic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i) if management determines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management determines that designation of the derivative as a hedge instrument is no longer appropriate. As a result of the expiration, sale, termination, or exercise of derivative contracts, the Company reclassified into earnings net gains/(losses) of $6 million and $0.7 million for the three months ended July 31, 2015 and 2014 , respectively, and $17 million and $(0.4) million for the nine months ended July 31, 2015 and 2014 , respectively. The Company enters into forward exchange and other derivative contracts with major banks and is exposed to exchange rate losses in the event of nonperformance by these banks. The Company anticipates, however, that these banks will be able to fully satisfy their obligations under the contracts. Accordingly, the Company does not require collateral or other security to support the contracts. As of July 31, 2015 , the Company had the following outstanding derivative contracts that were entered into to hedge forecasted purchases: In thousands Commodity Notional Amount Maturity Fair Value United States dollars Inventory $ 170,427 August 2015 – October 2016 $ 16,564 The Company’s derivative assets and liabilities include foreign exchange derivatives that are measured at fair value using observable market inputs such as forward rates, interest rates, the Company’s credit risk and the Company’s counterparties’ credit risks. Based on these inputs, the Company’s derivative assets and liabilities are classified within Level 2 of the valuation hierarchy. The following table reflects the fair values of derivative assets and liabilities measured and recognized at fair value on a recurring basis on the accompanying condensed consolidated balance sheets as of the dates indicated: Fair Value Measurements Using Derivative Assets/(Liabilities) In thousands Level 1 Level 2 Level 3 At Fair Value Derivative assets: Other receivables $ — $ 16,006 $ — $ 16,006 Other assets — 558 — 558 Total fair value at July 31, 2015 $ — $ 16,564 $ — $ 16,564 Derivative assets: Other receivables $ — $ 16,683 $ — $ 16,683 Derivative liabilities: Accrued liabilities — (2 ) — (2 ) Total fair value at October 31, 2014 $ — $ 16,681 $ — $ 16,681</t>
  </si>
  <si>
    <t>Stockholders' Equity/(Deficit) and Non-controlling Interest</t>
  </si>
  <si>
    <t>Equity [Abstract]</t>
  </si>
  <si>
    <t>Stockholders' Equity/(Deficit) and Non-Controlling Interest The following tables summarize the changes in equity/(deficit) attributable to Quiksilver, Inc. and the non-controlling interests of its consolidated subsidiaries: Attributable to Quiksilver, Inc. Non- Controlling Interest Total Stockholders’ Equity/(Deficit) In thousands Balance, October 31, 2014 $ 53,876 $ 2,358 $ 56,234 Stock-based compensation expense 3,122 — 3,122 Exercise of stock options — — — Employee stock purchase plan 587 — 587 Business disposition (1) — (1,570 ) (1,570 ) Net loss and other comprehensive loss (205,983 ) (788 ) (206,771 ) Balance, July 31, 2015 $ (148,398 ) $ — $ (148,398 ) Balance, October 31, 2013 $ 366,247 $ 17,952 $ 384,199 Stock-based compensation expense 15,810 — 15,810 Exercise of stock options 4,501 — 4,501 Employee stock purchase plan 1,322 — 1,322 Transactions with non-controlling interest holders (2) (10,839 ) (5,703 ) (16,542 ) Net loss and other comprehensive income (268,067 ) (10,294 ) (278,361 ) Balance, July 31, 2014 $ 108,974 $ 1,955 $ 110,929 (1) The business disposition reflects the Company's sale of its stake in Surfdome in the first quarter of fiscal 2015. See Note 15 — Discontinued Operations for further information. (2) Transactions with non-controlling interest holders reflect the Company's acquisition of the remaining non-controlling interests of its Brazil and Mexico subsidiaries in the first quarter of fiscal 2014.</t>
  </si>
  <si>
    <t>Litigation, Indemnities and Guarantees</t>
  </si>
  <si>
    <t>Commitments and Contingencies Disclosure [Abstract]</t>
  </si>
  <si>
    <t>Litigation, Indemnities and Guarantees In April 2015, two putative securities class action complaints were filed against the Company and two of its former officers in the United States District Court for the Central District of California under the following captions: Leiland Stevens, Individually and on Behalf of All Others Similarly Situated v. Quiksilver, Inc., et al. and Shiva Stein, Individually and on Behalf of All Others Similarly Situated v. Quiksilver, Inc., et al . On June 26, 2015, the court consolidated these lawsuits and named Babulal Parmar as the lead plaintiff. On August 25, 2015, lead plaintiff filed an amended complaint in the consolidated action. The amended complaint asserts claims for violation of Sections 10(b) and 20(a) of the Securities Exchange Act of 1934, as amended, and Rule 10b-5 promulgated thereunder. The putative class period in this action is from June 6, 2014 through March 26, 2015. The complaint seeks designation of this action as a class action, an award of unspecified compensatory damages, interest, costs and expenses, including attorneys’ fees and expert fees, and such other relief as the court deems appropriate. The Company cannot predict the outcome of this matter or estimate the potential impact on its results of operations, financial position or cash flows. The Company has not recorded a liability for this matter. On June 2, 2015, a shareholder derivative complaint was filed against present and former members of the Company’s Board of Directors and former officers in the Superior Court of the State of California, County of Orange, under the following caption: An H. Vu, Derivatively on Behalf of Quiksilver, Inc. v. Andrew P. Mooney, et al., Defendants, and Quiksilver, Inc., Nominal Defendant . The complaint asserts claims for breach of fiduciary duty, unjust enrichment and gross mismanagement against the individual defendants. The complaint seeks a declaration that plaintiff may maintain the action on behalf of the Company, declaratory relief, unspecified compensatory and exemplary damages, restitution, disgorgement of all profits, benefits and other compensation obtained by the individual defendants, an order directing the Company and the individual defendants to take actions to reform and improve the Company's corporate governance and internal procedures, and all appropriate equitable and/or injunctive relief. The Company cannot predict the outcome of this matter or estimate the potential impact on its results of operations, financial position or cash flows. The Company has not recorded a liability for this matter. On September 9, 2015, Quiksilver and each of its wholly owned U.S. subsidiaries filed voluntary petitions in Bankruptcy Court seeking relief under the provisions of chapter 11 of the Bankruptcy Code. The Debtors intend to continue to operate their business as “debtors-in-possession” under the jurisdiction of the Bankruptcy Court and in accordance with the applicable provisions of the Bankruptcy Code and orders of the Bankruptcy Court. As a result of the filings, attempts to collect, secure, or enforce remedies with respect to pre-petition claims against the Company are subject to the automatic stay provisions of section 362 of the Bankruptcy Code, and absent further order of the Bankruptcy Court, no party, subject to certain exceptions, may take any action, also subject to certain exceptions, to recover on pre-petition claims against the Debtors. At this time, it is not possible to predict the outcome of the Bankruptcy Cases or their effect on the Company's business. In addition to the foregoing, as part of its global operations, the Company may be involved in legal claims involving trademarks, intellectual property, licensing, employment matters, compliance, contracts and other matters incidental to its business. The Company believes the resolution of any such matter, individually and in aggregate, currently threatened or pending will not have a material adverse effect on its financial condition, results of operations or liquidity.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the Company’s products, (ii) indemnities to various lessors in connection with facility leases for certain claims arising from such facilities or leases, (iii) indemnities to vendors and service providers pertaining to claims based on the negligence or willful misconduct of the Company, and (i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cannot determine a range of estimated future payments and has not recorded any liability for these indemnities, commitments and guarantees in the accompanying condensed consolidated balance sheets.</t>
  </si>
  <si>
    <t>Accumulated Other Comprehensive Income/(Loss)</t>
  </si>
  <si>
    <t>Accumulated Other Comprehensive Income/(Loss) The components of accumulated other comprehensive income/(loss) include changes in fair value of derivative instruments qualifying as cash flow hedges and foreign currency translation adjustments. The components of accumulated other comprehensive income/(loss), net of tax, are as follows: Derivative Instruments Foreign Currency Adjustments Total In thousands Balance, October 31, 2014 $ 4,093 $ 53,195 $ 57,288 Net gains reclassified to COGS (16,597 ) — (16,597 ) Changes in fair value, net of tax 28,057 (44,367 ) (16,310 ) Balance, July 31, 2015 $ 15,553 $ 8,828 $ 24,381 Balance, October 31, 2013 $ (4,591 ) $ 78,509 $ 73,918 Net gains reclassified to COGS (367 ) — (367 ) Changes in fair value, net of tax 1,136 (11,311 ) (10,175 ) Balance, July 31, 2014 $ (3,822 ) $ 67,198 $ 63,376</t>
  </si>
  <si>
    <t>Discontinued Operations</t>
  </si>
  <si>
    <t>Discontinued Operations and Disposal Groups [Abstract]</t>
  </si>
  <si>
    <t>Discontinued Operations In November 2013, the Company completed the sale of Mervin Manufacturing, Inc., a manufacturer of snowboards and related products under the " Lib-Technologies " and " GNU " brands, ("Mervin") for $58 million . In January 2014, the Company completed the sale of substantially all of the assets of Hawk Designs, Inc. ("Hawk"), its subsidiary that owned and operated the " Hawk " brand, for $19 million . These transactions resulted in an after-tax gain of approximately $31 million during the first nine months of fiscal 2014, which is included in income from discontinued operations in the table below. In December 2014, the Company sold its majority stake in U.K.-based Surfdome Shop, Ltd., a multi-brand e-commerce retailer, ("Surfdome") for net proceeds of approximately $16 million , which included payments from Surfdome for all outstanding loans and trade receivables. The sale resulted in an after-tax gain of $7 million in the first quarter of fiscal 2015, which is included in income from discontinued operations in the table below. Accordingly, each of the Company's Mervin, Hawk and Surfdome businesses were classified as "held for sale" as of October 31, 2014 and are presented as discontinued operations in the accompanying condensed consolidated financial statements for all periods presented. The Company’s sale of the Mervin and Hawk businesses generated income tax expense of approximately $18 million within discontinued operations during the first nine months of fiscal 2014. However, as the Company did not expect to pay income tax after application of available loss carry-forwards, an offsetting income tax benefit was recognized within continuing operations. The operating results of discontinued operations for the three and nine months ended July 31, 2015 and 2014 are as follows: Three Months Ended July 31, Nine Months Ended July 31, In thousands 2015 2014 2015 2014 Revenues, net $ — $ 15,640 $ 13,239 $ 46,916 (Loss)/income before income taxes — (4,376 ) 6,785 27,093 Provision for income taxes — — 53 16,833 (Loss)/income from discontinued operations — (4,376 ) 6,732 10,260 Less: net loss attributable to non-controlling interest — 2,093 788 9,933 (Loss)/income from discontinued operations attributable to Quiksilver, Inc. $ — $ (2,283 ) $ 7,520 $ 20,193 There were no assets classified as held for sale at July 31, 2015 . The components of major assets and liabilities held for sale at October 31, 2014 were as follows: In thousands October 31, 2014 Assets: Inventories $ 19,659 Other 6,000 Total $ 25,659 Liabilities: Accounts payable $ 12,520 Accrued liabilities 120 Deferred tax liabilities 626 Total $ 13,266 Total assets held for sale as of October 31, 2014 by segment were as follows: In thousands October 31, 2014 Americas $ 28 EMEA 25,631 APAC — Total $ 25,659</t>
  </si>
  <si>
    <t>Condensed Consolidation Financial Information</t>
  </si>
  <si>
    <t>Condensed Financial Information of Parent Company Only Disclosure [Abstract]</t>
  </si>
  <si>
    <t>Condensed Consolidating Financial Information</t>
  </si>
  <si>
    <t>Condensed Consolidation Financial Information In July 2013, Quiksilver Inc. and QS Wholesale, Inc. issued $225 million aggregate principal amount of its 2020 Notes. These notes were issued in a private offering that was exempt from the registration requirements of the Securities Act of 1933, as amended (the “Securities Act”). They were offered within the United States only to qualified institutional buyers in accordance with Rule 144A under the Securities Act, and outside of the United States only to non-U.S. investors in accordance with Regulation S under the Securities Act. In November 2013, these notes were exchanged for publicly registered notes with identical terms. Obligations under the Company’s 2020 Notes are fully and unconditionally guaranteed, jointly and severally, on a senior unsecured basis by certain of its existing 100% owned domestic subsidiaries. The Company presents condensed consolidating financial information for Quiksilver, Inc. and its domestic subsidiaries within the notes to the condensed consolidated financial statements in accordance with the criteria established for parent companies in the SEC’s Regulation S-X, Rule 3-10(f). The following condensed consolidating financial information presents the results of operations for the three and nine months ended July 31, 2015 and 2014 , the financial position as of July 31, 2015 and October 31, 2014 , and cash flows for the nine months ended July 31, 2015 and 2014 , of Quiksilver, Inc., QS Wholesale, Inc., the 100% owned guarantor subsidiaries, the non-guarantor subsidiaries and the eliminations necessary to arrive at the information for the Company on a consolidated basis. The principal elimination entries eliminate investments in subsidiaries and intercompany balances and transactions. Condensed Consolidating Statement of Operations Three Months Ended July 31, 2015 In thousands Quiksilver, Inc. QS Wholesale, Inc. Guarantor Subsidiaries Non-Guarantor Subsidiaries Eliminations Consolidated Revenues, net $ 110 $ 82,220 $ 77,523 $ 209,050 $ (32,769 ) $ 336,134 Cost of goods sold — 48,911 49,961 104,458 (28,588 ) 174,742 Gross profit 110 33,309 27,562 104,592 (4,181 ) 161,392 Selling, general and administrative expense 2,642 39,648 22,928 102,050 (1,345 ) 165,923 Asset impairments — 61,983 11,563 23,432 — 96,978 Operating loss (2,532 ) (68,322 ) (6,929 ) (20,890 ) (2,836 ) (101,509 ) Interest expense, net 11,676 839 — 5,486 — 18,001 Foreign currency loss/(gain) 18 (148 ) 38 4,830 — 4,738 Equity in earnings 110,546 (1,529 ) — — (109,017 ) — Loss before (benefit)/provision for income taxes (124,772 ) (67,484 ) (6,967 ) (31,206 ) 106,181 (124,248 ) (Benefit)/provision for income taxes (60 ) 115 (1,069 ) 1,478 — 464 Net loss (124,712 ) (67,599 ) (5,898 ) (32,684 ) 106,181 (124,712 ) Other comprehensive loss (10,136 ) — — (10,136 ) 10,136 (10,136 ) Comprehensive loss $ (134,848 ) $ (67,599 ) $ (5,898 ) $ (42,820 ) $ 116,317 $ (134,848 ) Asset impairments in the "QS Wholesale Inc." column above includes a $6 million non-cash charge for the impairment of DC Shoes goodwill that resides in the QS Wholesale Inc. legal entity, but is allocated to the APAC segment for reporting unit purposes. This charge is a component of the $80 million non-cash charge to fully impair all goodwill attributable to the Americas and APAC reporting units (see Note 7, “Intangible Assets and Goodwill”). Condensed Consolidating Statement of Operations Three Months Ended July 31, 2014 In thousands Quiksilver, Inc. QS Wholesale, Inc. Guarantor Subsidiaries Non-Guarantor Subsidiaries Eliminations Consolidated Revenues, net $ 116 $ 89,127 $ 98,063 $ 227,821 $ (36,912 ) $ 378,215 Cost of goods sold — 57,580 69,632 107,671 (37,739 ) 197,144 Gross profit 116 31,547 28,431 120,150 827 181,071 Selling, general and administrative expense 5,547 45,764 24,684 129,464 (85 ) 205,374 Asset impairments — 38,930 — 139,447 — 178,377 Operating (loss)/income (5,431 ) (53,147 ) 3,747 (148,761 ) 912 (202,680 ) Interest expense, net 11,616 736 (3 ) 6,368 — 18,717 Foreign currency (gain)/loss (131 ) (6 ) 9 (2,200 ) — (2,328 ) Equity in earnings 203,676 2,469 — — (206,145 ) — (Loss)/income before provision/(benefit) for income taxes (220,592 ) (56,346 ) 3,741 (152,929 ) 207,057 (219,069 ) Provision/(benefit) for income taxes — 489 — (1,249 ) — (760 ) (Loss)/income from continuing operations (220,592 ) (56,835 ) 3,741 (151,680 ) 207,057 (218,309 ) Loss from discontinued operations — — (34 ) (4,342 ) — (4,376 ) Net (loss)/income (220,592 ) (56,835 ) 3,707 (156,022 ) 207,057 (222,685 ) Net loss attributable to non-controlling interest — — — 2,093 — 2,093 Net (loss)/income attributable to Quiksilver, Inc. (220,592 ) (56,835 ) 3,707 (153,929 ) 207,057 (220,592 ) Other comprehensive loss (1,801 ) — — (1,801 ) 1,801 (1,801 ) Comprehensive (loss)/income attributable to Quiksilver, Inc. $ (222,393 ) $ (56,835 ) $ 3,707 $ (155,730 ) $ 208,858 $ (222,393 ) Asset impairments in the "QS Wholesale Inc." column above includes a $38 million non-cash charge for the impairment of DC Shoes goodwill that resides in the QS Wholesale Inc. legal entity, but is allocated to the EMEA segment for reporting unit purposes. This charge is a component of the $178 million non-cash charge to fully impair all goodwill attributable to the EMEA reporting unit (see Note 7, “Intangible Assets and Goodwill”). Condensed Consolidating Statement of Operations Nine Months Ended July 31, 2015 In thousands Quiksilver, Inc. QS Wholesale Inc. Guarantor Subsidiaries Non-Guarantor Subsidiaries Eliminations Consolidated Revenues, net $ 344 $ 237,459 $ 209,144 $ 648,269 $ (85,176 ) $ 1,010,040 Cost of goods sold — 144,270 137,845 318,411 (78,120 ) 522,406 Gross profit 344 93,189 71,299 329,858 (7,056 ) 487,634 Selling, general and administrative expense 9,779 115,826 73,716 316,992 (4,707 ) 511,606 Asset impairments — 61,983 12,029 23,924 — 97,936 Operating loss (9,435 ) (84,620 ) (14,446 ) (11,058 ) (2,349 ) (121,908 ) Interest expense, net 34,981 2,548 (4 ) 16,918 — 54,443 Foreign currency (gain)/loss (345 ) (436 ) 468 2,450 — 2,137 Equity in earnings 129,005 (1,434 ) — — (127,571 ) — Loss before provision/(benefit) for income taxes (173,076 ) (85,298 ) (14,910 ) (30,426 ) 125,222 (178,488 ) Provision/(benefit) for income taxes — 407 (530 ) 2,231 — 2,108 Loss from continuing operations (173,076 ) (85,705 ) (14,380 ) (32,657 ) 125,222 (180,596 ) (Loss)/income from discontinued operations — — (2 ) 6,734 — 6,732 Net loss (173,076 ) (85,705 ) (14,382 ) (25,923 ) 125,222 (173,864 ) Net loss attributable to non-controlling interest — — — 788 — 788 Net loss attributable to Quiksilver, Inc. (173,076 ) (85,705 ) (14,382 ) (25,135 ) 125,222 (173,076 ) Other comprehensive loss (32,907 ) — — (32,907 ) 32,907 (32,907 ) Comprehensive loss attributable to Quiksilver, Inc. $ (205,983 ) $ (85,705 ) $ (14,382 ) $ (58,042 ) $ 158,129 $ (205,983 ) Asset impairments in the "QS Wholesale Inc." column above includes a $6 million non-cash charge for the impairment of DC Shoes goodwill that resides in the QS Wholesale Inc. legal entity, but is allocated to the APAC segment for reporting unit purposes. This charge is a component of the $80 million non-cash charge to fully impair all goodwill attributable to the Americas and APAC reporting units (see Note 7, “Intangible Assets and Goodwill”). Condensed Consolidating Statement of Operations Nine Months Ended July 31, 2014 In thousands Quiksilver, Inc. QS Wholesale Inc. Guarantor Subsidiaries Non-Guarantor Subsidiaries Eliminations Consolidated Revenues, net $ 348 $ 265,600 $ 276,768 $ 754,609 $ (127,259 ) $ 1,170,066 Cost of goods sold 193 164,118 200,673 349,679 (120,598 ) 594,065 Gross profit 155 101,482 76,095 404,930 (6,661 ) 576,001 Selling, general and administrative expense 20,950 160,868 68,579 373,329 (6,647 ) 617,079 Asset impairments — 39,695 3,477 140,671 — 183,843 Operating (loss)/income (20,795 ) (99,081 ) 4,039 (109,070 ) (14 ) (224,921 ) Interest expense, net 34,834 2,201 (3 ) 20,327 — 57,359 Foreign currency loss/(gain) 29 (9 ) 5 1,362 — 1,387 Equity in earnings 201,867 1,851 — — (203,718 ) — (Loss)/income before (benefit)/provision for income taxes (257,525 ) (103,124 ) 4,037 (130,759 ) 203,704 (283,667 ) (Benefit)/provision for income taxes — (9,800 ) (6,878 ) 11,090 — (5,588 ) (Loss)/income from continuing operations (257,525 ) (93,324 ) 10,915 (141,849 ) 203,704 (278,079 ) Income/(loss) from discontinued operations — 19,757 10,549 (20,046 ) — 10,260 Net (loss)/income (257,525 ) (73,567 ) 21,464 (161,895 ) 203,704 (267,819 ) Net loss attributable to non-controlling interest — — — 10,294 — 10,294 Net (loss)/income attributable to Quiksilver, Inc. (257,525 ) (73,567 ) 21,464 (151,601 ) 203,704 (257,525 ) Other comprehensive loss (10,542 ) — — (10,542 ) 10,542 (10,542 ) Comprehensive (loss)/income attributable to Quiksilver, Inc. $ (268,067 ) $ (73,567 ) $ 21,464 $ (162,143 ) $ 214,246 $ (268,067 ) Asset impairments in the "QS Wholesale Inc." column above includes a $38 million non-cash charge for the impairment of DC Shoes goodwill that resides in the QS Wholesale Inc. legal entity, but is allocated to the EMEA segment for reporting unit purposes. This charge is a component of the $178 million non-cash charge to fully impair all goodwill attributable to the EMEA reporting unit (see Note 7, “Intangible Assets and Goodwill”). Condensed Consolidating Balance Sheet July 31, 2015 In thousands Quiksilver, Inc. QS Wholesale Inc. Guarantor Subsidiaries Non-Guarantor Subsidiaries Eliminations Consolidated ASSETS Current assets: Cash and cash equivalents $ 157 $ 23,911 $ — $ 39,829 $ (2,993 ) $ 60,904 Restricted cash — — — 6,373 — 6,373 Trade accounts receivable, net — 41,869 24,750 152,343 — 218,962 Other receivables 10 2,089 356 33,032 — 35,487 Income taxes receivable 344 — 623 10,444 (967 ) 10,444 Inventories — 31,408 93,118 232,882 (18,976 ) 338,432 Deferred income taxes - current — 21,554 — 4,614 (21,554 ) 4,614 Prepaid expenses and other current assets 1,691 9,206 3,735 14,160 — 28,792 Intercompany balances — 261,710 — 26,038 (287,748 ) — Total current assets 2,202 391,747 122,582 519,715 (332,238 ) 704,008 Restricted cash — — — 1,250 — 1,250 Fixed assets, net 18,612 29,206 21,907 111,604 — 181,329 Intangible assets, net 9,678 43,337 1,066 67,760 — 121,841 Other assets 5,810 4,190 681 27,226 — 37,907 Deferred income taxes long-term 30,807 — 2,582 13,921 (33,466 ) 13,844 Investment in subsidiaries 596,083 2,959 — — (599,042 ) — Total assets $ 663,192 $ 471,439 $ 148,818 $ 741,476 $ (964,746 ) $ 1,060,179 LIABILITIES AND EQUITY/(DEFICIT) Current liabilities: Lines of credit $ — $ — $ — $ 26,505 $ — $ 26,505 Accounts payable 3,395 42,594 33,196 123,237 — 202,422 Accrued liabilities 27,893 12,070 9,155 57,627 (2,993 ) 103,752 Long-term debt reclassified to current (See Note 10) 501,847 50,000 — 239,230 — 791,077 Current portion of long-term debt — 600 — 1,590 — 2,190 Income taxes payable — 1,537 — 9,176 (967 ) 9,746 Deferred income taxes - current 31,450 — 4,925 4,331 (21,554 ) 19,152 Intercompany balances 245,627 — 42,121 — (287,748 ) — Total current liabilities 810,212 106,801 89,397 461,696 (313,262 ) 1,154,844 Long-term debt, net of current portion — 1,126 — 1,335 — 2,461 Income tax payable long-term — — — 7,133 — 7,133 Other long-term liabilities 1,378 5,617 8,973 8,824 — 24,792 Deferred income taxes long-term — 37,155 — 15,658 (33,466 ) 19,347 Total liabilities 811,590 150,699 98,370 494,646 (346,728 ) 1,208,577 Stockholders’/invested equity/(deficit) (148,398 ) 320,740 50,448 246,830 (618,018 ) (148,398 ) Total liabilities and equity/(deficit) $ 663,192 $ 471,439 $ 148,818 $ 741,476 $ (964,746 ) $ 1,060,179 Condensed Consolidating Balance Sheet October 31, 2014 In thousands Quiksilver, Inc. QS Wholesale Inc. Guarantor Subsidiaries Non-Guarantor Subsidiaries Eliminations Consolidated ASSETS Current assets: Cash and cash equivalents $ 158 $ 2,867 $ (2,701 ) $ 46,340 $ — $ 46,664 Restricted cash — — — 4,687 — 4,687 Trade accounts receivable, net — 51,663 34,779 224,572 — 311,014 Other receivables 10 3,402 1,071 36,644 (280 ) 40,847 Inventories — 25,681 72,761 203,529 (17,454 ) 284,517 Deferred income taxes - current — 21,554 — 4,926 (21,554 ) 4,926 Prepaid expenses and other current assets 1,579 6,209 2,941 17,351 — 28,080 Intercompany balances — 258,808 — — (258,808 ) — Current portion of assets held for sale — — 28 20,237 — 20,265 Total current assets 1,747 370,184 108,879 558,286 (298,096 ) 741,000 Restricted cash — 16,514 — — — 16,514 Fixed assets, net 20,381 34,408 21,259 137,720 — 213,768 Intangible assets, net 6,674 43,815 1,150 83,871 — 135,510 Goodwill — 61,982 11,089 7,551 — 80,622 Other assets 7,097 5,160 1,255 33,574 — 47,086 Deferred income taxes long-term 30,807 — 2,052 16,088 (32,859 ) 16,088 Investment in subsidiaries 722,935 1,525 — — (724,460 ) — Assets held for sale, net of current portion — — — 5,394 — 5,394 Total assets $ 789,641 $ 533,588 $ 145,684 $ 842,484 $ (1,055,415 ) $ 1,255,982 LIABILITIES AND EQUITY Current liabilities: Lines of credit $ — $ — $ — $ 32,929 $ — $ 32,929 Accounts payable 4,582 40,942 22,008 100,775 — 168,307 Accrued liabilities 17,887 15,092 7,230 72,492 — 112,701 Current portion of long-term debt — 600 — 1,832 — 2,432 Income taxes payable — — — 1,404 (280 ) 1,124 Deferred income taxes - current 31,450 — 4,925 4,807 (21,554 ) 19,628 Intercompany balances 179,251 — 39,265 40,292 (258,808 ) — Current portion of assets held for sale — — 6 13,260 — 13,266 Total current liabilities 233,170 56,634 73,434 267,791 (280,642 ) 350,387 Long-term debt, net of current portion 501,416 22,657 — 269,156 — 793,229 Income taxes payable long-term — — — 8,683 — 8,683 Other long-term liabilities 1,179 9,800 7,420 12,260 — 30,659 Deferred income taxes long-term — 38,052 — 11,597 (32,859 ) 16,790 Total liabilities 735,765 127,143 80,854 569,487 (313,501 ) 1,199,748 Stockholders’/invested equity 53,876 406,445 64,830 270,639 (741,914 ) 53,876 Non-controlling interest — — — 2,358 — 2,358 Total liabilities and equity $ 789,641 $ 533,588 $ 145,684 $ 842,484 $ (1,055,415 ) $ 1,255,982 Condensed Consolidating Statement of Cash Flows Nine Months Ended July 31, 2015 In thousands Quiksilver, Inc. QS Wholesale Inc. Guarantor Subsidiaries Non-Guarantor Subsidiaries Eliminations Consolidated Cash flows from operating activities: Net loss $ (173,076 ) $ (85,705 ) $ (14,382 ) $ (25,923 ) $ 125,222 $ (173,864 ) Adjustments to reconcile net loss to net cash provided by/(used in) operating activities: (Loss)/income from discontinued operations — — 2 (6,734 ) — (6,732 ) Depreciation and amortization 2,217 7,102 3,996 17,051 — 30,366 Stock-based compensation 3,122 — — — — 3,122 Provision for doubtful accounts — 491 752 3,600 — 4,843 Asset impairments — 61,983 12,029 23,924 — 97,936 Equity in earnings 129,005 (1,434 ) — 596 (127,571 ) 596 Non-cash interest expense 1,569 973 — 149 — 2,691 Deferred income taxes — (896 ) (531 ) (5,086 ) — (6,513 ) Other adjustments to reconcile net loss (1,169 ) (162 ) 90 (398 ) — (1,639 ) Changes in operating assets and liabilities: Trade accounts receivable — 9,303 9,279 45,256 — 63,838 Inventories — (5,727 ) (18,008 ) (49,921 ) 2,349 (71,307 ) Intercompany 77,074 25,253 (68,137 ) (31,197 ) (2,993 ) — Other operating assets and liabilities 7,622 (6,223 ) 15,493 27,351 44,243 Cash provided by/(used in) operating activities of continuing operations 46,364 4,958 (59,417 ) (1,332 ) (2,993 ) (12,420 ) Cash (used in)/provided by operating activities of discontinued operations — — (2 ) 4,670 — 4,668 Net cash provided by/(used in) operating activities 46,364 4,958 (59,419 ) 3,338 (2,993 ) (7,752 ) Cash flows from investing activities: Proceeds from sale of assets — — — 460 — 460 Capital expenditures (3,376 ) (1,441 ) (8,805 ) (15,488 ) — (29,110 ) Changes in restricted cash — 16,514 — (2,936 ) — 13,578 Cash (used in)/provided by investing activities of continuing operations (3,376 ) 15,073 (8,805 ) (17,964 ) — (15,072 ) Cash provided by investing activities of discontinued operations — — — 10,713 — 10,713 Net cash (used in)/provided by investing activities (3,376 ) 15,073 (8,805 ) (7,251 ) — (4,359 ) Cash flows from financing activities: Borrowings on lines of credit — — — 53,004 — 53,004 Payments on lines of credit — — — (55,098 ) — (55,098 ) Borrowings on long-term debt — 63,561 — 30,397 — 93,958 Payments on long-term debt — (35,100 ) — (23,474 ) — (58,574 ) Stock option exercises and employee stock purchases 587 — — — — 587 Intercompany (43,477 ) (27,448 ) 70,925 — — — Cash (used in)/provided by financing activities of continuing operations (42,890 ) 1,013 70,925 4,829 — 33,877 Net cash (used in)/provided by financing activities (42,890 ) 1,013 70,925 4,829 — 33,877 Effect of exchange rate changes on cash (99 ) — — (7,427 ) — (7,526 ) Net (decrease)/increase in cash and cash equivalents (1 ) 21,044 2,701 (6,511 ) (2,993 ) 14,240 Cash and cash equivalents, beginning of period 158 2,867 (2,701 ) 46,340 — 46,664 Cash and cash equivalents, end of period $ 157 $ 23,911 $ — $ 39,829 $ (2,993 ) $ 60,904 Condensed Consolidating Statement of Cash Flows Nine Months Ended July 31, 2014 In thousands Quiksilver, Inc. QS Wholesale Inc. Guarantor Subsidiaries Non-Guarantor Subsidiaries Eliminations Consolidated Cash flows from operating activities: Net (loss)/income $ (257,525 ) $ (73,567 ) $ 21,464 $ (161,895 ) $ 203,704 $ (267,819 ) Adjustments to reconcile net (loss)/income to net cash (used in)/provided by operating activities: (Income)/loss from discontinued operations — (19,757 ) (10,549 ) 20,046 — (10,260 ) Depreciation and amortization 1,848 8,046 8,194 21,776 — 39,864 Stock-based compensation 15,810 — — — — 15,810 Provision for doubtful accounts — 15,280 488 4,066 — 19,834 Asset impairments — 39,695 3,477 140,671 — 183,843 Equity in earnings 201,867 1,851 — 907 (203,718 ) 907 Non-cash interest expense 1,419 749 — 488 — 2,656 Deferred income taxes — — — (1,032 ) — (1,032 ) Other adjustments to reconcile net (loss)/income 28 (42 ) (314 ) (3,751 ) — (4,079 ) Changes in operating assets and liabilities: Trade accounts receivable — 3,223 4,069 58,243 — 65,535 Inventories — 16,490 11,706 (29,745 ) 14 (1,535 ) Intercompany 29,313 46,651 (79,642 ) 3,678 — — Other operating assets and liabilities 6,823 (20,969 ) (12,774 ) (1,008 ) — (27,928 ) Cash (used in)/provided by operating activities of continuing operations (417 ) 17,650 (53,881 ) 52,444 — 15,796 Cash used in operating activities of discontinued operations — — (924 ) (15,087 ) — (16,011 ) Net cash (used in)/provided by operating activities (417 ) 17,650 (54,805 ) 37,357 — (215 ) Cash flows from investing activities: Proceeds from sale of assets — 94 532 4,728 — 5,354 Capital expenditures (5,133 ) (8,449 ) (6,139 ) (18,795 ) — (38,516 ) Changes in restricted cash — (22,494 ) — (1,403 ) — (23,897 ) Cash used in investing activities of continuing operations (5,133 ) (30,849 ) (5,607 ) (15,470 ) — (57,059 ) Cash provided by investing activities of discontinued operations — 19,000 58,052 — — 77,052 Net cash (used in)/provided by investing activities (5,133 ) (11,849 ) 52,445 (15,470 ) — 19,993 Cash flows from financing activities: Borrowings on lines of credit — — — 100,523 — 100,523 Payments on lines of credit — — — (95,939 ) — (95,939 ) Borrowings on long-term debt — 77,000 — 9,972 — 86,972 Payments on long-term debt — (57,000 ) — (33,552 ) — (90,552 ) Stock option exercises and employee stock purchases 5,824 — — — — 5,824 Payments of debt issuance costs (160 ) 37 — — — (123 ) Cash provided by/(used in) financing activities of continuing operations 5,664 20,037 — (18,996 ) — 6,705 Net cash provided by/(used in) financing activities 5,664 20,037 — (18,996 ) — 6,705 Effect of exchange rate changes on cash — — — 198 — 198 Net increase/(decrease) in cash and cash equivalents 114 25,838 (2,360 ) 3,089 — 26,681 Cash and cash equivalents, beginning of period 35 3,733 296 53,216 — 57,280 Cash and cash equivalents, end of period $ 149 $ 29,571 $ (2,064 ) $ 56,305 $ — $ 83,961</t>
  </si>
  <si>
    <t>Restatement of Prior Period Financial Statements</t>
  </si>
  <si>
    <t>Restatement of Prior Period Financial Statements Subsequent to the issuance of the Company's consolidated financial statements for the year ended October 31, 2014, the Company identified errors related to inappropriate revenue cut-off (revenues inappropriately recognized prior to meeting the GAAP revenue recognition criteria) that impacted prior periods, including each quarter of fiscal 2014 and earlier periods. The Company determined that certain shipments previously reported as revenue in its Americas wholesale channel did not meet the criteria for revenue recognition until the subsequent quarter when the shipments were delivered to, and accepted by, its wholesale customers. The impact of the inappropriate revenue cut-off was to overstate net revenue and gross margin for the three months ended July 31, 2014, and to understate net revenue and gross margin for the nine months ended July 31, 2014. Accumulated deficit was understated for the three months ended July 31, 2014 and overstated for the nine months ended July 31, 2014. For fiscal 2014 as a whole, the impact of this error was to overstate net revenue and gross margin and to understate accumulated deficit. The Company assessed the materiality of these errors to each of the 2014, 2013 and 2012 fiscal years, as well as to each quarter of fiscal 2014, in accordance with the SEC's SAB No. 99, Materiality, and concluded that the errors were not material to any of these periods. However, the Company also concluded that recording an out of period correction would be material to the three months ended January 31, 2015, as it would materially understate first quarter results and key revenue trends within its Americas segment. Consequently, in accordance with SAB No. 108, Considering the Effects of Prior Year Misstatements when Quantifying Misstatements in Current Year Financial Statements, the accompanying condensed consolidated statement of operations for the three and nine month periods ended July 31, 2014 and condensed consolidated balance sheet as of October 31, 2014 have been revised to correct for these immaterial errors. During the first quarter of fiscal 2015, the Company also identified an error in the recording of estimated non-cash impairment charges within discontinued operations related to Surfdome in the fourth quarter of fiscal 2014. The impact of this error was to understate assets held for sale, accumulated other comprehensive income, and non-controlling interest, and to overstate accumulated deficit as of October 31, 2014. The Company assessed the materiality of this error and concluded it was not material to previously reported annual and interim amounts. The Company corrected the error in the first quarter of fiscal 2015 in connection with the closing of the sale of Surfdome. The table below is a summary of the impact of these corrections on selected balance sheet data: October 31, 2014 In thousands As Previously Reported As Restated Trade accounts receivable $ 319,840 $ 311,014 Inventories 278,780 284,517 Total current assets 744,089 741,000 Assets held for sale, net of current portion 2,987 5,394 Total assets 1,256,664 1,255,982 Income taxes payable 1,156 1,124 Current portion of assets held for sale 12,640 13,266 Total current liabilities 349,793 350,387 Total liabilities 1,199,154 1,199,748 Accumulated deficit (585,263 ) (587,407 ) Accumulated other comprehensive income 57,298 57,288 Total Quiksilver, Inc. stockholders' equity 56,030 53,876 Non-controlling interest 1,480 2,358 Total equity 57,510 56,234 Selected Segment Data: Americas identifiable assets $ 467,920 $ 464,831 EMEA identifiable assets 510,896 513,303 The table below is a summary of the impact of these corrections on selected statements of operations data: Three Months Ended July 31, 2014 Nine Months Ended July 31, 2014 In thousands As Previously Reported As Restated As Previously Reported As Restated Revenues, net $ 380,016 $ 378,215 $ 1,169,749 $ 1,170,066 Gross profit 181,701 181,071 575,890 576,001 Operating loss (202,050 ) (202,680 ) (225,032 ) (224,921 ) Loss from continuing operations (217,802 ) (218,309 ) (278,313 ) (278,079 ) Net loss attributable to Quiksilver, Inc. (220,085 ) (220,592 ) (257,759 ) (257,525 ) Net loss per share attributable to Quiksilver, Inc. $ (1.29 ) $ (1.29 ) $ (1.51 ) $ (1.51 ) Selected Americas Segment Data: Revenues, net $ 191,357 $ 189,556 $ 550,949 $ 551,266 Gross margin 76,983 76,353 231,065 231,176 Operating loss (12,284 ) (12,914 ) (48,877 ) (48,766 ) The correction of these errors had no net impact on the Company's net cash used in operating activities for the nine months ended July 31, 2014.</t>
  </si>
  <si>
    <t>Subsequent Events-Voluntary Petition Under Chapter 11 of the Bankruptcy Code</t>
  </si>
  <si>
    <t>Subsequent Events [Abstract]</t>
  </si>
  <si>
    <t>Subsequent Event - Voluntary Reorganization Under Chapter 11 On September 8, 2015, the Company reached agreements with holders of approximately 73% of its 2018 Notes in the form of a plan sponsor agreement (“PSA”) that if implemented pursuant to its terms, would significantly reduce the Company’s outstanding debt. The PSA, and specifically a Plan Sponsor Term Sheet appended thereto (the “Term Sheet”), contemplates that a restructuring of the Company’s capital structure would be implemented through a jointly proposed chapter 11 plan of reorganization (a “Plan”). On September 9, 2015 (the “Petition Date”), Quiksilver and each of its wholly owned U.S. subsidiaries - DC Direct, Inc., DC Shoes, Inc., Fidra, Inc., Hawk Designs, Inc., Mt. Waimea, Inc., Q.S. Optics, Inc., QS Retail, Inc., QS Wholesale, Inc., Quiksilver Entertainment, Inc. and Quiksilver Wetsuits, Inc. (together with Quiksilver, the “Debtors”) - filed voluntary petitions in the United States Bankruptcy Court for the District of Delaware (the “Bankruptcy Court”) seeking relief under the provisions of chapter 11 of title 11 of the United States Code (the “Bankruptcy Code”). The reorganization cases under chapter 11 of the Bankruptcy Code are being jointly administered by the Bankruptcy Court as Case No. 15-11880 (the “Bankruptcy Cases”). Since the Petition Date, the Debtors have operated their business as “debtors-in-possession” pursuant to Sections 1107(a) and 1108 of the Bankruptcy Code, which will allow the Debtors to continue their operations in the ordinary course during the reorganization proceedings. Each Debtor will remain in possession of its assets and properties, and its business and affairs will continue to be managed by its directors and officers, subject in each case to the supervision of the Bankruptcy Court. None of the Company’s direct or indirect non-U.S. subsidiaries or affiliates have commenced proceedings under chapter 11 of the Bankruptcy Code, and none are expected to voluntarily commence reorganization proceedings or seek protection from creditors under any insolvency or similar law in the U.S. or elsewhere. The PSA provides for several milestones for consummation and implementation of the Plan: • filing of the Plan, the disclosure statement, solicitation materials and the motion to approve the disclosure statement with the Bankruptcy Court no later than 30 days after the Petition Date; • approval of the disclosure statement by the Bankruptcy Court no later than 75 days after the Petition Date; • approval of the Plan by the Bankruptcy Court no later than 115 days after the Petition Date; and • consummation of the Plan no later than 120 days after the Petition Date. Pursuant to the Term Sheet, the Company’s existing debt and accrued interest will be reduced by approximately $500 million , including the extinguishment of all of its 2018 Notes and 2020 Notes. The Company’s 2017 Notes would be reinstated upon the consummation of the transactions set forth in the Plan. As consideration for such extinguishment, the reorganized Company would issue: • new common shares to holders of its 2018 Notes; and • $7.5 million in cash, which will be allocated between holders of its 2020 Notes and holders of general unsecured claims. All of the Company’s existing equity securities, including its shares of common stock and warrants, will be cancelled and extinguished without holders receiving any distribution. On the Petition Date, the Company sought, and thereafter obtained, authority to take a broad range of actions, including, among others, authority to incur post-petition financing, continue certain customer programs, pay certain employee obligations and pay certain pre-petition vendor claims. Additionally, the Company sought, and thereafter obtained, other orders, including orders outlining the provisions of adequate assurance of payment to utility companies and the continued use of the Company’s existing cash management systems. The filing of the Bankruptcy Cases constituted an event of default that accelerated the obligations under the following debt instruments (collectively, the “Debt Documents”): • Amended and Restated Credit Agreement, dated as of May 24, 2013, (the "ABL Credit Facility") among the Company, as a guarantor, QS Wholesale, Inc., as lead borrower, the other borrowers and guarantors party thereto, Bank of America, N.A., as administrative agent, and the lenders and other agents party thereto. • Indenture, dated as of July 16, 2013, by and among the Company, QS Wholesale, Inc., the subsidiary guarantor parties thereto, and U.S. Bank, National Association (successor to Wells Fargo Bank, National Association), as trustee and collateral agent, with respect to an aggregate principal amount of $280,000,000 of 2018 Notes, plus accrued and unpaid interest thereon. • Indenture, dated as of July 16, 2013, by and among the Company, QS Wholesale, Inc., the subsidiary guarantor parties thereto, and U.S. Bank, National Association (successor to Wells Fargo Bank, National Association), as trustee, with respect to an aggregate principal amount of $225,000,000 of 2020 Notes, plus accrued and unpaid interest thereon. Any efforts to enforce such payment obligations under the Debt Documents are automatically stayed as a result of the filing of the Petitions for relief and the holders’ rights of enforcement in respect of the Debt Documents are subject to the applicable provisions of the Bankruptcy Code. The filing of the Bankruptcy Cases constituted an event of default under the 2017 Notes; however, the Company obtained the consent of holders of more than the required majority in principal amount of the 2017 Notes to, among other things, rescind the acceleration of the obligations under the 2017 Notes and waive the events of default related thereto and compliance with the debt incurrence and lien covenants with respect to the incurrence of the DIP Facilities for a period of up to 210 days from September 9, 2015. The filing of the Petitions on September 9, 2015 created defaults and cross defaults pursuant to the terms of the Company’s Indentures to its 2020 Notes, 2018 Notes, 2017 Notes, and the ABL Credit Facility, which accelerated the due dates for the obligations, for accounting purposes. Consequently, under the accounting requirements of the FASB ASC Topic 470 - Debt, the Company has presented its outstanding debt under the 2017 Notes, 2018 Notes, 2020 Notes, and ABL Credit Facility, in current liabilities on its condensed consolidated balance sheet as of July 31, 2015. However, the filing of a petition under the Bankruptcy Code results in the automatic stay of virtually all actions of creditors to collect pre-petition debts, until such time the stay is modified or removed. The automatic stay will apply to the Company’s obligations under the 2018 Notes, the 2020 Notes and the ABL Credit Facility. The Debtors filed motions seeking Bankruptcy Court approval of debtor-in-possession financing in an aggregate amount of up to $175.0 million , consisting of (i) a $60.0 million asset based loan (“ABL”) revolving credit facility (the “DIP ABL Facility”) provided by Bank of America, N.A., and (ii) a $115.0 million delayed draw term loan facility (the “DIP Term Loan Facility” and, together with the DIP ABL Facility, the "DIP Facilities") provided by affiliates of Oaktree Capital. Subject to the satisfaction of certain customary conditions to borrowing, the entire DIP ABL Facility and $70.0 million of the DIP Term Loan Facility became available upon entry of the interim order, and the balance of the DIP Term Loan Facility became available upon entry of the final order. Subject to approval by the Bankruptcy Court, the proceeds of the DIP Facilities will be used in part to repay amounts outstanding under the pre-petition ABL Credit Facility (defined below), under which there are approximately $98 million in borrowings and letters of credit outstanding. The DIP Facilities will mature 150 days after the Petition Date, and will contain representations, conditions, covenants and events of default customary for similar facilities. The DIP Facilities will collectively be secured by all assets of the Debtors, and such liens will be senior to the lien of the 2018 Notes. The DIP ABL Facility will be secured by a first-priority lien on inventory, receivables, cash and other customary ABL collateral owned by the Debtors (“ABL Collateral”), and a second-priority lien on all other assets of the Debtors (“Term Loan Collateral”). The DIP Term Loan Facility will have a first-priority lien on Term Loan Collateral, and a second-priority lien on all ABL Collateral. A portion of the DIP ABL Facility will be funded to certain Australian, Canadian and Japanese subsidiaries of the Company, which loans will be secured by assets of such foreign subsidiaries.</t>
  </si>
  <si>
    <t>Basis of Presentation (Policies)</t>
  </si>
  <si>
    <t>Basis of Presentation The accompanying unaudited condens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footnotes required by GAAP for complete financial statement presentation. Quiksilver, Inc. and its subsidiaries (the “Company”) has included all adjustments, consisting only of normal and recurring adjustments, necessary for a fair presentation of the results of operations for all periods presented. The Company's fiscal year ends on October 31 (for example, “fiscal 2015” refers to the year ending October 31, 2015). The condensed consolidated financial statements and notes thereto should be read in conjunction with the audited financial statements and notes thereto for the fiscal year ended October 31, 2014 included in the Company’s most recent Annual Report on Form 10-K. Interim results are not necessarily indicative of results for the full year.</t>
  </si>
  <si>
    <t>Principles of Consolidation</t>
  </si>
  <si>
    <t>Principles of Consolidation The consolidated financial statements include the accounts of Quiksilver, Inc. and its subsidiaries. All intercompany transactions and balances have been eliminated. The Company completed the sale of Mervin Manufacturing, Inc. ("Mervin") and substantially all of the assets of Hawk Designs, Inc. ("Hawk") during the first quarter of fiscal 2014. In December 2014, the Company sold its majority stake in Surfdome Shop, Ltd. ("Surfdome"). As a result, the Company reported the operating results of Mervin, Hawk and Surfdome in "Income from discontinued operations, net of tax" in its condensed consolidated statements of operations for all periods presented. In addition, the assets and liabilities associated with these businesses are reported as discontinued operations in the condensed consolidated balance sheets (see Note 15 — Discontinued Operations). Unless otherwise indicated, the disclosures accompanying the condensed consolidated financial statements reflect the Company's continuing operations. Voluntary Reorganization under Chapter 11 On September 9, 2015, Quiksilver and each of its ten wholly owned U.S. subsidiaries, (together with Quiksilver, the “Debtors”), filed voluntary petitions (the "Petitions") in the United States Bankruptcy Court for the District of Delaware (the “Bankruptcy Court”) for relief under chapter 11 of the United States Bankruptcy Code. The Debtors will continue to operate as “debtors-in-possession” under the jurisdiction of the Bankruptcy Court. The Company's foreign subsidiaries are not directly affected by the Petitions and none are expected to voluntarily commence reorganization proceedings or seek protection from creditors under any insolvency or similar law in the U.S. or elsewhere. Contemporaneously with the filing of the Petitions, the Company also entered into a Plan Sponsor Agreement (the "PSA") with certain investment funds managed by affiliates of Oaktree Capital Management, L.P. ("Oaktree"), which if implemented per the terms, would provide a plan for the Debtors to emerge from bankruptcy as a going concern. The Company can offer no assurance that it will be able to continue as a going concern or obtain the Bankruptcy Court approval of its plan of reorganization. In addition, the Company can offer no assurance that it will be able to develop and successfully execute its plan of reorganization. The PSA provides for a significant reduction in the Company's outstanding debt and provides for new debtor-in possession financing. For further information on the contemplated restructuring of the Company's capital and debt structure in conjunction with the Petitions, see Note 18 — Subsequent Event - Voluntary Reorganization under Chapter 11. The accompanying condensed consolidated financial statements presented herein reflect the financial position, results of operations and cash flows of Quiksilver, and have been prepared on the basis of a going concern, although the events leading up to the chapter 11 filing and the chapter 11 bankruptcy proceedings create substantial doubt about the Company's ability to meet its debt obligations as they become due or the Bankruptcy Court confirms a substantially different plan of reorganization. The filing of the Petitions created defaults and cross defaults pursuant to the terms of the Company’s significant credit agreements, which accelerated the due dates for the obligations. As a result, in accordance with the Financial Accounting Standards Board (the "FASB") Accounting Standards Codification ("ASC") Topic 470 - Debt, the Company has presented substantially all of its outstanding debt as of July 31, 2015 as a current liability on its condensed consolidated balance sheet. See Note 10 — Debt for additional information. The accompanying condensed consolidated financial statements do not include any other adjustments to reflect the possible future effects on the recoverability and classification of assets or the amounts and classifications of liabilities that may result from the outcome of these uncertainties related to the Petitions and the Company's ability to emerge from the bankruptcy proceedings as a going concern. The condensed consolidated financial statements do not purport to reflect or provide for the consequences of the Petitions, including the accounting requirements under the FASB ASC Topic 852, Reorganizations (“ASC 852”) . As a result, the condensed consolidated financial statements do not segregate liabilities subject to compromise in the condensed consolidated balance sheets and reorganization items are not disclosed in the condensed consolidated statements of operations. Additionally, the condensed consolidated financial statements do not reflect any of the fresh-start reporting adjustments required by ASC 852, which will be required if the Company emerges from the bankruptcy.</t>
  </si>
  <si>
    <t>Use of Estimates</t>
  </si>
  <si>
    <t>Use of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Equivalents</t>
  </si>
  <si>
    <t>Cash Equivalents Cash equivalents represent cash and short-term, highly liquid investments, including commercial paper, U.S. Treasury, U.S. Agency, and corporate debt securities with original maturities of three months or less at the date of purchase. Cash equivalents represent Level 1 fair value investments. See the Fair Value Measurements section below for further details.</t>
  </si>
  <si>
    <t>Fair Value Measurements</t>
  </si>
  <si>
    <t>Fair Value Measurements AS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ASC 820 also establishes a fair value hierarchy which prioritizes the valuation inputs into three broad levels. Based on the underlying inputs, each fair value measurement in its entirety is reported in one of the three levels. The Company measures certain financial assets and liabilities at fair value on a recurring basis, including derivatives. Fair value is the price the Company would receive to sell an asset or pay to transfer a liability in an orderly transaction with a market participant at the measurement date. The Company uses a three-level hierarchy established in ASC 820 that prioritizes fair value measurements based on the types of inputs used for the various valuation techniques (market approach, income approach, and cost approach). The levels of hierarchy are described below: • Level 1 – Valuation is based upon quoted prices for identical instruments traded in active markets. Level 1 assets and liabilities include debt and equity securities traded in an active exchange market, as well as U.S. Treasury securities. • Level 2 – 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pricing models, discounted cash flow models and similar technique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Company’s fair value processes include controls that are designed to ensure appropriate fair values are recorded. These controls include an analysis of period-over-period fluctuations and comparison to another independent pricing vendor. The Company’s derivative assets and liabilities include foreign exchange derivatives that are measured at fair value using observable market inputs such as forward rates, interest rates, the Company’s credit risk and the Company’s counterparties’ credit risks. Based on these inputs, the Company’s derivative assets and liabilities are classified within Level 2 of the valuation hierarchy.</t>
  </si>
  <si>
    <t>Accounting Standards Adopted and Accounting Standards Not Yet Adopted</t>
  </si>
  <si>
    <t>Accounting Standards Adopted In November 2014, the FASB issued Accounting Standards Update ("ASU") 2014-17, Pushdown Accounting , which provides an acquired entity with an option to apply pushdown accounting in its separate financial statements upon occurrence of an event in which an acquirer obtains control of the acquired entity. The Company adopted this guidance on November 18, 2014, the effective date of ASU 2014-17. The adoption of this guidance did not impact the Company's consolidated financial statements and related disclosures. In January 2015, the FASB issued ASU 2015-01, Income Statement - Extraordinary and Unusual Items ,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The Company adopted this guidance on November 1, 2014. The adoption of this guidance did not impact the Company's consolidated financial statements and related disclosures. Accounting Standards Not Yet Adopted In April 2014, the FASB issued ASU 2014-08, Presentation of Financial Statements (Topic 205) and Property Plant and Equipment (Topic 360), Reporting Discontinued Operations and Disclosures of Disposals of Components of an Entity, which provides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 operations criteria. The effective date of ASU 2014-08 is for disposals that occur in annual periods (and interim periods therein) beginning on or after December 15, 2014, with early adoption permitted. The Company is currently evaluating the impact, if any, that this amended guidance may have on its consolidated financial statements and related disclosures. In May 2014, the FASB issued ASU 2014-09, Revenue from Contracts with Customers , which provid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Company is currently evaluating the impact that this amended guidance will have on its consolidated financial statements and related disclosures. In July 2015, the FASB reached a decision to defer the effective date of the amended guidance. In August 2015, ASU 2015-14, Revenue from Contracts with Customers (Topic 606): Deferral of the Effective Date, was issued which defers the effective date of ASU 2014-09 to December 15, 2017. Early adoption is not permitted. In June 2014, the FASB issued ASU 2014-12, Compensation - Stock Compensation ,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Company beginning with fiscal year 2016, and may be applied either prospectively or retrospectively. The Company does not anticipate that this guidance will materially impact its consolidated financial statements and related disclosures. In August 2014, the FASB issued ASU 2014-15, Presentation of Financial Statements - Going Concern ,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 In February 2015, the FASB issued ASU 2015-02, Consolidation (Topic 810): Amendments to the Consolidation Analysis , which will require an entity’s management to assess whether they should consolidate certain legal entities. The guidance will be effective for the Company beginning with fiscal year 2017. Early adoption is permitted. The Company is currently evaluating the impact that this amended guidance will have on its consolidated financial statements and related disclosures. In April 2015, the FASB issued ASU 2015-03, Interest - Imputation of Interest (Subtopic 835-30): Simplifying the Presentation of Debt Issue Costs , which will r equire that debt issuance costs related to a recognized debt liability be presented in the balance sheet as a direct deduction from the carrying amount of that debt liability. The guidance will be effective for the Company beginning with fiscal year 2017. Early adoption is permitted. The guidance impacts disclosures only. The Company does not expect the impact of this amended guidance to have a material effect on its consolidated financial statements and related disclosures. In April 2015, the FASB issued ASU 2015-05, Intangibles - Goodwill and Other Internal-Use Software (Subtopic 350-40): Customer's Accounting for Fees Paid in a Cloud Computing Arrangement , which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guidance will be effective for the Company beginning with fiscal year 2017. Early adoption is permitted. The Company is currently evaluating the impact that this amended guidance will have on its consolidated financial statements and related disclosures. In May 2015, the FASB issued ASU 2015-08, Business Combinations (Topic 805): Pushdown Accounting-Amendments to SEC Paragraphs Pursuant to Staff Accounting Bulletin No. 115 , which supersedes several paragraphs in ASC 805-50 in response to the November 2014 publication of Staff Accounting Bulletin ("SAB") No. 115 by the Securities Exchange Commission (the "SEC"). The SEC issued SAB No. 115 in connection with the release of the FASB's ASU No. 2014-17, Pushdown Accounting . The guidance is effective immediately and had no impact on the Company's consolidated financial statements and related disclosures. In June 2015, the FASB issued ASU 2015-10, Technical Corrections and Improvements (Topic 330) , which will affect a wide variety of Topics in the FASB's Accounting Standards Codification (the "ASC"). The amendments in this Update represent changes to clarify the ASC, correct unintended application of guidance, or make minor improvements to the ASC that are not expected to have a significant effect on current accounting practice. The amendments in this Update that require transition guidance are effective for all entities for fiscal years, and interim periods within those fiscal years, beginning after December 15, 2015. All other amendments became effective upon issuance. Early adoption is permitted, including adoption in an interim period. The Company does not expect the impact of this amended guidance to have a material effect on its consolidated financial statements and related disclosures. In July 2015, the FASB issued ASU 2015-11, Inventory (Topic 330) - Simplifying the Measurement of Inventory , which will r equire an entity to measure inventory at the lower of cost or net realizable value. Net realizable value is defined as the estimated selling prices in the ordinary course of business, less reasonably predictable costs of completion, disposal and transportation. The guidance will be effective for the Company beginning with fiscal year 2018. Early adoption is permitted. The Company is currently evaluating the impact that this amended guidance will have on its consolidated financial statements and related disclosures.</t>
  </si>
  <si>
    <t>Segment Information Operating segments are defined as components of an enterprise about which separate financial information is available that is evaluated regularly by the Company’s chief operating decision maker in deciding how to allocate resources and in assessing performance. The Company currently operates in four segments: the Americas, EMEA, and APAC, each of which sells a full range of the Company’s products, as well as Corporate Operations. The Americas segment, consisting of North, South and Central America, includes revenues primarily from the United States, Canada, Brazil and Mexico. The EMEA segment, consisting of Europe, the Middle East and Africa, includes revenues primarily from continental Europe, the United Kingdom, Russia and South Africa. The APAC segment, consisting of Asia and the Pacific Rim, includes revenues primarily from Australia, Japan, New Zealand, South Korea, Taiwan and Indonesia. Costs that support all segments, including trademark protection, trademark maintenance and licensing functions, are part of Corporate Operations. Corporate Operations also includes sourcing income and certain gross profits earned from the Company’s licensees.</t>
  </si>
  <si>
    <t>Earnings Per Share</t>
  </si>
  <si>
    <t>The Company reports basic and diluted earnings per share (“EPS”). Basic EPS is based on the weighted-average number of shares outstanding during the period, while diluted EPS additionally includes the dilutive effect of the Company’s outstanding stock options, warrants and shares of restricted stock computed using the treasury stock method.</t>
  </si>
  <si>
    <t>Derivative Financial Instruments The Company is exposed to gains and losses resulting from fluctuations in foreign currency exchange rates relating to certain sales, royalty income and product purchases of its international subsidiaries that are denominated in currencies other than their functional currencies. The Company is also exposed to foreign currency gains and losses resulting from domestic transactions that are not denominated in U.S. dollars. Furthermore, the Company is exposed to gains and losses resulting from the effect that fluctuations in foreign currency exchange rates have on the reported results in the Company’s condensed consolidated financial statements due to the translation of the operating results and financial position of the Company’s international subsidiaries. As part of its overall strategy to manage the level of exposure to the risk of fluctuations in foreign currency exchange rates, the Company uses various foreign currency exchange contracts and intercompany loans. The Company accounts for all of its cash flow hedges under ASC 815, Derivatives and Hedging , which requires companies to recognize all derivative instruments as either assets or liabilities at fair value in the consolidated balance sheet. In accordance with ASC 815, the Company designates forward contracts as cash flow hedges of forecasted purchases of commodities. The results of derivative financial instruments are recorded in cash flows from operating activities on the condensed consolidated statements of cash flows. For derivative instruments that are designated and qualify as cash flow hedges, the effective portion of the gain or loss on the derivative is reported as a component of accumulated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July 31, 2015 , the Company was hedging a portion of forecasted transactions expected to occur through October 2016. Assuming July 31, 2015 exchange rates remain constant, $16 million of gains, net of tax, related to hedges of these transactions are expected to be reclassified into earnings over the next 15 months . For additional information of the gains/losses related to hedging, see Note 14 — Accumulated Other Comprehensive Income/(Loss). On the date the Company enters into a derivative contract, management designates the derivative as a hedge of the identified exposure. Before entering into various hedge transactions, the Company formally documents all relationships between hedging instruments and hedged items, as well as the risk-management objective and strategy. In this documentation, the Company identifies the asset, liability, firm commitment, or forecasted transaction that has been designated as a hedged item and indic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i) if management determines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management determines that designation of the derivative as a hedge instrument is no longer appropriate. As a result of the expiration, sale, termination, or exercise of derivative contracts, the Company reclassified into earnings net gains/(losses) of $6 million and $0.7 million for the three months ended July 31, 2015 and 2014 , respectively, and $17 million and $(0.4) million for the nine months ended July 31, 2015 and 2014 , respectively. The Company enters into forward exchange and other derivative contracts with major banks and is exposed to exchange rate losses in the event of nonperformance by these banks. The Company anticipates, however, that these banks will be able to fully satisfy their obligations under the contracts. Accordingly, the Company does not require collateral or other security to support the contracts.</t>
  </si>
  <si>
    <t>Segment Information (Tables)</t>
  </si>
  <si>
    <t>Information Related to Company's Operating Segments</t>
  </si>
  <si>
    <t>Information related to the Company's operating segments, all from continuing operations, is as follows: Three Months Ended July 31, Nine Months Ended July 31, In thousands 2015 2014 2015 2014 Revenues, net: Americas $ 159,754 $ 189,556 $ 467,508 $ 551,266 EMEA 115,812 126,914 357,417 427,194 APAC 59,197 61,658 182,071 191,254 Corporate Operations 1,371 87 3,044 352 Total $ 336,134 $ 378,215 $ 1,010,040 $ 1,170,066 Gross profit/(loss): Americas $ 68,942 $ 76,353 $ 200,447 $ 231,176 EMEA 62,619 72,062 193,023 241,635 APAC 33,557 35,025 100,301 105,246 Corporate Operations (3,726 ) (2,369 ) (6,137 ) (2,056 ) Total $ 161,392 $ 181,071 $ 487,634 $ 576,001 SG&amp;A expense (1) : Americas $ 73,554 $ 88,929 $ 222,087 $ 275,191 EMEA 62,626 71,606 190,181 225,529 APAC 31,353 43,888 98,457 111,340 Corporate Operations (1,610 ) 951 881 5,019 Total $ 165,923 $ 205,374 $ 511,606 $ 617,079 Goodwill impairments: Americas $ 73,376 $ — $ 73,376 $ — EMEA — 178,197 — 178,197 APAC 6,207 — 6,207 — Corporate Operations — — — — Total $ 79,583 $ 178,197 $ 79,583 $ 178,197 Asset impairments: Americas $ 868 $ 338 $ 1,410 $ 4,751 EMEA 16,527 (158 ) 16,943 895 APAC — — — — Corporate Operations — — — — Total $ 17,395 $ 180 $ 18,353 $ 5,646 Operating loss: Americas $ (78,856 ) $ (12,914 ) $ (96,426 ) $ (48,766 ) EMEA (16,534 ) (177,583 ) (14,101 ) (162,986 ) APAC (4,003 ) (8,863 ) (4,363 ) (6,094 ) Corporate Operations (2,116 ) (3,320 ) (7,018 ) (7,075 ) Total $ (101,509 ) $ (202,680 ) $ (121,908 ) $ (224,921 ) Three Months Ended July 31, Nine Months Ended July 31, In thousands 2015 2014 2015 2014 Depreciation and amortization expense: Americas $ 3,928 $ 7,065 $ 11,863 $ 17,598 EMEA 3,324 4,368 10,256 13,129 APAC 1,603 2,095 5,092 5,908 Corporate Operations 818 729 2,319 1,988 Total $ 9,673 $ 14,257 $ 29,530 $ 38,623 Interest expense: Americas $ 759 $ 509 $ 2,432 $ 1,738 EMEA 3,825 4,728 11,880 14,247 APAC 575 360 1,559 1,488 Corporate Operations 12,842 13,120 38,572 39,886 Total $ 18,001 $ 18,717 $ 54,443 $ 57,359 (1) SG&amp;A expense by segment for the three and nine months ended July 31, 2014 has been reclassified to conform to the current year presentation, which reflects the Company's centralization of certain global business functions and related transfer pricing allocations. In thousands July 31, October 31, 2014 Identifiable assets: Americas $ 380,722 $ 464,831 EMEA 423,862 513,303 APAC 198,306 202,225 Corporate Operations 57,289 75,623 Total $ 1,060,179 $ 1,255,982</t>
  </si>
  <si>
    <t>Earnings per Share and Stock-based Compensation (Tables)</t>
  </si>
  <si>
    <t>Reconciliation of Denominator of Each Net Loss per Share</t>
  </si>
  <si>
    <t>The table below sets forth the reconciliation of the denominator of each net loss/income per share calculation for the three and nine months ended July 31, 2015 and 2014 : Three Months Ended July 31, Nine Months Ended July 31, In thousands 2015 2014 2015 2014 Shares used in computing basic net loss/income per share 171,644 170,794 171,343 170,337 Dilutive effect of stock options and restricted stock (1) — — — — Dilutive effect of stock warrants (1) — — — — Shares used in computing diluted net loss/income per share 171,644 170,794 171,343 170,337 (1) For the third quarter of fiscal 2015 and 2014 , the number of shares used in computing diluted net loss per share do not include 186,000 and 1,572,000 , respectively, of stock options and restricted stock because they were anti-dilutive as a result of the Company’s net loss from continuing operations. For the third quarter of fiscal 2014 , the number of shares used in computing diluted net loss per share do not include 14,950,000 of warrant shares because they were anti-dilutive as a result of the Company’s net loss from continuing operations. The following securities could potentially dilute earnings per share in the future. For the third quarter of fiscal 2015 and 2014 , certain stock options outstanding of 5,720,000 and 4,660,000 , respectively, were excluded from the calculation of diluted weighted-average shares outstanding as the exercise prices were greater than the average market price of the Company's common stock for those periods. Outstanding warrants to purchase 25,654,000 shares of common stock were excluded from the calculation of diluted weighted-average shares outstanding for the three months ended July 31, 2015 , as the exercise price was greater than the average market price of the Company's common stock for that period. For the first nine months of fiscal 2015 and 2014 , the number of shares used in computing diluted net loss per share do not include 349,000 and 2,922,000 , respectively, of stock options and restricted stock because they were anti-dilutive as a result of the Company’s net loss from continuing operations. For the first nine months of fiscal 2014 , the number of shares used in computing diluted net loss per share do not include 18,490,000 of warrant shares because they were anti-dilutive as a result of the Company’s net loss from continuing operations. The following securities could potentially dilute earnings per share in the future. For the first nine months of fiscal 2015 and 2014, certain stock options outstanding of 6,229,000 and 1,152,000 , respectively, were excluded from the calculation of diluted weighted-average shares outstanding as the exercise prices were greater than the average market price of the Company's common stock for those periods. Outstanding warrants to purchase 25,654,000 shares of common stock were excluded from the calculation of diluted weighted-average shares outstanding for the nine months ended July 31, 2015 , as the exercise price was greater than the average market price of the Company's common stock for that period.</t>
  </si>
  <si>
    <t>Schedule of Activity Related to Performance Based Equity Instruments</t>
  </si>
  <si>
    <t>Activity related to these performance-based options and performance-based restricted stock units for the nine months ended July 31, 2015 was as follows: Performance Options Performance Restricted Stock Units Outstanding, October 31, 2014 640,000 10,218,508 Granted — 1,844,000 Exercised — — Canceled (124,000 ) (2,296,080 ) Outstanding, July 31, 2015 516,000 9,766,428</t>
  </si>
  <si>
    <t>Schedule of Changes in Shares under Option, Excluding Performance Based Options</t>
  </si>
  <si>
    <t>Changes in shares underlying stock options, excluding performance-based stock options, for the nine months ended July 31, 2015 were as follows: Dollar amounts in thousands, except per share amounts Shares Weighted Average Price Weighted Average Life Aggregate Intrinsic Value Outstanding, October 31, 2014 6,817,609 $ 4.52 Granted 9,990,000 0.88 Exercised — — Canceled (1,770,458 ) 5.74 Outstanding, July 31, 2015 15,037,151 $ 1.96 8.0 $ — Options exercisable, July 31, 2015 5,093,817 $ 3.81 4.5 $ —</t>
  </si>
  <si>
    <t>Schedule of Changes in Non-Vested Shares under Option, Excluding Performance Based Options</t>
  </si>
  <si>
    <t>Changes in non-vested shares underlying stock options, excluding performance-based stock options, for the nine months ended July 31, 2015 were as follows: Shares Weighted Average Grant Date Fair Value Non-vested, October 31, 2014 1,121,336 $ 4.18 Granted 9,990,000 0.64 Vested (984,668 ) 2.87 Canceled (183,334 ) 5.20 Non-vested, July 31, 2015 9,943,334 $ 0.73</t>
  </si>
  <si>
    <t>Schedule of Restricted Stock Activity</t>
  </si>
  <si>
    <t>Changes in restricted stock and restricted stock units for the nine months ended July 31, 2015 were as follows: Restricted Stock Restricted Stock Units Outstanding, October 31, 2014 175,000 — Granted 105,000 675,676 Vested (80,000 ) (281,532 ) Forfeited (25,000 ) (394,144 ) Outstanding, July 31, 2015 175,000 —</t>
  </si>
  <si>
    <t>Inventories (Tables)</t>
  </si>
  <si>
    <t>Inventories consisted of the following as of the dates indicated: In thousands July 31, October 31, Raw materials $ 2,075 $ 3,524 Work in-process 474 467 Finished goods 335,883 280,526 Total $ 338,432 $ 284,517</t>
  </si>
  <si>
    <t>Intangible Assets and Goodwill (Tables)</t>
  </si>
  <si>
    <t>Intangible Assets</t>
  </si>
  <si>
    <t>Intangible assets consisted of the following as of the dates indicated: July 31, 2015 October 31, 2014 In thousands Gross Amount Accumulated Net Book Value Gross Amount Accumulated Net Book Value Non-amortizable trademarks $ 108,124 $ — $ 108,124 $ 124,121 $ — $ 124,121 Amortizable trademarks 24,803 (12,898 ) 11,905 21,858 (12,508 ) 9,350 Amortizable licenses 9,799 (9,799 ) — 11,817 (11,817 ) — Other amortizable intangibles 8,420 (6,608 ) 1,812 8,406 (6,367 ) 2,039 Total $ 151,146 $ (29,305 ) $ 121,841 $ 166,202 $ (30,692 ) $ 135,510</t>
  </si>
  <si>
    <t>Summary of Goodwill by Segment</t>
  </si>
  <si>
    <t>A summary of goodwill by reporting unit, and in total, and changes in the carrying amounts, as of the dates indicated is as follows: In thousands Americas EMEA APAC Consolidated Gross goodwill $ 74,943 $ 180,475 $ 135,752 $ 391,170 Foreign currency translation (528 ) (2,278 ) — (2,806 ) Impairments — (178,197 ) — (178,197 ) Accumulated impairment losses — — (129,545 ) (129,545 ) Net goodwill at October 31, 2014 $ 74,415 $ — $ 6,207 $ 80,622 Gross goodwill $ 74,415 $ 178,197 $ 135,752 $ 388,364 Foreign currency translation (1,039 ) — — (1,039 ) Impairments (73,376 ) — (6,207 ) (79,583 ) Accumulated impairment losses — (178,197 ) (129,545 ) (307,742 ) Net goodwill at July 31, 2015 $ — $ — $ — $ —</t>
  </si>
  <si>
    <t>Restructuring Charges (Tables)</t>
  </si>
  <si>
    <t>Activity and Liability Balances</t>
  </si>
  <si>
    <t>Activity and liability balances recorded as part of the 2013 Plan and 2011 Plan were as follows: In thousands Workforce Facility &amp; Other Total Balance, October 31, 2013 $ 12,159 $ 6,939 $ 19,098 Charged to expense 19,350 15,295 34,645 Cash payments (19,999 ) (9,943 ) (29,942 ) Balance, October 31, 2014 $ 11,510 $ 12,291 $ 23,801 Charged to expense 7,209 5,958 13,167 Cash payments (10,684 ) (7,158 ) (17,842 ) Adjustments — (1,986 ) (1,986 ) Balance, July 31, 2015 $ 8,035 $ 9,105 $ 17,140</t>
  </si>
  <si>
    <t>Debt (Tables)</t>
  </si>
  <si>
    <t>Summary of Lines of Credit and Long-term Debt</t>
  </si>
  <si>
    <t>A summary of borrowings under lines of credit and long-term debt as of the dates indicated is as follows: In thousands Maturity July 31, October 31, Lines of credit - 0.8% - 1.5% Floating October 31, 2015 $ 3,469 $ — Eurofactor line of credit - 0.6% Floating October 31, 2016 23,036 32,929 2017 Notes - 8.875% Fixed December 15, 2017 219,069 252,188 ABL Credit Facility - 2.1% to 4.1% Floating May 24, 2018 70,160 35,933 2018 Notes - 7.875% Fixed August 1, 2018 279,022 278,834 2020 Notes - 10.000% Fixed August 1, 2020 222,826 222,582 Capital lease obligations and other borrowings - Various % Various 4,651 6,124 Total debt 822,233 828,590 Less current portion (819,772 ) (35,361 ) Long-term debt, net of current portion $ 2,461 $ 793,229</t>
  </si>
  <si>
    <t>Derivative Financial Instruments (Tables)</t>
  </si>
  <si>
    <t>Outstanding Derivative Contracts Entered into Hedge Forecasted Purchases</t>
  </si>
  <si>
    <t>As of July 31, 2015 , the Company had the following outstanding derivative contracts that were entered into to hedge forecasted purchases: In thousands Commodity Notional Amount Maturity Fair Value United States dollars Inventory $ 170,427 August 2015 – October 2016 $ 16,564</t>
  </si>
  <si>
    <t>Fair Values of Assets and Liabilities Measured and Recognized at Fair Value</t>
  </si>
  <si>
    <t>The following table reflects the fair values of derivative assets and liabilities measured and recognized at fair value on a recurring basis on the accompanying condensed consolidated balance sheets as of the dates indicated: Fair Value Measurements Using Derivative Assets/(Liabilities) In thousands Level 1 Level 2 Level 3 At Fair Value Derivative assets: Other receivables $ — $ 16,006 $ — $ 16,006 Other assets — 558 — 558 Total fair value at July 31, 2015 $ — $ 16,564 $ — $ 16,564 Derivative assets: Other receivables $ — $ 16,683 $ — $ 16,683 Derivative liabilities: Accrued liabilities — (2 ) — (2 ) Total fair value at October 31, 2014 $ — $ 16,681 $ — $ 16,681</t>
  </si>
  <si>
    <t>Stockholders' Equity/(Deficit) and Non-controlling Interest (Tables)</t>
  </si>
  <si>
    <t>Summary of Changes in Equity</t>
  </si>
  <si>
    <t>The following tables summarize the changes in equity/(deficit) attributable to Quiksilver, Inc. and the non-controlling interests of its consolidated subsidiaries: Attributable to Quiksilver, Inc. Non- Controlling Interest Total Stockholders’ Equity/(Deficit) In thousands Balance, October 31, 2014 $ 53,876 $ 2,358 $ 56,234 Stock-based compensation expense 3,122 — 3,122 Exercise of stock options — — — Employee stock purchase plan 587 — 587 Business disposition (1) — (1,570 ) (1,570 ) Net loss and other comprehensive loss (205,983 ) (788 ) (206,771 ) Balance, July 31, 2015 $ (148,398 ) $ — $ (148,398 ) Balance, October 31, 2013 $ 366,247 $ 17,952 $ 384,199 Stock-based compensation expense 15,810 — 15,810 Exercise of stock options 4,501 — 4,501 Employee stock purchase plan 1,322 — 1,322 Transactions with non-controlling interest holders (2) (10,839 ) (5,703 ) (16,542 ) Net loss and other comprehensive income (268,067 ) (10,294 ) (278,361 ) Balance, July 31, 2014 $ 108,974 $ 1,955 $ 110,929 (1) The business disposition reflects the Company's sale of its stake in Surfdome in the first quarter of fiscal 2015. See Note 15 — Discontinued Operations for further information. (2) Transactions with non-controlling interest holders reflect the Company's acquisition of the remaining non-controlling interests of its Brazil and Mexico subsidiaries in the first quarter of fiscal 2014.</t>
  </si>
  <si>
    <t>Accumulated Other Comprehensive Income/(Loss) (Tables)</t>
  </si>
  <si>
    <t>Components of Accumulated Other Comprehensive Income</t>
  </si>
  <si>
    <t>The components of accumulated other comprehensive income/(loss), net of tax, are as follows: Derivative Instruments Foreign Currency Adjustments Total In thousands Balance, October 31, 2014 $ 4,093 $ 53,195 $ 57,288 Net gains reclassified to COGS (16,597 ) — (16,597 ) Changes in fair value, net of tax 28,057 (44,367 ) (16,310 ) Balance, July 31, 2015 $ 15,553 $ 8,828 $ 24,381 Balance, October 31, 2013 $ (4,591 ) $ 78,509 $ 73,918 Net gains reclassified to COGS (367 ) — (367 ) Changes in fair value, net of tax 1,136 (11,311 ) (10,175 ) Balance, July 31, 2014 $ (3,822 ) $ 67,198 $ 63,376</t>
  </si>
  <si>
    <t>Discontinued Operations (Tables)</t>
  </si>
  <si>
    <t>Summarized Results from Discontinued Operations</t>
  </si>
  <si>
    <t>The operating results of discontinued operations for the three and nine months ended July 31, 2015 and 2014 are as follows: Three Months Ended July 31, Nine Months Ended July 31, In thousands 2015 2014 2015 2014 Revenues, net $ — $ 15,640 $ 13,239 $ 46,916 (Loss)/income before income taxes — (4,376 ) 6,785 27,093 Provision for income taxes — — 53 16,833 (Loss)/income from discontinued operations — (4,376 ) 6,732 10,260 Less: net loss attributable to non-controlling interest — 2,093 788 9,933 (Loss)/income from discontinued operations attributable to Quiksilver, Inc. $ — $ (2,283 ) $ 7,520 $ 20,193</t>
  </si>
  <si>
    <t>Components of Major Assets and Liabilities</t>
  </si>
  <si>
    <t>The components of major assets and liabilities held for sale at October 31, 2014 were as follows: In thousands October 31, 2014 Assets: Inventories $ 19,659 Other 6,000 Total $ 25,659 Liabilities: Accounts payable $ 12,520 Accrued liabilities 120 Deferred tax liabilities 626 Total $ 13,266</t>
  </si>
  <si>
    <t>Total Assets Held for Sale</t>
  </si>
  <si>
    <t>Total assets held for sale as of October 31, 2014 by segment were as follows: In thousands October 31, 2014 Americas $ 28 EMEA 25,631 APAC — Total $ 25,659</t>
  </si>
  <si>
    <t>Condensed Consolidation Financial Information (Tables)</t>
  </si>
  <si>
    <t>Condensed Consolidating Statement of Operations</t>
  </si>
  <si>
    <t>Condensed Consolidating Statement of Operations Three Months Ended July 31, 2015 In thousands Quiksilver, Inc. QS Wholesale, Inc. Guarantor Subsidiaries Non-Guarantor Subsidiaries Eliminations Consolidated Revenues, net $ 110 $ 82,220 $ 77,523 $ 209,050 $ (32,769 ) $ 336,134 Cost of goods sold — 48,911 49,961 104,458 (28,588 ) 174,742 Gross profit 110 33,309 27,562 104,592 (4,181 ) 161,392 Selling, general and administrative expense 2,642 39,648 22,928 102,050 (1,345 ) 165,923 Asset impairments — 61,983 11,563 23,432 — 96,978 Operating loss (2,532 ) (68,322 ) (6,929 ) (20,890 ) (2,836 ) (101,509 ) Interest expense, net 11,676 839 — 5,486 — 18,001 Foreign currency loss/(gain) 18 (148 ) 38 4,830 — 4,738 Equity in earnings 110,546 (1,529 ) — — (109,017 ) — Loss before (benefit)/provision for income taxes (124,772 ) (67,484 ) (6,967 ) (31,206 ) 106,181 (124,248 ) (Benefit)/provision for income taxes (60 ) 115 (1,069 ) 1,478 — 464 Net loss (124,712 ) (67,599 ) (5,898 ) (32,684 ) 106,181 (124,712 ) Other comprehensive loss (10,136 ) — — (10,136 ) 10,136 (10,136 ) Comprehensive loss $ (134,848 ) $ (67,599 ) $ (5,898 ) $ (42,820 ) $ 116,317 $ (134,848 ) Asset impairments in the "QS Wholesale Inc." column above includes a $6 million non-cash charge for the impairment of DC Shoes goodwill that resides in the QS Wholesale Inc. legal entity, but is allocated to the APAC segment for reporting unit purposes. This charge is a component of the $80 million non-cash charge to fully impair all goodwill attributable to the Americas and APAC reporting units (see Note 7, “Intangible Assets and Goodwill”). Condensed Consolidating Statement of Operations Three Months Ended July 31, 2014 In thousands Quiksilver, Inc. QS Wholesale, Inc. Guarantor Subsidiaries Non-Guarantor Subsidiaries Eliminations Consolidated Revenues, net $ 116 $ 89,127 $ 98,063 $ 227,821 $ (36,912 ) $ 378,215 Cost of goods sold — 57,580 69,632 107,671 (37,739 ) 197,144 Gross profit 116 31,547 28,431 120,150 827 181,071 Selling, general and administrative expense 5,547 45,764 24,684 129,464 (85 ) 205,374 Asset impairments — 38,930 — 139,447 — 178,377 Operating (loss)/income (5,431 ) (53,147 ) 3,747 (148,761 ) 912 (202,680 ) Interest expense, net 11,616 736 (3 ) 6,368 — 18,717 Foreign currency (gain)/loss (131 ) (6 ) 9 (2,200 ) — (2,328 ) Equity in earnings 203,676 2,469 — — (206,145 ) — (Loss)/income before provision/(benefit) for income taxes (220,592 ) (56,346 ) 3,741 (152,929 ) 207,057 (219,069 ) Provision/(benefit) for income taxes — 489 — (1,249 ) — (760 ) (Loss)/income from continuing operations (220,592 ) (56,835 ) 3,741 (151,680 ) 207,057 (218,309 ) Loss from discontinued operations — — (34 ) (4,342 ) — (4,376 ) Net (loss)/income (220,592 ) (56,835 ) 3,707 (156,022 ) 207,057 (222,685 ) Net loss attributable to non-controlling interest — — — 2,093 — 2,093 Net (loss)/income attributable to Quiksilver, Inc. (220,592 ) (56,835 ) 3,707 (153,929 ) 207,057 (220,592 ) Other comprehensive loss (1,801 ) — — (1,801 ) 1,801 (1,801 ) Comprehensive (loss)/income attributable to Quiksilver, Inc. $ (222,393 ) $ (56,835 ) $ 3,707 $ (155,730 ) $ 208,858 $ (222,393 ) Asset impairments in the "QS Wholesale Inc." column above includes a $38 million non-cash charge for the impairment of DC Shoes goodwill that resides in the QS Wholesale Inc. legal entity, but is allocated to the EMEA segment for reporting unit purposes. This charge is a component of the $178 million non-cash charge to fully impair all goodwill attributable to the EMEA reporting unit (see Note 7, “Intangible Assets and Goodwill”). Condensed Consolidating Statement of Operations Nine Months Ended July 31, 2015 In thousands Quiksilver, Inc. QS Wholesale Inc. Guarantor Subsidiaries Non-Guarantor Subsidiaries Eliminations Consolidated Revenues, net $ 344 $ 237,459 $ 209,144 $ 648,269 $ (85,176 ) $ 1,010,040 Cost of goods sold — 144,270 137,845 318,411 (78,120 ) 522,406 Gross profit 344 93,189 71,299 329,858 (7,056 ) 487,634 Selling, general and administrative expense 9,779 115,826 73,716 316,992 (4,707 ) 511,606 Asset impairments — 61,983 12,029 23,924 — 97,936 Operating loss (9,435 ) (84,620 ) (14,446 ) (11,058 ) (2,349 ) (121,908 ) Interest expense, net 34,981 2,548 (4 ) 16,918 — 54,443 Foreign currency (gain)/loss (345 ) (436 ) 468 2,450 — 2,137 Equity in earnings 129,005 (1,434 ) — — (127,571 ) — Loss before provision/(benefit) for income taxes (173,076 ) (85,298 ) (14,910 ) (30,426 ) 125,222 (178,488 ) Provision/(benefit) for income taxes — 407 (530 ) 2,231 — 2,108 Loss from continuing operations (173,076 ) (85,705 ) (14,380 ) (32,657 ) 125,222 (180,596 ) (Loss)/income from discontinued operations — — (2 ) 6,734 — 6,732 Net loss (173,076 ) (85,705 ) (14,382 ) (25,923 ) 125,222 (173,864 ) Net loss attributable to non-controlling interest — — — 788 — 788 Net loss attributable to Quiksilver, Inc. (173,076 ) (85,705 ) (14,382 ) (25,135 ) 125,222 (173,076 ) Other comprehensive loss (32,907 ) — — (32,907 ) 32,907 (32,907 ) Comprehensive loss attributable to Quiksilver, Inc. $ (205,983 ) $ (85,705 ) $ (14,382 ) $ (58,042 ) $ 158,129 $ (205,983 ) Asset impairments in the "QS Wholesale Inc." column above includes a $6 million non-cash charge for the impairment of DC Shoes goodwill that resides in the QS Wholesale Inc. legal entity, but is allocated to the APAC segment for reporting unit purposes. This charge is a component of the $80 million non-cash charge to fully impair all goodwill attributable to the Americas and APAC reporting units (see Note 7, “Intangible Assets and Goodwill”). Condensed Consolidating Statement of Operations Nine Months Ended July 31, 2014 In thousands Quiksilver, Inc. QS Wholesale Inc. Guarantor Subsidiaries Non-Guarantor Subsidiaries Eliminations Consolidated Revenues, net $ 348 $ 265,600 $ 276,768 $ 754,609 $ (127,259 ) $ 1,170,066 Cost of goods sold 193 164,118 200,673 349,679 (120,598 ) 594,065 Gross profit 155 101,482 76,095 404,930 (6,661 ) 576,001 Selling, general and administrative expense 20,950 160,868 68,579 373,329 (6,647 ) 617,079 Asset impairments — 39,695 3,477 140,671 — 183,843 Operating (loss)/income (20,795 ) (99,081 ) 4,039 (109,070 ) (14 ) (224,921 ) Interest expense, net 34,834 2,201 (3 ) 20,327 — 57,359 Foreign currency loss/(gain) 29 (9 ) 5 1,362 — 1,387 Equity in earnings 201,867 1,851 — — (203,718 ) — (Loss)/income before (benefit)/provision for income taxes (257,525 ) (103,124 ) 4,037 (130,759 ) 203,704 (283,667 ) (Benefit)/provision for income taxes — (9,800 ) (6,878 ) 11,090 — (5,588 ) (Loss)/income from continuing operations (257,525 ) (93,324 ) 10,915 (141,849 ) 203,704 (278,079 ) Income/(loss) from discontinued operations — 19,757 10,549 (20,046 ) — 10,260 Net (loss)/income (257,525 ) (73,567 ) 21,464 (161,895 ) 203,704 (267,819 ) Net loss attributable to non-controlling interest — — — 10,294 — 10,294 Net (loss)/income attributable to Quiksilver, Inc. (257,525 ) (73,567 ) 21,464 (151,601 ) 203,704 (257,525 ) Other comprehensive loss (10,542 ) — — (10,542 ) 10,542 (10,542 ) Comprehensive (loss)/income attributable to Quiksilver, Inc. $ (268,067 ) $ (73,567 ) $ 21,464 $ (162,143 ) $ 214,246 $ (268,067 )</t>
  </si>
  <si>
    <t>Condensed Consolidating Balance Sheet</t>
  </si>
  <si>
    <t>Condensed Consolidating Balance Sheet July 31, 2015 In thousands Quiksilver, Inc. QS Wholesale Inc. Guarantor Subsidiaries Non-Guarantor Subsidiaries Eliminations Consolidated ASSETS Current assets: Cash and cash equivalents $ 157 $ 23,911 $ — $ 39,829 $ (2,993 ) $ 60,904 Restricted cash — — — 6,373 — 6,373 Trade accounts receivable, net — 41,869 24,750 152,343 — 218,962 Other receivables 10 2,089 356 33,032 — 35,487 Income taxes receivable 344 — 623 10,444 (967 ) 10,444 Inventories — 31,408 93,118 232,882 (18,976 ) 338,432 Deferred income taxes - current — 21,554 — 4,614 (21,554 ) 4,614 Prepaid expenses and other current assets 1,691 9,206 3,735 14,160 — 28,792 Intercompany balances — 261,710 — 26,038 (287,748 ) — Total current assets 2,202 391,747 122,582 519,715 (332,238 ) 704,008 Restricted cash — — — 1,250 — 1,250 Fixed assets, net 18,612 29,206 21,907 111,604 — 181,329 Intangible assets, net 9,678 43,337 1,066 67,760 — 121,841 Other assets 5,810 4,190 681 27,226 — 37,907 Deferred income taxes long-term 30,807 — 2,582 13,921 (33,466 ) 13,844 Investment in subsidiaries 596,083 2,959 — — (599,042 ) — Total assets $ 663,192 $ 471,439 $ 148,818 $ 741,476 $ (964,746 ) $ 1,060,179 LIABILITIES AND EQUITY/(DEFICIT) Current liabilities: Lines of credit $ — $ — $ — $ 26,505 $ — $ 26,505 Accounts payable 3,395 42,594 33,196 123,237 — 202,422 Accrued liabilities 27,893 12,070 9,155 57,627 (2,993 ) 103,752 Long-term debt reclassified to current (See Note 10) 501,847 50,000 — 239,230 — 791,077 Current portion of long-term debt — 600 — 1,590 — 2,190 Income taxes payable — 1,537 — 9,176 (967 ) 9,746 Deferred income taxes - current 31,450 — 4,925 4,331 (21,554 ) 19,152 Intercompany balances 245,627 — 42,121 — (287,748 ) — Total current liabilities 810,212 106,801 89,397 461,696 (313,262 ) 1,154,844 Long-term debt, net of current portion — 1,126 — 1,335 — 2,461 Income tax payable long-term — — — 7,133 — 7,133 Other long-term liabilities 1,378 5,617 8,973 8,824 — 24,792 Deferred income taxes long-term — 37,155 — 15,658 (33,466 ) 19,347 Total liabilities 811,590 150,699 98,370 494,646 (346,728 ) 1,208,577 Stockholders’/invested equity/(deficit) (148,398 ) 320,740 50,448 246,830 (618,018 ) (148,398 ) Total liabilities and equity/(deficit) $ 663,192 $ 471,439 $ 148,818 $ 741,476 $ (964,746 ) $ 1,060,179 Condensed Consolidating Balance Sheet October 31, 2014 In thousands Quiksilver, Inc. QS Wholesale Inc. Guarantor Subsidiaries Non-Guarantor Subsidiaries Eliminations Consolidated ASSETS Current assets: Cash and cash equivalents $ 158 $ 2,867 $ (2,701 ) $ 46,340 $ — $ 46,664 Restricted cash — — — 4,687 — 4,687 Trade accounts receivable, net — 51,663 34,779 224,572 — 311,014 Other receivables 10 3,402 1,071 36,644 (280 ) 40,847 Inventories — 25,681 72,761 203,529 (17,454 ) 284,517 Deferred income taxes - current — 21,554 — 4,926 (21,554 ) 4,926 Prepaid expenses and other current assets 1,579 6,209 2,941 17,351 — 28,080 Intercompany balances — 258,808 — — (258,808 ) — Current portion of assets held for sale — — 28 20,237 — 20,265 Total current assets 1,747 370,184 108,879 558,286 (298,096 ) 741,000 Restricted cash — 16,514 — — — 16,514 Fixed assets, net 20,381 34,408 21,259 137,720 — 213,768 Intangible assets, net 6,674 43,815 1,150 83,871 — 135,510 Goodwill — 61,982 11,089 7,551 — 80,622 Other assets 7,097 5,160 1,255 33,574 — 47,086 Deferred income taxes long-term 30,807 — 2,052 16,088 (32,859 ) 16,088 Investment in subsidiaries 722,935 1,525 — — (724,460 ) — Assets held for sale, net of current portion — — — 5,394 — 5,394 Total assets $ 789,641 $ 533,588 $ 145,684 $ 842,484 $ (1,055,415 ) $ 1,255,982 LIABILITIES AND EQUITY Current liabilities: Lines of credit $ — $ — $ — $ 32,929 $ — $ 32,929 Accounts payable 4,582 40,942 22,008 100,775 — 168,307 Accrued liabilities 17,887 15,092 7,230 72,492 — 112,701 Current portion of long-term debt — 600 — 1,832 — 2,432 Income taxes payable — — — 1,404 (280 ) 1,124 Deferred income taxes - current 31,450 — 4,925 4,807 (21,554 ) 19,628 Intercompany balances 179,251 — 39,265 40,292 (258,808 ) — Current portion of assets held for sale — — 6 13,260 — 13,266 Total current liabilities 233,170 56,634 73,434 267,791 (280,642 ) 350,387 Long-term debt, net of current portion 501,416 22,657 — 269,156 — 793,229 Income taxes payable long-term — — — 8,683 — 8,683 Other long-term liabilities 1,179 9,800 7,420 12,260 — 30,659 Deferred income taxes long-term — 38,052 — 11,597 (32,859 ) 16,790 Total liabilities 735,765 127,143 80,854 569,487 (313,501 ) 1,199,748 Stockholders’/invested equity 53,876 406,445 64,830 270,639 (741,914 ) 53,876 Non-controlling interest — — — 2,358 — 2,358 Total liabilities and equity $ 789,641 $ 533,588 $ 145,684 $ 842,484 $ (1,055,415 ) $ 1,255,982</t>
  </si>
  <si>
    <t>Condensed Consolidating Statement of Cash Flows</t>
  </si>
  <si>
    <t>Condensed Consolidating Statement of Cash Flows Nine Months Ended July 31, 2015 In thousands Quiksilver, Inc. QS Wholesale Inc. Guarantor Subsidiaries Non-Guarantor Subsidiaries Eliminations Consolidated Cash flows from operating activities: Net loss $ (173,076 ) $ (85,705 ) $ (14,382 ) $ (25,923 ) $ 125,222 $ (173,864 ) Adjustments to reconcile net loss to net cash provided by/(used in) operating activities: (Loss)/income from discontinued operations — — 2 (6,734 ) — (6,732 ) Depreciation and amortization 2,217 7,102 3,996 17,051 — 30,366 Stock-based compensation 3,122 — — — — 3,122 Provision for doubtful accounts — 491 752 3,600 — 4,843 Asset impairments — 61,983 12,029 23,924 — 97,936 Equity in earnings 129,005 (1,434 ) — 596 (127,571 ) 596 Non-cash interest expense 1,569 973 — 149 — 2,691 Deferred income taxes — (896 ) (531 ) (5,086 ) — (6,513 ) Other adjustments to reconcile net loss (1,169 ) (162 ) 90 (398 ) — (1,639 ) Changes in operating assets and liabilities: Trade accounts receivable — 9,303 9,279 45,256 — 63,838 Inventories — (5,727 ) (18,008 ) (49,921 ) 2,349 (71,307 ) Intercompany 77,074 25,253 (68,137 ) (31,197 ) (2,993 ) — Other operating assets and liabilities 7,622 (6,223 ) 15,493 27,351 44,243 Cash provided by/(used in) operating activities of continuing operations 46,364 4,958 (59,417 ) (1,332 ) (2,993 ) (12,420 ) Cash (used in)/provided by operating activities of discontinued operations — — (2 ) 4,670 — 4,668 Net cash provided by/(used in) operating activities 46,364 4,958 (59,419 ) 3,338 (2,993 ) (7,752 ) Cash flows from investing activities: Proceeds from sale of assets — — — 460 — 460 Capital expenditures (3,376 ) (1,441 ) (8,805 ) (15,488 ) — (29,110 ) Changes in restricted cash — 16,514 — (2,936 ) — 13,578 Cash (used in)/provided by investing activities of continuing operations (3,376 ) 15,073 (8,805 ) (17,964 ) — (15,072 ) Cash provided by investing activities of discontinued operations — — — 10,713 — 10,713 Net cash (used in)/provided by investing activities (3,376 ) 15,073 (8,805 ) (7,251 ) — (4,359 ) Cash flows from financing activities: Borrowings on lines of credit — — — 53,004 — 53,004 Payments on lines of credit — — — (55,098 ) — (55,098 ) Borrowings on long-term debt — 63,561 — 30,397 — 93,958 Payments on long-term debt — (35,100 ) — (23,474 ) — (58,574 ) Stock option exercises and employee stock purchases 587 — — — — 587 Intercompany (43,477 ) (27,448 ) 70,925 — — — Cash (used in)/provided by financing activities of continuing operations (42,890 ) 1,013 70,925 4,829 — 33,877 Net cash (used in)/provided by financing activities (42,890 ) 1,013 70,925 4,829 — 33,877 Effect of exchange rate changes on cash (99 ) — — (7,427 ) — (7,526 ) Net (decrease)/increase in cash and cash equivalents (1 ) 21,044 2,701 (6,511 ) (2,993 ) 14,240 Cash and cash equivalents, beginning of period 158 2,867 (2,701 ) 46,340 — 46,664 Cash and cash equivalents, end of period $ 157 $ 23,911 $ — $ 39,829 $ (2,993 ) $ 60,904 Condensed Consolidating Statement of Cash Flows Nine Months Ended July 31, 2014 In thousands Quiksilver, Inc. QS Wholesale Inc. Guarantor Subsidiaries Non-Guarantor Subsidiaries Eliminations Consolidated Cash flows from operating activities: Net (loss)/income $ (257,525 ) $ (73,567 ) $ 21,464 $ (161,895 ) $ 203,704 $ (267,819 ) Adjustments to reconcile net (loss)/income to net cash (used in)/provided by operating activities: (Income)/loss from discontinued operations — (19,757 ) (10,549 ) 20,046 — (10,260 ) Depreciation and amortization 1,848 8,046 8,194 21,776 — 39,864 Stock-based compensation 15,810 — — — — 15,810 Provision for doubtful accounts — 15,280 488 4,066 — 19,834 Asset impairments — 39,695 3,477 140,671 — 183,843 Equity in earnings 201,867 1,851 — 907 (203,718 ) 907 Non-cash interest expense 1,419 749 — 488 — 2,656 Deferred income taxes — — — (1,032 ) — (1,032 ) Other adjustments to reconcile net (loss)/income 28 (42 ) (314 ) (3,751 ) — (4,079 ) Changes in operating assets and liabilities: Trade accounts receivable — 3,223 4,069 58,243 — 65,535 Inventories — 16,490 11,706 (29,745 ) 14 (1,535 ) Intercompany 29,313 46,651 (79,642 ) 3,678 — — Other operating assets and liabilities 6,823 (20,969 ) (12,774 ) (1,008 ) — (27,928 ) Cash (used in)/provided by operating activities of continuing operations (417 ) 17,650 (53,881 ) 52,444 — 15,796 Cash used in operating activities of discontinued operations — — (924 ) (15,087 ) — (16,011 ) Net cash (used in)/provided by operating activities (417 ) 17,650 (54,805 ) 37,357 — (215 ) Cash flows from investing activities: Proceeds from sale of assets — 94 532 4,728 — 5,354 Capital expenditures (5,133 ) (8,449 ) (6,139 ) (18,795 ) — (38,516 ) Changes in restricted cash — (22,494 ) — (1,403 ) — (23,897 ) Cash used in investing activities of continuing operations (5,133 ) (30,849 ) (5,607 ) (15,470 ) — (57,059 ) Cash provided by investing activities of discontinued operations — 19,000 58,052 — — 77,052 Net cash (used in)/provided by investing activities (5,133 ) (11,849 ) 52,445 (15,470 ) — 19,993 Cash flows from financing activities: Borrowings on lines of credit — — — 100,523 — 100,523 Payments on lines of credit — — — (95,939 ) — (95,939 ) Borrowings on long-term debt — 77,000 — 9,972 — 86,972 Payments on long-term debt — (57,000 ) — (33,552 ) — (90,552 ) Stock option exercises and employee stock purchases 5,824 — — — — 5,824 Payments of debt issuance costs (160 ) 37 — — — (123 ) Cash provided by/(used in) financing activities of continuing operations 5,664 20,037 — (18,996 ) — 6,705 Net cash provided by/(used in) financing activities 5,664 20,037 — (18,996 ) — 6,705 Effect of exchange rate changes on cash — — — 198 — 198 Net increase/(decrease) in cash and cash equivalents 114 25,838 (2,360 ) 3,089 — 26,681 Cash and cash equivalents, beginning of period 35 3,733 296 53,216 — 57,280 Cash and cash equivalents, end of period $ 149 $ 29,571 $ (2,064 ) $ 56,305 $ — $ 83,961</t>
  </si>
  <si>
    <t>Restatement of Prior Period Financial Statements (Tables)</t>
  </si>
  <si>
    <t>Schedule of Error Corrections</t>
  </si>
  <si>
    <t>The table below is a summary of the impact of these corrections on selected balance sheet data: October 31, 2014 In thousands As Previously Reported As Restated Trade accounts receivable $ 319,840 $ 311,014 Inventories 278,780 284,517 Total current assets 744,089 741,000 Assets held for sale, net of current portion 2,987 5,394 Total assets 1,256,664 1,255,982 Income taxes payable 1,156 1,124 Current portion of assets held for sale 12,640 13,266 Total current liabilities 349,793 350,387 Total liabilities 1,199,154 1,199,748 Accumulated deficit (585,263 ) (587,407 ) Accumulated other comprehensive income 57,298 57,288 Total Quiksilver, Inc. stockholders' equity 56,030 53,876 Non-controlling interest 1,480 2,358 Total equity 57,510 56,234 Selected Segment Data: Americas identifiable assets $ 467,920 $ 464,831 EMEA identifiable assets 510,896 513,303 The table below is a summary of the impact of these corrections on selected statements of operations data: Three Months Ended July 31, 2014 Nine Months Ended July 31, 2014 In thousands As Previously Reported As Restated As Previously Reported As Restated Revenues, net $ 380,016 $ 378,215 $ 1,169,749 $ 1,170,066 Gross profit 181,701 181,071 575,890 576,001 Operating loss (202,050 ) (202,680 ) (225,032 ) (224,921 ) Loss from continuing operations (217,802 ) (218,309 ) (278,313 ) (278,079 ) Net loss attributable to Quiksilver, Inc. (220,085 ) (220,592 ) (257,759 ) (257,525 ) Net loss per share attributable to Quiksilver, Inc. $ (1.29 ) $ (1.29 ) $ (1.51 ) $ (1.51 ) Selected Americas Segment Data: Revenues, net $ 191,357 $ 189,556 $ 550,949 $ 551,266 Gross margin 76,983 76,353 231,065 231,176 Operating loss (12,284 ) (12,914 ) (48,877 ) (48,766 )</t>
  </si>
  <si>
    <t>Segment Information - Additional Information (Detail)</t>
  </si>
  <si>
    <t>Jul. 31, 2015Segment</t>
  </si>
  <si>
    <t>Number of segments</t>
  </si>
  <si>
    <t>Segment Information - Information Related to Company's Operating Segments (Detail) - USD ($) $ in Thousands</t>
  </si>
  <si>
    <t>12 Months Ended</t>
  </si>
  <si>
    <t>Segment Reporting Information [Line Items]</t>
  </si>
  <si>
    <t>Gross profit/(loss)</t>
  </si>
  <si>
    <t>SG&amp;A expense</t>
  </si>
  <si>
    <t>Goodwill Impairments</t>
  </si>
  <si>
    <t>Impairment of Intangible Assets (Excluding Goodwill)</t>
  </si>
  <si>
    <t>Operating income/ (loss)</t>
  </si>
  <si>
    <t>Depreciation and amortization expense</t>
  </si>
  <si>
    <t>Interest expense</t>
  </si>
  <si>
    <t>Identifiable assets</t>
  </si>
  <si>
    <t>EMEA</t>
  </si>
  <si>
    <t>Operating Segments | Americas</t>
  </si>
  <si>
    <t>Operating Segments | EMEA</t>
  </si>
  <si>
    <t>Operating Segments | APAC</t>
  </si>
  <si>
    <t>Operating Segments | Corporate Operations</t>
  </si>
  <si>
    <t>Earnings per Share and Stock-based Compensation - Reconciliation of Denominator of Each Net Loss per Share (Detail) - shares shares in Thousands</t>
  </si>
  <si>
    <t>Shares used in computing basic net loss/income per share (shares)</t>
  </si>
  <si>
    <t>Dilutive effect of stock options and restricted stock (shares)</t>
  </si>
  <si>
    <t>Dilutive effect of stock warrants (shares)</t>
  </si>
  <si>
    <t>Shares used in computing diluted net loss/income per share (shares)</t>
  </si>
  <si>
    <t>Earnings per Share and Stock-based Compensation - Reconciliation of Denominator of Each Net Loss per Share-Additional Information (Detail) - shares shares in Thousands</t>
  </si>
  <si>
    <t>Dilutive Stock Options and Restricted Stock</t>
  </si>
  <si>
    <t>Antidilutive Securities Excluded from Computation of Earnings Per Share [Line Items]</t>
  </si>
  <si>
    <t>Additional shares excluded from calculation of diluted EPS</t>
  </si>
  <si>
    <t>Shares excluded in computing diluted net loss per share</t>
  </si>
  <si>
    <t>Dilutive Stock Warrants</t>
  </si>
  <si>
    <t>Exercise Price Greater than Average Shares Outstanding | Dilutive Stock Warrants</t>
  </si>
  <si>
    <t>Earnings per Share and Stock-based Compensation - Additional Information (Detail) $ / shares in Units, € in Millions, $ in Millions</t>
  </si>
  <si>
    <t>Jul. 31, 2015USD ($)$ / sharesshares</t>
  </si>
  <si>
    <t>Jul. 31, 2014$ / shares</t>
  </si>
  <si>
    <t>Sep. 08, 2015EUR (€)</t>
  </si>
  <si>
    <t>Sep. 08, 2015USD ($)</t>
  </si>
  <si>
    <t>Oct. 31, 2014$ / sharesshares</t>
  </si>
  <si>
    <t>Outstanding options exercisable (shares)</t>
  </si>
  <si>
    <t>Outstanding options (shares)</t>
  </si>
  <si>
    <t>Expected dividend rate</t>
  </si>
  <si>
    <t>0.00%</t>
  </si>
  <si>
    <t>Restricted Stock</t>
  </si>
  <si>
    <t>Options granted (shares)</t>
  </si>
  <si>
    <t>Unrecognized compensation expense | $</t>
  </si>
  <si>
    <t>Unrecognized compensation expense, weighted average period</t>
  </si>
  <si>
    <t>1 year 4 months 11 days</t>
  </si>
  <si>
    <t>Vesting period</t>
  </si>
  <si>
    <t>3 years</t>
  </si>
  <si>
    <t>Performance Based Options</t>
  </si>
  <si>
    <t>Performance Options</t>
  </si>
  <si>
    <t>Performance Restricted Stock Units</t>
  </si>
  <si>
    <t>Weighted average fair value of the restricted stock units (usd per share) | $ / shares</t>
  </si>
  <si>
    <t>1 year</t>
  </si>
  <si>
    <t>Non-Performance Based Options</t>
  </si>
  <si>
    <t>1 year 10 months 21 days</t>
  </si>
  <si>
    <t>Fair value assumptions, risk free interest rate</t>
  </si>
  <si>
    <t>2.00%</t>
  </si>
  <si>
    <t>2.20%</t>
  </si>
  <si>
    <t>Fair value assumptions, expected volatility rate</t>
  </si>
  <si>
    <t>82.00%</t>
  </si>
  <si>
    <t>81.00%</t>
  </si>
  <si>
    <t>Fair value assumptions, expected life</t>
  </si>
  <si>
    <t>6 years 7 months 11 days</t>
  </si>
  <si>
    <t>6 years 8 months</t>
  </si>
  <si>
    <t>Weighted average fair value of grants (usd per share) | $ / shares</t>
  </si>
  <si>
    <t>2018 Notes - 7.875% Fixed</t>
  </si>
  <si>
    <t>Stated interest rate</t>
  </si>
  <si>
    <t>7.875%</t>
  </si>
  <si>
    <t>Subsequent Event | 2018 Notes - 7.875% Fixed</t>
  </si>
  <si>
    <t>Value of shares issued in rights offering | $</t>
  </si>
  <si>
    <t>Subsequent Event | Oaktree Capital | 2018 Notes - 7.875% Fixed</t>
  </si>
  <si>
    <t>Value of shares issued in rights offering | €</t>
  </si>
  <si>
    <t>Earnings per Share and Stock-based Compensation - Schedule of Activity Related to Performance Based Equity Instruments (Detail)</t>
  </si>
  <si>
    <t>Jul. 31, 2015shares</t>
  </si>
  <si>
    <t>Activity related to these performance-based equity instruments</t>
  </si>
  <si>
    <t>Outstanding, October 31, 2014 (shares)</t>
  </si>
  <si>
    <t>Granted (shares)</t>
  </si>
  <si>
    <t>Exercised (shares)</t>
  </si>
  <si>
    <t>Canceled (shares)</t>
  </si>
  <si>
    <t>Outstanding, July 31, 2015 (shares)</t>
  </si>
  <si>
    <t>Earnings per Share and Stock-based Compensation - Schedule of Changes in Shares under Option, Excluding Performance Based Options (Detail) - 9 months ended Jul. 31, 2015 - USD ($) $ / shares in Units, $ in Thousands</t>
  </si>
  <si>
    <t>Total</t>
  </si>
  <si>
    <t>Shares</t>
  </si>
  <si>
    <t>Options exercisable, July 31, 2015 (shares)</t>
  </si>
  <si>
    <t>Weighted Average Price</t>
  </si>
  <si>
    <t>Outstanding, October 31, 2014 (usd per share)</t>
  </si>
  <si>
    <t>Granted (usd per share)</t>
  </si>
  <si>
    <t>Exercised (usd per share)</t>
  </si>
  <si>
    <t>Canceled (usd per share)</t>
  </si>
  <si>
    <t>Outstanding, July 31, 2015 (usd per share)</t>
  </si>
  <si>
    <t>Options exercisable, July 31, 2015 (usd per share)</t>
  </si>
  <si>
    <t>Outstanding, Weighted Average Life, ending balance</t>
  </si>
  <si>
    <t>8 years</t>
  </si>
  <si>
    <t>Options exercisable, Weighted Average Life, July 31, 2015</t>
  </si>
  <si>
    <t>4 years 6 months</t>
  </si>
  <si>
    <t>Outstanding, Aggregate Intrinsic Value, ending balance</t>
  </si>
  <si>
    <t>Options exercisable, July 31, 2015, Aggregate Intrinsic Value</t>
  </si>
  <si>
    <t>Earnings per Share and Stock-based Compensation - Schedule of Changes in Non-Vested Shares under Option, Excluding Performance Based Options (Detail) - Non-Performance Based Options - $ / shares</t>
  </si>
  <si>
    <t>Non-vested, October 31, 2014 (shares)</t>
  </si>
  <si>
    <t>Vested (shares)</t>
  </si>
  <si>
    <t>Non-vested, July 31, 2015 (shares)</t>
  </si>
  <si>
    <t>Weighted Average Grant Date Fair Value</t>
  </si>
  <si>
    <t>Non-vested, October 31, 2014 (usd per share)</t>
  </si>
  <si>
    <t>Vested (usd per share)</t>
  </si>
  <si>
    <t>Non-vested, July 31, 2015 (usd per share)</t>
  </si>
  <si>
    <t>Earnings per Share and Stock-based Compensation - Schedule of Restricted Stock Activity (Detail)</t>
  </si>
  <si>
    <t>Forfeited (shares)</t>
  </si>
  <si>
    <t>Restricted Stock Units (RSUs)</t>
  </si>
  <si>
    <t>Restricted Cash - Additional Information (Detail) - USD ($) $ in Thousands</t>
  </si>
  <si>
    <t>Restricted Cash and Cash Equivalents Items [Line Items]</t>
  </si>
  <si>
    <t>Restricted cash and cash equivalents</t>
  </si>
  <si>
    <t>Restricted cash balance</t>
  </si>
  <si>
    <t>Surfdome</t>
  </si>
  <si>
    <t>Inventories (Detail) - USD ($) $ in Thousands</t>
  </si>
  <si>
    <t>Raw materials</t>
  </si>
  <si>
    <t>Work in-process</t>
  </si>
  <si>
    <t>Finished goods</t>
  </si>
  <si>
    <t>Intangible Assets and Goodwill - Intangible Assets (Detail) - USD ($) $ in Thousands</t>
  </si>
  <si>
    <t>Finite-Lived Intangible Assets, Net [Abstract]</t>
  </si>
  <si>
    <t>Accumulated Amortization</t>
  </si>
  <si>
    <t>Intangible assets, gross (excluding goodwill)</t>
  </si>
  <si>
    <t>Net Book Value, Total</t>
  </si>
  <si>
    <t>Amortizable trademarks</t>
  </si>
  <si>
    <t>Gross Amount</t>
  </si>
  <si>
    <t>Net Book Value</t>
  </si>
  <si>
    <t>Amortizable licenses</t>
  </si>
  <si>
    <t>Other amortizable intangibles</t>
  </si>
  <si>
    <t>Non-amortizable trademarks</t>
  </si>
  <si>
    <t>Indefinite-lived Intangible Assets [Line Items]</t>
  </si>
  <si>
    <t>Indefinite lived intangible assets</t>
  </si>
  <si>
    <t>Intangible Assets and Goodwill - Additional Information (Detail) - USD ($)</t>
  </si>
  <si>
    <t>Percentage of fair value in excess of carrying amount</t>
  </si>
  <si>
    <t>4.00%</t>
  </si>
  <si>
    <t>Intangible amortization expense</t>
  </si>
  <si>
    <t>Estimated annual amortization expense fiscal 2016</t>
  </si>
  <si>
    <t>Estimated annual amortization expense fiscal 2017</t>
  </si>
  <si>
    <t>Estimated annual amortization expense fiscal 2018</t>
  </si>
  <si>
    <t>Estimated annual amortization expense fiscal 2019</t>
  </si>
  <si>
    <t>Estimated annual amortization expense fiscal 2020</t>
  </si>
  <si>
    <t>Estimated annual amortization expense fiscal 2021</t>
  </si>
  <si>
    <t>Non-Compete Agreements, Patents and Customer Relationships | Minimum</t>
  </si>
  <si>
    <t>Estimated useful life of trademarks and licenses</t>
  </si>
  <si>
    <t>5 years</t>
  </si>
  <si>
    <t>Non-Compete Agreements, Patents and Customer Relationships | Maximum</t>
  </si>
  <si>
    <t>18 years</t>
  </si>
  <si>
    <t>Trademarks and Licenses</t>
  </si>
  <si>
    <t>Finite lived intangible asset residual value</t>
  </si>
  <si>
    <t>Trademarks and Licenses | Minimum</t>
  </si>
  <si>
    <t>10 years</t>
  </si>
  <si>
    <t>Trademarks and Licenses | Maximum</t>
  </si>
  <si>
    <t>25 years</t>
  </si>
  <si>
    <t>APAC</t>
  </si>
  <si>
    <t>Americas</t>
  </si>
  <si>
    <t>2020 Notes - 10.000% Fixed</t>
  </si>
  <si>
    <t>10.00%</t>
  </si>
  <si>
    <t>2017 Notes - 8.875% Fixed</t>
  </si>
  <si>
    <t>8.875%</t>
  </si>
  <si>
    <t>Intangible Assets and Goodwill - Summary of Goodwill by Segment (Detail) - USD ($) $ in Thousands</t>
  </si>
  <si>
    <t>Goodwill [Roll Forward]</t>
  </si>
  <si>
    <t>Net goodwill</t>
  </si>
  <si>
    <t>Impairments</t>
  </si>
  <si>
    <t>Foreign currency translation</t>
  </si>
  <si>
    <t>Gross goodwill</t>
  </si>
  <si>
    <t>Accumulated impairment losses</t>
  </si>
  <si>
    <t>Income Taxes - Additional Information (Detail) $ in Thousands</t>
  </si>
  <si>
    <t>Jul. 31, 2015USD ($)</t>
  </si>
  <si>
    <t>Jul. 31, 2014USD ($)</t>
  </si>
  <si>
    <t>Jul. 31, 2015USD ($)Segment</t>
  </si>
  <si>
    <t>Income Tax Contingency [Line Items]</t>
  </si>
  <si>
    <t>Number of segments | Segment</t>
  </si>
  <si>
    <t>Income tax expense</t>
  </si>
  <si>
    <t>Liability for uncertain tax positions</t>
  </si>
  <si>
    <t>Uncertain tax position liabilities excluding interest and penalties</t>
  </si>
  <si>
    <t>Reasonably possible outcome within the next 12 months range, reduction of liability for unrecognized tax benefits excluding penalties and interest</t>
  </si>
  <si>
    <t>Reasonably possible outcome within the next 12 months range, increase of liability for unrecognized tax benefits excluding penalties and interest</t>
  </si>
  <si>
    <t>Foreign Tax Authority</t>
  </si>
  <si>
    <t>Tax expense, other comprehensive income</t>
  </si>
  <si>
    <t>Restructuring Charges - Activity and Liability Balances (Detail) - Restructuring Plan 2013 and 2011 - USD ($) $ in Thousands</t>
  </si>
  <si>
    <t>Restructuring Reserve [Roll Forward]</t>
  </si>
  <si>
    <t>Beginning Balance</t>
  </si>
  <si>
    <t>Charged to expense</t>
  </si>
  <si>
    <t>Cash payments</t>
  </si>
  <si>
    <t>Adjustments</t>
  </si>
  <si>
    <t>Ending Balance</t>
  </si>
  <si>
    <t>Workforce</t>
  </si>
  <si>
    <t>Facility &amp; Other</t>
  </si>
  <si>
    <t>Restructuring Charges - Additional Information (Detail) $ in Millions</t>
  </si>
  <si>
    <t>Selling, General and Administrative Expenses</t>
  </si>
  <si>
    <t>Restructuring Cost and Reserve [Line Items]</t>
  </si>
  <si>
    <t>Additional reserves and expenses</t>
  </si>
  <si>
    <t>Debt - Summary of Lines of Credit and Long-term Debt (Detail) - USD ($) $ in Thousands</t>
  </si>
  <si>
    <t>Debt Instrument [Line Items]</t>
  </si>
  <si>
    <t>Credit facility</t>
  </si>
  <si>
    <t>Capital lease obligations and other borrowings</t>
  </si>
  <si>
    <t>Total debt</t>
  </si>
  <si>
    <t>Less current portion</t>
  </si>
  <si>
    <t>ABL Credit Facility</t>
  </si>
  <si>
    <t>Effective interest rate, minimum</t>
  </si>
  <si>
    <t>2.10%</t>
  </si>
  <si>
    <t>Effective interest rate, maximum</t>
  </si>
  <si>
    <t>4.10%</t>
  </si>
  <si>
    <t>In thousands</t>
  </si>
  <si>
    <t>Effective interest rate</t>
  </si>
  <si>
    <t>0.60%</t>
  </si>
  <si>
    <t>Notes</t>
  </si>
  <si>
    <t>Minimum | In thousands</t>
  </si>
  <si>
    <t>8.00%</t>
  </si>
  <si>
    <t>Maximum | In thousands</t>
  </si>
  <si>
    <t>1.50%</t>
  </si>
  <si>
    <t>Debt - Additional Information (Detail) - USD ($)</t>
  </si>
  <si>
    <t>Sep. 08, 2015</t>
  </si>
  <si>
    <t>Maximum cash borrowings and letters of credit</t>
  </si>
  <si>
    <t>Direct borrowings</t>
  </si>
  <si>
    <t>Letters of credit outstanding</t>
  </si>
  <si>
    <t>Long-term debt including current maturities</t>
  </si>
  <si>
    <t>Fair Value</t>
  </si>
  <si>
    <t>Lines of credit and long-term debt fair value</t>
  </si>
  <si>
    <t>Threshold to be subject to financial covenant restrictions, remaining borrowing capacity</t>
  </si>
  <si>
    <t>Threshold to be subject to financial covenant restrictions, percent of total borrowing base availability</t>
  </si>
  <si>
    <t>Line of Credit</t>
  </si>
  <si>
    <t>Amount of availability of remaining borrowings</t>
  </si>
  <si>
    <t>Line or Letter of Credit | U.S. and APAC</t>
  </si>
  <si>
    <t>Letter of Credit | EMEA</t>
  </si>
  <si>
    <t>Subsequent Event</t>
  </si>
  <si>
    <t>Liabilities subject to compromise</t>
  </si>
  <si>
    <t>Debtor-in-possession financing, amount arranged</t>
  </si>
  <si>
    <t>Derivative Financial Instruments - Additional Information (Detail) - USD ($) $ in Millions</t>
  </si>
  <si>
    <t>Gains relating to hedging transactions, net of tax</t>
  </si>
  <si>
    <t>Reclassification estimate of time to transfer</t>
  </si>
  <si>
    <t>15 months</t>
  </si>
  <si>
    <t>Reclassified into earnings net gain/(loss) relating to derivative contracts</t>
  </si>
  <si>
    <t>Derivative Financial Instruments - Outstanding Derivative Contracts Entered into Hedge Forecasted Purchases (Detail) - Inventory Commodity - United States Dollars $ in Thousands</t>
  </si>
  <si>
    <t>Fair Value, Assets and Liabilities Measured on Recurring and Nonrecurring Basis [Line Items]</t>
  </si>
  <si>
    <t>Notional Amount</t>
  </si>
  <si>
    <t>Derivative Financial Instruments - Fair Values of Assets and Liabilities Measured and Recognized at Fair Value (Detail) - Fair Value, Measurements, Recurring - USD ($) $ in Thousands</t>
  </si>
  <si>
    <t>Derivative liabilities:</t>
  </si>
  <si>
    <t>Total fair value</t>
  </si>
  <si>
    <t>Other Receivables</t>
  </si>
  <si>
    <t>Derivative assets:</t>
  </si>
  <si>
    <t>Derivative assets</t>
  </si>
  <si>
    <t>Other Assets [Member]</t>
  </si>
  <si>
    <t>Accrued Liabilities</t>
  </si>
  <si>
    <t>Derivative liabilities</t>
  </si>
  <si>
    <t>Level 1 | Other Receivables</t>
  </si>
  <si>
    <t>Level 1 | Accrued Liabilities</t>
  </si>
  <si>
    <t>Level 2 | Other Receivables</t>
  </si>
  <si>
    <t>Level 2 | Other Assets [Member]</t>
  </si>
  <si>
    <t>Level 2 | Accrued Liabilities</t>
  </si>
  <si>
    <t>Level 3 | Other Receivables</t>
  </si>
  <si>
    <t>Level 3 | Accrued Liabilities</t>
  </si>
  <si>
    <t>Stockholders' Equity/(Deficit) and Non-controlling Interest - Summary of Changes in Equity (Detail) - USD ($) $ in Thousands</t>
  </si>
  <si>
    <t>Increase (Decrease) in Stockholders' Equity [Roll Forward]</t>
  </si>
  <si>
    <t>Stock-based compensation expense</t>
  </si>
  <si>
    <t>Exercise of stock options</t>
  </si>
  <si>
    <t>Employee stock purchase plan</t>
  </si>
  <si>
    <t>Business disposition</t>
  </si>
  <si>
    <t>Transactions with non-controlling interest holders</t>
  </si>
  <si>
    <t>Net loss and other comprehensive income/(loss)</t>
  </si>
  <si>
    <t>Attributable to Quiksilver, Inc.</t>
  </si>
  <si>
    <t>Non- Controlling Interest</t>
  </si>
  <si>
    <t>Litigation, Indemnities and Guarantees Litigation, Indemnities and Guarantees (Details) - Apr. 30, 2015</t>
  </si>
  <si>
    <t>officerclaim</t>
  </si>
  <si>
    <t>Number of class action complaints</t>
  </si>
  <si>
    <t>Number of former officers claims filed against | officer</t>
  </si>
  <si>
    <t>Accumulated Other Comprehensive Income/(Loss) - Components of Accumulated Other Comprehensive Income (Detail) - USD ($) $ in Thousands</t>
  </si>
  <si>
    <t>Accumulated Other Comprehensive Income (Loss) [Roll Forward]</t>
  </si>
  <si>
    <t>Beginning balance</t>
  </si>
  <si>
    <t>Changes in fair value, net of tax, total</t>
  </si>
  <si>
    <t>Ending balance</t>
  </si>
  <si>
    <t>Net gains reclassified to COGS</t>
  </si>
  <si>
    <t>Changes in fair value, derivative instruments, net of tax</t>
  </si>
  <si>
    <t>Derivative Instruments | Reclassification out of Accumulated Other Comprehensive Income</t>
  </si>
  <si>
    <t>Changes in fair value, foreign currency adjustments, net of tax</t>
  </si>
  <si>
    <t>Foreign Currency Adjustments | Reclassification out of Accumulated Other Comprehensive Income</t>
  </si>
  <si>
    <t>Discontinued Operations - Additional Information (Detail) - USD ($) $ in Thousands</t>
  </si>
  <si>
    <t>1 Months Ended</t>
  </si>
  <si>
    <t>Dec. 31, 2014</t>
  </si>
  <si>
    <t>Jan. 31, 2014</t>
  </si>
  <si>
    <t>Nov. 30, 2013</t>
  </si>
  <si>
    <t>Jan. 31, 2015</t>
  </si>
  <si>
    <t>Income Statement, Balance Sheet and Additional Disclosures by Disposal Groups, Including Discontinued Operations [Line Items]</t>
  </si>
  <si>
    <t>Net gain (loss) on sale</t>
  </si>
  <si>
    <t>Mervin</t>
  </si>
  <si>
    <t>Proceeds from sale of business</t>
  </si>
  <si>
    <t>Hawk</t>
  </si>
  <si>
    <t>Mervin And Hawk</t>
  </si>
  <si>
    <t>Discontinued Operations - Summarized Results from Discontinued Operations (Detail) - USD ($) $ in Thousands</t>
  </si>
  <si>
    <t>(Loss)/income before income taxes</t>
  </si>
  <si>
    <t>Provision for income taxes</t>
  </si>
  <si>
    <t>(Loss)/income from discontinued operations</t>
  </si>
  <si>
    <t>(Loss)/income from discontinued operations attributable to Quiksilver, Inc.</t>
  </si>
  <si>
    <t>Discontinued Operations - Components of Major Assets and Liabilities (Detail) $ in Thousands</t>
  </si>
  <si>
    <t>Oct. 31, 2014USD ($)</t>
  </si>
  <si>
    <t>Assets:</t>
  </si>
  <si>
    <t>Other</t>
  </si>
  <si>
    <t>Liabilities:</t>
  </si>
  <si>
    <t>Deferred tax liabilities</t>
  </si>
  <si>
    <t>Discontinued Operations - Total Assets Held for Sale (Detail) $ in Thousands</t>
  </si>
  <si>
    <t>Condensed Consolidation Financial Information - Additional Information (Detail) - USD ($) $ in Thousands</t>
  </si>
  <si>
    <t>Jul. 31, 2013</t>
  </si>
  <si>
    <t>Guarantor Subsidiaries</t>
  </si>
  <si>
    <t>Percentage of ownership owned by parent in subsidiaries</t>
  </si>
  <si>
    <t>100.00%</t>
  </si>
  <si>
    <t>QS Wholesale, Inc.</t>
  </si>
  <si>
    <t>Notes issued, aggregate principal amount</t>
  </si>
  <si>
    <t>2020 Notes - 10.000% Fixed | Domestic Subsidiaries</t>
  </si>
  <si>
    <t>DC Shoes | QS Wholesale, Inc.</t>
  </si>
  <si>
    <t>Americas and Asia Pacific</t>
  </si>
  <si>
    <t>APAC | DC Shoes | QS Wholesale, Inc.</t>
  </si>
  <si>
    <t>Condensed Consolidation Financial Information - Condensed Consolidating Statement of Operations (Detail) - USD ($) $ in Thousands</t>
  </si>
  <si>
    <t>Condensed Financial Statements, Captions [Line Items]</t>
  </si>
  <si>
    <t>Foreign currency (gain)/loss</t>
  </si>
  <si>
    <t>Loss from discontinued operations</t>
  </si>
  <si>
    <t>Net loss attributable to non-controlling interest</t>
  </si>
  <si>
    <t>Other comprehensive (loss)/income</t>
  </si>
  <si>
    <t>Quiksilver, Inc.</t>
  </si>
  <si>
    <t>Non-Guarantor Subsidiaries</t>
  </si>
  <si>
    <t>Eliminations</t>
  </si>
  <si>
    <t>Condensed Consolidation Financial Information - Condensed Consolidating Balance Sheet (Detail) - USD ($) $ in Thousands</t>
  </si>
  <si>
    <t>Oct. 31, 2013</t>
  </si>
  <si>
    <t>Trade accounts receivable, net</t>
  </si>
  <si>
    <t>Intercompany balances</t>
  </si>
  <si>
    <t>Fixed assets, net</t>
  </si>
  <si>
    <t>Investment in subsidiaries</t>
  </si>
  <si>
    <t>Stockholders' Equity Attributable to Parent</t>
  </si>
  <si>
    <t>Condensed Consolidation Financial Information - Condensed Consolidating Statement of Cash Flows (Detail) - USD ($) $ in Thousands</t>
  </si>
  <si>
    <t>Net income (loss)</t>
  </si>
  <si>
    <t>Adjustments to reconcile net (loss)/income to net cash (used in)/provided by operating activities:</t>
  </si>
  <si>
    <t>(Income)/loss from discontinued operations</t>
  </si>
  <si>
    <t>Stock based compensation</t>
  </si>
  <si>
    <t>Other adjustments to reconcile net (loss)/income</t>
  </si>
  <si>
    <t>Intercompany</t>
  </si>
  <si>
    <t>Other operating assets and liabilities</t>
  </si>
  <si>
    <t>Cash flows from investing activities</t>
  </si>
  <si>
    <t>Net cash (used in)/provided by financing activities</t>
  </si>
  <si>
    <t>Net (decrease)/increase in cash and cash equivalents</t>
  </si>
  <si>
    <t>Restatement of Prior Period Financial Statements - Balance Sheet (Details) - USD ($) $ in Thousands</t>
  </si>
  <si>
    <t>Error Corrections and Prior Period Adjustments Restatement [Line Items]</t>
  </si>
  <si>
    <t>Total equity</t>
  </si>
  <si>
    <t>As Previously Reported</t>
  </si>
  <si>
    <t>Americas | As Previously Reported</t>
  </si>
  <si>
    <t>EMEA | As Previously Reported</t>
  </si>
  <si>
    <t>Restatement of Prior Period Financial Statements - Statement of Operations (Details) - USD ($) $ / shares in Units, $ in Thousands</t>
  </si>
  <si>
    <t>Gross profit/margin</t>
  </si>
  <si>
    <t>Net loss attributable to Quiksilver, Inc.</t>
  </si>
  <si>
    <t>Subsequent Events-Voluntary Petition Under Chapter 11 of the Bankruptcy Code (Details) - Sep. 08, 2015 - Subsequent Event - USD ($)</t>
  </si>
  <si>
    <t>Subsequent Event [Line Items]</t>
  </si>
  <si>
    <t>Significant debt holders in agreement with plan sponsor agreement</t>
  </si>
  <si>
    <t>73.00%</t>
  </si>
  <si>
    <t>Payments for consideration of extinguishment</t>
  </si>
  <si>
    <t>Amount arrangement available upon entry of the interim order</t>
  </si>
  <si>
    <t>Principal amount</t>
  </si>
  <si>
    <t>Revolving Credit Facility</t>
  </si>
  <si>
    <t>Delayed Draw Term Loa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05305</v>
      </c>
    </row>
    <row r="12" spans="1:3">
      <c r="A12" t="s" s="4">
        <v>19</v>
      </c>
      <c r="B12" t="s" s="4">
        <v>20</v>
      </c>
    </row>
    <row r="13" spans="1:3">
      <c r="A13" t="s" s="4">
        <v>21</v>
      </c>
      <c r="B13" t="s" s="4">
        <v>22</v>
      </c>
    </row>
    <row r="14" spans="1:3">
      <c r="A14" t="s" s="4">
        <v>23</v>
      </c>
      <c r="C14" t="n" s="5">
        <v>172114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80</v>
      </c>
      <c r="B1" t="s" s="2">
        <v>1</v>
      </c>
    </row>
    <row r="2" spans="1:2">
      <c r="B2" t="s" s="2">
        <v>2</v>
      </c>
    </row>
    <row r="3" spans="1:2">
      <c r="A3" t="s" s="3">
        <v>188</v>
      </c>
    </row>
    <row r="4" spans="1:2">
      <c r="A4" t="s" s="4">
        <v>80</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336134</v>
      </c>
      <c r="C4" t="n" s="7">
        <v>378215</v>
      </c>
      <c r="D4" t="n" s="7">
        <v>1010040</v>
      </c>
      <c r="E4" t="n" s="7">
        <v>1170066</v>
      </c>
    </row>
    <row r="5" spans="1:5">
      <c r="A5" t="s" s="4">
        <v>29</v>
      </c>
      <c r="B5" t="n" s="5">
        <v>174742</v>
      </c>
      <c r="C5" t="n" s="5">
        <v>197144</v>
      </c>
      <c r="D5" t="n" s="5">
        <v>522406</v>
      </c>
      <c r="E5" t="n" s="5">
        <v>594065</v>
      </c>
    </row>
    <row r="6" spans="1:5">
      <c r="A6" t="s" s="4">
        <v>30</v>
      </c>
      <c r="B6" t="n" s="5">
        <v>161392</v>
      </c>
      <c r="C6" t="n" s="5">
        <v>181071</v>
      </c>
      <c r="D6" t="n" s="5">
        <v>487634</v>
      </c>
      <c r="E6" t="n" s="5">
        <v>576001</v>
      </c>
    </row>
    <row r="7" spans="1:5">
      <c r="A7" t="s" s="4">
        <v>31</v>
      </c>
      <c r="B7" t="n" s="5">
        <v>165923</v>
      </c>
      <c r="C7" t="n" s="5">
        <v>205374</v>
      </c>
      <c r="D7" t="n" s="5">
        <v>511606</v>
      </c>
      <c r="E7" t="n" s="5">
        <v>617079</v>
      </c>
    </row>
    <row r="8" spans="1:5">
      <c r="A8" t="s" s="4">
        <v>32</v>
      </c>
      <c r="B8" t="n" s="5">
        <v>79583</v>
      </c>
      <c r="C8" t="n" s="5">
        <v>178197</v>
      </c>
      <c r="D8" t="n" s="5">
        <v>79583</v>
      </c>
      <c r="E8" t="n" s="5">
        <v>178197</v>
      </c>
    </row>
    <row r="9" spans="1:5">
      <c r="A9" t="s" s="4">
        <v>33</v>
      </c>
      <c r="B9" t="n" s="5">
        <v>17395</v>
      </c>
      <c r="C9" t="n" s="5">
        <v>180</v>
      </c>
      <c r="D9" t="n" s="5">
        <v>18353</v>
      </c>
      <c r="E9" t="n" s="5">
        <v>5646</v>
      </c>
    </row>
    <row r="10" spans="1:5">
      <c r="A10" t="s" s="4">
        <v>34</v>
      </c>
      <c r="B10" t="n" s="5">
        <v>-101509</v>
      </c>
      <c r="C10" t="n" s="5">
        <v>-202680</v>
      </c>
      <c r="D10" t="n" s="5">
        <v>-121908</v>
      </c>
      <c r="E10" t="n" s="5">
        <v>-224921</v>
      </c>
    </row>
    <row r="11" spans="1:5">
      <c r="A11" t="s" s="4">
        <v>35</v>
      </c>
      <c r="B11" t="n" s="5">
        <v>18001</v>
      </c>
      <c r="C11" t="n" s="5">
        <v>18717</v>
      </c>
      <c r="D11" t="n" s="5">
        <v>54443</v>
      </c>
      <c r="E11" t="n" s="5">
        <v>57359</v>
      </c>
    </row>
    <row r="12" spans="1:5">
      <c r="A12" t="s" s="4">
        <v>36</v>
      </c>
      <c r="B12" t="n" s="5">
        <v>4738</v>
      </c>
      <c r="C12" t="n" s="5">
        <v>-2328</v>
      </c>
      <c r="D12" t="n" s="5">
        <v>2137</v>
      </c>
      <c r="E12" t="n" s="5">
        <v>1387</v>
      </c>
    </row>
    <row r="13" spans="1:5">
      <c r="A13" t="s" s="4">
        <v>37</v>
      </c>
      <c r="B13" t="n" s="5">
        <v>-124248</v>
      </c>
      <c r="C13" t="n" s="5">
        <v>-219069</v>
      </c>
      <c r="D13" t="n" s="5">
        <v>-178488</v>
      </c>
      <c r="E13" t="n" s="5">
        <v>-283667</v>
      </c>
    </row>
    <row r="14" spans="1:5">
      <c r="A14" t="s" s="4">
        <v>38</v>
      </c>
      <c r="B14" t="n" s="5">
        <v>464</v>
      </c>
      <c r="C14" t="n" s="5">
        <v>-760</v>
      </c>
      <c r="D14" t="n" s="5">
        <v>2108</v>
      </c>
      <c r="E14" t="n" s="5">
        <v>-5588</v>
      </c>
    </row>
    <row r="15" spans="1:5">
      <c r="A15" t="s" s="4">
        <v>39</v>
      </c>
      <c r="B15" t="n" s="5">
        <v>-124712</v>
      </c>
      <c r="C15" t="n" s="5">
        <v>-218309</v>
      </c>
      <c r="D15" t="n" s="5">
        <v>-180596</v>
      </c>
      <c r="E15" t="n" s="5">
        <v>-278079</v>
      </c>
    </row>
    <row r="16" spans="1:5">
      <c r="A16" t="s" s="4">
        <v>40</v>
      </c>
      <c r="B16" t="n" s="5">
        <v>0</v>
      </c>
      <c r="C16" t="n" s="5">
        <v>-4376</v>
      </c>
      <c r="D16" t="n" s="5">
        <v>6732</v>
      </c>
      <c r="E16" t="n" s="5">
        <v>10260</v>
      </c>
    </row>
    <row r="17" spans="1:5">
      <c r="A17" t="s" s="4">
        <v>41</v>
      </c>
      <c r="B17" t="n" s="5">
        <v>-124712</v>
      </c>
      <c r="C17" t="n" s="5">
        <v>-222685</v>
      </c>
      <c r="D17" t="n" s="5">
        <v>-173864</v>
      </c>
      <c r="E17" t="n" s="5">
        <v>-267819</v>
      </c>
    </row>
    <row r="18" spans="1:5">
      <c r="A18" t="s" s="4">
        <v>42</v>
      </c>
      <c r="B18" t="n" s="5">
        <v>0</v>
      </c>
      <c r="C18" t="n" s="5">
        <v>2093</v>
      </c>
      <c r="D18" t="n" s="5">
        <v>788</v>
      </c>
      <c r="E18" t="n" s="5">
        <v>10294</v>
      </c>
    </row>
    <row r="19" spans="1:5">
      <c r="A19" t="s" s="4">
        <v>41</v>
      </c>
      <c r="B19" t="n" s="7">
        <v>-124712</v>
      </c>
      <c r="C19" t="n" s="7">
        <v>-220592</v>
      </c>
      <c r="D19" t="n" s="7">
        <v>-173076</v>
      </c>
      <c r="E19" t="n" s="7">
        <v>-257525</v>
      </c>
    </row>
    <row r="20" spans="1:5">
      <c r="A20" t="s" s="4">
        <v>43</v>
      </c>
      <c r="B20" t="n" s="8">
        <v>-0.73</v>
      </c>
      <c r="C20" t="n" s="8">
        <v>-1.28</v>
      </c>
      <c r="D20" t="n" s="8">
        <v>-1.05</v>
      </c>
      <c r="E20" t="n" s="8">
        <v>-1.63</v>
      </c>
    </row>
    <row r="21" spans="1:5">
      <c r="A21" t="s" s="4">
        <v>44</v>
      </c>
      <c r="B21" t="n" s="5">
        <v>0</v>
      </c>
      <c r="C21" t="n" s="9">
        <v>-0.01</v>
      </c>
      <c r="D21" t="n" s="9">
        <v>0.04</v>
      </c>
      <c r="E21" t="n" s="9">
        <v>0.12</v>
      </c>
    </row>
    <row r="22" spans="1:5">
      <c r="A22" t="s" s="4">
        <v>45</v>
      </c>
      <c r="B22" t="n" s="9">
        <v>-0.73</v>
      </c>
      <c r="C22" t="n" s="9">
        <v>-1.29</v>
      </c>
      <c r="D22" t="n" s="9">
        <v>-1.01</v>
      </c>
      <c r="E22" t="n" s="9">
        <v>-1.51</v>
      </c>
    </row>
    <row r="23" spans="1:5">
      <c r="A23" t="s" s="4">
        <v>46</v>
      </c>
      <c r="B23" t="n" s="9">
        <v>-0.73</v>
      </c>
      <c r="C23" t="n" s="9">
        <v>-1.28</v>
      </c>
      <c r="D23" t="n" s="9">
        <v>-1.05</v>
      </c>
      <c r="E23" t="n" s="9">
        <v>-1.63</v>
      </c>
    </row>
    <row r="24" spans="1:5">
      <c r="A24" t="s" s="4">
        <v>47</v>
      </c>
      <c r="B24" t="n" s="5">
        <v>0</v>
      </c>
      <c r="C24" t="n" s="9">
        <v>-0.01</v>
      </c>
      <c r="D24" t="n" s="9">
        <v>0.04</v>
      </c>
      <c r="E24" t="n" s="9">
        <v>0.12</v>
      </c>
    </row>
    <row r="25" spans="1:5">
      <c r="A25" t="s" s="4">
        <v>48</v>
      </c>
      <c r="B25" t="n" s="8">
        <v>-0.73</v>
      </c>
      <c r="C25" t="n" s="8">
        <v>-1.29</v>
      </c>
      <c r="D25" t="n" s="8">
        <v>-1.01</v>
      </c>
      <c r="E25" t="n" s="8">
        <v>-1.51</v>
      </c>
    </row>
    <row r="26" spans="1:5">
      <c r="A26" t="s" s="4">
        <v>49</v>
      </c>
      <c r="B26" t="n" s="5">
        <v>171644</v>
      </c>
      <c r="C26" t="n" s="5">
        <v>170794</v>
      </c>
      <c r="D26" t="n" s="5">
        <v>171343</v>
      </c>
      <c r="E26" t="n" s="5">
        <v>170337</v>
      </c>
    </row>
    <row r="27" spans="1:5">
      <c r="A27" t="s" s="4">
        <v>50</v>
      </c>
      <c r="B27" t="n" s="5">
        <v>171644</v>
      </c>
      <c r="C27" t="n" s="5">
        <v>170794</v>
      </c>
      <c r="D27" t="n" s="5">
        <v>171343</v>
      </c>
      <c r="E27" t="n" s="5">
        <v>170337</v>
      </c>
    </row>
    <row r="28" spans="1:5">
      <c r="A28" t="s" s="3">
        <v>51</v>
      </c>
    </row>
    <row r="29" spans="1:5">
      <c r="A29" t="s" s="4">
        <v>39</v>
      </c>
      <c r="B29" t="n" s="7">
        <v>-124712</v>
      </c>
      <c r="C29" t="n" s="7">
        <v>-218309</v>
      </c>
      <c r="D29" t="n" s="7">
        <v>-180596</v>
      </c>
      <c r="E29" t="n" s="7">
        <v>-277718</v>
      </c>
    </row>
    <row r="30" spans="1:5">
      <c r="A30" t="s" s="4">
        <v>52</v>
      </c>
      <c r="B30" t="n" s="5">
        <v>0</v>
      </c>
      <c r="C30" t="n" s="5">
        <v>-2283</v>
      </c>
      <c r="D30" t="n" s="5">
        <v>7520</v>
      </c>
      <c r="E30" t="n" s="5">
        <v>20193</v>
      </c>
    </row>
    <row r="31" spans="1:5">
      <c r="A31" t="s" s="4">
        <v>41</v>
      </c>
      <c r="B31" t="n" s="7">
        <v>-124712</v>
      </c>
      <c r="C31" t="n" s="7">
        <v>-220592</v>
      </c>
      <c r="D31" t="n" s="7">
        <v>-173076</v>
      </c>
      <c r="E31" t="n" s="7">
        <v>-2575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1</v>
      </c>
      <c r="B1" t="s" s="2">
        <v>1</v>
      </c>
    </row>
    <row r="2" spans="1:2">
      <c r="B2" t="s" s="2">
        <v>2</v>
      </c>
    </row>
    <row r="3" spans="1:2">
      <c r="A3" t="s" s="3">
        <v>206</v>
      </c>
    </row>
    <row r="4" spans="1:2">
      <c r="A4" t="s" s="4">
        <v>211</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0</v>
      </c>
      <c r="B1" t="s" s="2">
        <v>1</v>
      </c>
    </row>
    <row r="2" spans="1:2">
      <c r="B2" t="s" s="2">
        <v>2</v>
      </c>
    </row>
    <row r="3" spans="1:2">
      <c r="A3" t="s" s="3">
        <v>177</v>
      </c>
    </row>
    <row r="4" spans="1:2">
      <c r="A4" t="s" s="4">
        <v>220</v>
      </c>
      <c r="B4"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174</v>
      </c>
    </row>
    <row r="4" spans="1:2">
      <c r="A4" t="s" s="4">
        <v>173</v>
      </c>
      <c r="B4" t="s" s="4">
        <v>226</v>
      </c>
    </row>
    <row r="5" spans="1:2">
      <c r="A5" t="s" s="4">
        <v>227</v>
      </c>
      <c r="B5" t="s" s="4">
        <v>228</v>
      </c>
    </row>
    <row r="6" spans="1:2">
      <c r="A6" t="s" s="4">
        <v>229</v>
      </c>
      <c r="B6" t="s" s="4">
        <v>230</v>
      </c>
    </row>
    <row r="7" spans="1:2">
      <c r="A7" t="s" s="4">
        <v>231</v>
      </c>
      <c r="B7" t="s" s="4">
        <v>232</v>
      </c>
    </row>
    <row r="8" spans="1:2">
      <c r="A8" t="s" s="4">
        <v>233</v>
      </c>
      <c r="B8" t="s" s="4">
        <v>234</v>
      </c>
    </row>
    <row r="9" spans="1:2">
      <c r="A9" t="s" s="4">
        <v>235</v>
      </c>
      <c r="B9" t="s" s="4">
        <v>236</v>
      </c>
    </row>
    <row r="10" spans="1:2">
      <c r="A10" t="s" s="4">
        <v>179</v>
      </c>
      <c r="B10" t="s" s="4">
        <v>237</v>
      </c>
    </row>
    <row r="11" spans="1:2">
      <c r="A11" t="s" s="4">
        <v>238</v>
      </c>
      <c r="B11" t="s" s="4">
        <v>239</v>
      </c>
    </row>
    <row r="12" spans="1:2">
      <c r="A12" t="s" s="4">
        <v>202</v>
      </c>
      <c r="B12" t="s"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1</v>
      </c>
      <c r="B1" t="s" s="2">
        <v>1</v>
      </c>
    </row>
    <row r="2" spans="1:2">
      <c r="B2" t="s" s="2">
        <v>2</v>
      </c>
    </row>
    <row r="3" spans="1:2">
      <c r="A3" t="s" s="3">
        <v>180</v>
      </c>
    </row>
    <row r="4" spans="1:2">
      <c r="A4" t="s" s="4">
        <v>242</v>
      </c>
      <c r="B4" t="s"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183</v>
      </c>
    </row>
    <row r="4" spans="1:2">
      <c r="A4" t="s" s="4">
        <v>245</v>
      </c>
      <c r="B4" t="s" s="4">
        <v>246</v>
      </c>
    </row>
    <row r="5" spans="1:2">
      <c r="A5" t="s" s="4">
        <v>247</v>
      </c>
      <c r="B5" t="s" s="4">
        <v>248</v>
      </c>
    </row>
    <row r="6" spans="1:2">
      <c r="A6" t="s" s="4">
        <v>249</v>
      </c>
      <c r="B6" t="s" s="4">
        <v>250</v>
      </c>
    </row>
    <row r="7" spans="1:2">
      <c r="A7" t="s" s="4">
        <v>251</v>
      </c>
      <c r="B7" t="s" s="4">
        <v>252</v>
      </c>
    </row>
    <row r="8" spans="1:2">
      <c r="A8" t="s" s="4">
        <v>253</v>
      </c>
      <c r="B8" t="s"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v>
      </c>
      <c r="B1" t="s" s="2">
        <v>1</v>
      </c>
    </row>
    <row r="2" spans="1:3">
      <c r="B2" t="s" s="2">
        <v>2</v>
      </c>
      <c r="C2" t="s" s="2">
        <v>26</v>
      </c>
    </row>
    <row r="3" spans="1:3">
      <c r="A3" t="s" s="3">
        <v>27</v>
      </c>
    </row>
    <row r="4" spans="1:3">
      <c r="A4" t="s" s="4">
        <v>54</v>
      </c>
      <c r="B4" t="n" s="7">
        <v>6580</v>
      </c>
      <c r="C4" t="n" s="7">
        <v>308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5</v>
      </c>
      <c r="B1" t="s" s="2">
        <v>1</v>
      </c>
    </row>
    <row r="2" spans="1:2">
      <c r="B2" t="s" s="2">
        <v>2</v>
      </c>
    </row>
    <row r="3" spans="1:2">
      <c r="A3" t="s" s="3">
        <v>188</v>
      </c>
    </row>
    <row r="4" spans="1:2">
      <c r="A4" t="s" s="4">
        <v>80</v>
      </c>
      <c r="B4" t="s"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57</v>
      </c>
      <c r="B1" t="s" s="2">
        <v>1</v>
      </c>
    </row>
    <row r="2" spans="1:2">
      <c r="B2" t="s" s="2">
        <v>2</v>
      </c>
    </row>
    <row r="3" spans="1:2">
      <c r="A3" t="s" s="3">
        <v>191</v>
      </c>
    </row>
    <row r="4" spans="1:2">
      <c r="A4" t="s" s="4">
        <v>258</v>
      </c>
      <c r="B4" t="s" s="4">
        <v>259</v>
      </c>
    </row>
    <row r="5" spans="1:2">
      <c r="A5" t="s" s="4">
        <v>260</v>
      </c>
      <c r="B5" t="s"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62</v>
      </c>
      <c r="B1" t="s" s="2">
        <v>1</v>
      </c>
    </row>
    <row r="2" spans="1:2">
      <c r="B2" t="s" s="2">
        <v>2</v>
      </c>
    </row>
    <row r="3" spans="1:2">
      <c r="A3" t="s" s="3">
        <v>197</v>
      </c>
    </row>
    <row r="4" spans="1:2">
      <c r="A4" t="s" s="4">
        <v>263</v>
      </c>
      <c r="B4" t="s"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65</v>
      </c>
      <c r="B1" t="s" s="2">
        <v>1</v>
      </c>
    </row>
    <row r="2" spans="1:2">
      <c r="B2" t="s" s="2">
        <v>2</v>
      </c>
    </row>
    <row r="3" spans="1:2">
      <c r="A3" t="s" s="3">
        <v>200</v>
      </c>
    </row>
    <row r="4" spans="1:2">
      <c r="A4" t="s" s="4">
        <v>266</v>
      </c>
      <c r="B4" t="s"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68</v>
      </c>
      <c r="B1" t="s" s="2">
        <v>1</v>
      </c>
    </row>
    <row r="2" spans="1:2">
      <c r="B2" t="s" s="2">
        <v>2</v>
      </c>
    </row>
    <row r="3" spans="1:2">
      <c r="A3" t="s" s="3">
        <v>203</v>
      </c>
    </row>
    <row r="4" spans="1:2">
      <c r="A4" t="s" s="4">
        <v>269</v>
      </c>
      <c r="B4" t="s" s="4">
        <v>270</v>
      </c>
    </row>
    <row r="5" spans="1:2">
      <c r="A5" t="s" s="4">
        <v>271</v>
      </c>
      <c r="B5" t="s"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73</v>
      </c>
      <c r="B1" t="s" s="2">
        <v>1</v>
      </c>
    </row>
    <row r="2" spans="1:2">
      <c r="B2" t="s" s="2">
        <v>2</v>
      </c>
    </row>
    <row r="3" spans="1:2">
      <c r="A3" t="s" s="3">
        <v>206</v>
      </c>
    </row>
    <row r="4" spans="1:2">
      <c r="A4" t="s" s="4">
        <v>274</v>
      </c>
      <c r="B4" t="s"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76</v>
      </c>
      <c r="B1" t="s" s="2">
        <v>1</v>
      </c>
    </row>
    <row r="2" spans="1:2">
      <c r="B2" t="s" s="2">
        <v>2</v>
      </c>
    </row>
    <row r="3" spans="1:2">
      <c r="A3" t="s" s="3">
        <v>206</v>
      </c>
    </row>
    <row r="4" spans="1:2">
      <c r="A4" t="s" s="4">
        <v>277</v>
      </c>
      <c r="B4" t="s" s="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279</v>
      </c>
      <c r="B1" t="s" s="2">
        <v>1</v>
      </c>
    </row>
    <row r="2" spans="1:2">
      <c r="B2" t="s" s="2">
        <v>2</v>
      </c>
    </row>
    <row r="3" spans="1:2">
      <c r="A3" t="s" s="3">
        <v>214</v>
      </c>
    </row>
    <row r="4" spans="1:2">
      <c r="A4" t="s" s="4">
        <v>280</v>
      </c>
      <c r="B4" t="s" s="4">
        <v>281</v>
      </c>
    </row>
    <row r="5" spans="1:2">
      <c r="A5" t="s" s="4">
        <v>282</v>
      </c>
      <c r="B5" t="s" s="4">
        <v>283</v>
      </c>
    </row>
    <row r="6" spans="1:2">
      <c r="A6" t="s" s="4">
        <v>284</v>
      </c>
      <c r="B6" t="s"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86</v>
      </c>
      <c r="B1" t="s" s="2">
        <v>1</v>
      </c>
    </row>
    <row r="2" spans="1:2">
      <c r="B2" t="s" s="2">
        <v>2</v>
      </c>
    </row>
    <row r="3" spans="1:2">
      <c r="A3" t="s" s="3">
        <v>217</v>
      </c>
    </row>
    <row r="4" spans="1:2">
      <c r="A4" t="s" s="4">
        <v>287</v>
      </c>
      <c r="B4" t="s" s="4">
        <v>288</v>
      </c>
    </row>
    <row r="5" spans="1:2">
      <c r="A5" t="s" s="4">
        <v>289</v>
      </c>
      <c r="B5" t="s" s="4">
        <v>290</v>
      </c>
    </row>
    <row r="6" spans="1:2">
      <c r="A6" t="s" s="4">
        <v>291</v>
      </c>
      <c r="B6" t="s"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93</v>
      </c>
      <c r="B1" t="s" s="2">
        <v>1</v>
      </c>
    </row>
    <row r="2" spans="1:2">
      <c r="B2" t="s" s="2">
        <v>2</v>
      </c>
    </row>
    <row r="3" spans="1:2">
      <c r="A3" t="s" s="3">
        <v>177</v>
      </c>
    </row>
    <row r="4" spans="1:2">
      <c r="A4" t="s" s="4">
        <v>294</v>
      </c>
      <c r="B4" t="s" s="4">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v>
      </c>
      <c r="B1" t="s" s="2">
        <v>25</v>
      </c>
      <c r="D1" t="s" s="2">
        <v>1</v>
      </c>
    </row>
    <row r="2" spans="1:5">
      <c r="B2" t="s" s="2">
        <v>2</v>
      </c>
      <c r="C2" t="s" s="2">
        <v>26</v>
      </c>
      <c r="D2" t="s" s="2">
        <v>2</v>
      </c>
      <c r="E2" t="s" s="2">
        <v>26</v>
      </c>
    </row>
    <row r="3" spans="1:5">
      <c r="A3" t="s" s="4">
        <v>41</v>
      </c>
      <c r="B3" t="n" s="7">
        <v>-124712</v>
      </c>
      <c r="C3" t="n" s="7">
        <v>-222685</v>
      </c>
      <c r="D3" t="n" s="7">
        <v>-173864</v>
      </c>
      <c r="E3" t="n" s="7">
        <v>-267819</v>
      </c>
    </row>
    <row r="4" spans="1:5">
      <c r="A4" t="s" s="3">
        <v>56</v>
      </c>
    </row>
    <row r="5" spans="1:5">
      <c r="A5" t="s" s="4">
        <v>57</v>
      </c>
      <c r="B5" t="n" s="5">
        <v>-134848</v>
      </c>
      <c r="C5" t="n" s="5">
        <v>-224486</v>
      </c>
      <c r="D5" t="n" s="5">
        <v>-206771</v>
      </c>
      <c r="E5" t="n" s="5">
        <v>-278361</v>
      </c>
    </row>
    <row r="6" spans="1:5">
      <c r="A6" t="s" s="4">
        <v>58</v>
      </c>
      <c r="B6" t="n" s="5">
        <v>0</v>
      </c>
      <c r="C6" t="n" s="5">
        <v>2093</v>
      </c>
      <c r="D6" t="n" s="5">
        <v>788</v>
      </c>
      <c r="E6" t="n" s="5">
        <v>10294</v>
      </c>
    </row>
    <row r="7" spans="1:5">
      <c r="A7" t="s" s="4">
        <v>59</v>
      </c>
      <c r="B7" t="n" s="5">
        <v>-134848</v>
      </c>
      <c r="C7" t="n" s="5">
        <v>-222393</v>
      </c>
      <c r="D7" t="n" s="5">
        <v>-205983</v>
      </c>
      <c r="E7" t="n" s="5">
        <v>-268067</v>
      </c>
    </row>
    <row r="8" spans="1:5">
      <c r="A8" t="s" s="4">
        <v>60</v>
      </c>
    </row>
    <row r="9" spans="1:5">
      <c r="A9" t="s" s="3">
        <v>56</v>
      </c>
    </row>
    <row r="10" spans="1:5">
      <c r="A10" t="s" s="4">
        <v>61</v>
      </c>
      <c r="B10" t="n" s="5">
        <v>-11459</v>
      </c>
      <c r="C10" t="n" s="5">
        <v>-738</v>
      </c>
      <c r="D10" t="n" s="5">
        <v>-44367</v>
      </c>
      <c r="E10" t="n" s="5">
        <v>-11311</v>
      </c>
    </row>
    <row r="11" spans="1:5">
      <c r="A11" t="s" s="4">
        <v>62</v>
      </c>
    </row>
    <row r="12" spans="1:5">
      <c r="A12" t="s" s="3">
        <v>56</v>
      </c>
    </row>
    <row r="13" spans="1:5">
      <c r="A13" t="s" s="4">
        <v>63</v>
      </c>
      <c r="B13" t="n" s="5">
        <v>7354</v>
      </c>
      <c r="C13" t="n" s="5">
        <v>-1753</v>
      </c>
      <c r="D13" t="n" s="5">
        <v>28057</v>
      </c>
      <c r="E13" t="n" s="5">
        <v>1136</v>
      </c>
    </row>
    <row r="14" spans="1:5">
      <c r="A14" t="s" s="4">
        <v>64</v>
      </c>
    </row>
    <row r="15" spans="1:5">
      <c r="A15" t="s" s="3">
        <v>56</v>
      </c>
    </row>
    <row r="16" spans="1:5">
      <c r="A16" t="s" s="4">
        <v>65</v>
      </c>
      <c r="D16" t="n" s="5">
        <v>-16597</v>
      </c>
      <c r="E16" t="n" s="5">
        <v>-367</v>
      </c>
    </row>
    <row r="17" spans="1:5">
      <c r="A17" t="s" s="4">
        <v>66</v>
      </c>
    </row>
    <row r="18" spans="1:5">
      <c r="A18" t="s" s="3">
        <v>56</v>
      </c>
    </row>
    <row r="19" spans="1:5">
      <c r="A19" t="s" s="4">
        <v>65</v>
      </c>
      <c r="D19" t="n" s="5">
        <v>0</v>
      </c>
      <c r="E19" t="n" s="5">
        <v>0</v>
      </c>
    </row>
    <row r="20" spans="1:5">
      <c r="A20" t="s" s="4">
        <v>67</v>
      </c>
    </row>
    <row r="21" spans="1:5">
      <c r="A21" t="s" s="3">
        <v>56</v>
      </c>
    </row>
    <row r="22" spans="1:5">
      <c r="A22" t="s" s="4">
        <v>65</v>
      </c>
      <c r="B22" t="n" s="7">
        <v>-6031</v>
      </c>
      <c r="C22" t="n" s="7">
        <v>690</v>
      </c>
      <c r="D22" t="n" s="7">
        <v>-16597</v>
      </c>
      <c r="E22" t="n" s="7">
        <v>-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296</v>
      </c>
      <c r="B1" t="s" s="2">
        <v>1</v>
      </c>
    </row>
    <row r="2" spans="1:2">
      <c r="B2" t="s" s="2">
        <v>297</v>
      </c>
    </row>
    <row r="3" spans="1:2">
      <c r="A3" t="s" s="3">
        <v>180</v>
      </c>
    </row>
    <row r="4" spans="1:2">
      <c r="A4" t="s" s="4">
        <v>298</v>
      </c>
      <c r="B4" t="n" s="5">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99</v>
      </c>
      <c r="B1" t="s" s="2">
        <v>25</v>
      </c>
      <c r="D1" t="s" s="2">
        <v>1</v>
      </c>
      <c r="F1" t="s" s="2">
        <v>300</v>
      </c>
    </row>
    <row r="2" spans="1:6">
      <c r="B2" t="s" s="2">
        <v>2</v>
      </c>
      <c r="C2" t="s" s="2">
        <v>26</v>
      </c>
      <c r="D2" t="s" s="2">
        <v>2</v>
      </c>
      <c r="E2" t="s" s="2">
        <v>26</v>
      </c>
      <c r="F2" t="s" s="2">
        <v>73</v>
      </c>
    </row>
    <row r="3" spans="1:6">
      <c r="A3" t="s" s="3">
        <v>301</v>
      </c>
    </row>
    <row r="4" spans="1:6">
      <c r="A4" t="s" s="4">
        <v>28</v>
      </c>
      <c r="B4" t="n" s="7">
        <v>336134</v>
      </c>
      <c r="C4" t="n" s="7">
        <v>378215</v>
      </c>
      <c r="D4" t="n" s="7">
        <v>1010040</v>
      </c>
      <c r="E4" t="n" s="7">
        <v>1170066</v>
      </c>
    </row>
    <row r="5" spans="1:6">
      <c r="A5" t="s" s="4">
        <v>302</v>
      </c>
      <c r="B5" t="n" s="5">
        <v>161392</v>
      </c>
      <c r="C5" t="n" s="5">
        <v>181071</v>
      </c>
      <c r="D5" t="n" s="5">
        <v>487634</v>
      </c>
      <c r="E5" t="n" s="5">
        <v>576001</v>
      </c>
    </row>
    <row r="6" spans="1:6">
      <c r="A6" t="s" s="4">
        <v>303</v>
      </c>
      <c r="B6" t="n" s="5">
        <v>165923</v>
      </c>
      <c r="C6" t="n" s="5">
        <v>205374</v>
      </c>
      <c r="D6" t="n" s="5">
        <v>511606</v>
      </c>
      <c r="E6" t="n" s="5">
        <v>617079</v>
      </c>
    </row>
    <row r="7" spans="1:6">
      <c r="A7" t="s" s="4">
        <v>304</v>
      </c>
      <c r="B7" t="n" s="5">
        <v>79583</v>
      </c>
      <c r="C7" t="n" s="5">
        <v>178197</v>
      </c>
      <c r="D7" t="n" s="5">
        <v>79583</v>
      </c>
      <c r="E7" t="n" s="5">
        <v>178197</v>
      </c>
      <c r="F7" t="n" s="7">
        <v>178197</v>
      </c>
    </row>
    <row r="8" spans="1:6">
      <c r="A8" t="s" s="4">
        <v>305</v>
      </c>
      <c r="B8" t="n" s="5">
        <v>17395</v>
      </c>
      <c r="C8" t="n" s="5">
        <v>180</v>
      </c>
      <c r="D8" t="n" s="5">
        <v>18353</v>
      </c>
      <c r="E8" t="n" s="5">
        <v>5646</v>
      </c>
    </row>
    <row r="9" spans="1:6">
      <c r="A9" t="s" s="4">
        <v>306</v>
      </c>
      <c r="B9" t="n" s="5">
        <v>-101509</v>
      </c>
      <c r="C9" t="n" s="5">
        <v>-202680</v>
      </c>
      <c r="D9" t="n" s="5">
        <v>-121908</v>
      </c>
      <c r="E9" t="n" s="5">
        <v>-224921</v>
      </c>
    </row>
    <row r="10" spans="1:6">
      <c r="A10" t="s" s="4">
        <v>307</v>
      </c>
      <c r="B10" t="n" s="5">
        <v>9673</v>
      </c>
      <c r="C10" t="n" s="5">
        <v>14257</v>
      </c>
      <c r="D10" t="n" s="5">
        <v>29530</v>
      </c>
      <c r="E10" t="n" s="5">
        <v>38623</v>
      </c>
    </row>
    <row r="11" spans="1:6">
      <c r="A11" t="s" s="4">
        <v>308</v>
      </c>
      <c r="B11" t="n" s="5">
        <v>18001</v>
      </c>
      <c r="C11" t="n" s="5">
        <v>18717</v>
      </c>
      <c r="D11" t="n" s="5">
        <v>54443</v>
      </c>
      <c r="E11" t="n" s="5">
        <v>57359</v>
      </c>
    </row>
    <row r="12" spans="1:6">
      <c r="A12" t="s" s="4">
        <v>309</v>
      </c>
      <c r="B12" t="n" s="5">
        <v>1060179</v>
      </c>
      <c r="D12" t="n" s="5">
        <v>1060179</v>
      </c>
      <c r="F12" t="n" s="5">
        <v>1255982</v>
      </c>
    </row>
    <row r="13" spans="1:6">
      <c r="A13" t="s" s="4">
        <v>310</v>
      </c>
    </row>
    <row r="14" spans="1:6">
      <c r="A14" t="s" s="3">
        <v>301</v>
      </c>
    </row>
    <row r="15" spans="1:6">
      <c r="A15" t="s" s="4">
        <v>304</v>
      </c>
      <c r="C15" t="n" s="5">
        <v>178000</v>
      </c>
      <c r="E15" t="n" s="5">
        <v>178000</v>
      </c>
    </row>
    <row r="16" spans="1:6">
      <c r="A16" t="s" s="4">
        <v>311</v>
      </c>
    </row>
    <row r="17" spans="1:6">
      <c r="A17" t="s" s="3">
        <v>301</v>
      </c>
    </row>
    <row r="18" spans="1:6">
      <c r="A18" t="s" s="4">
        <v>28</v>
      </c>
      <c r="B18" t="n" s="5">
        <v>159754</v>
      </c>
      <c r="C18" t="n" s="5">
        <v>189556</v>
      </c>
      <c r="D18" t="n" s="5">
        <v>467508</v>
      </c>
      <c r="E18" t="n" s="5">
        <v>551266</v>
      </c>
    </row>
    <row r="19" spans="1:6">
      <c r="A19" t="s" s="4">
        <v>302</v>
      </c>
      <c r="B19" t="n" s="5">
        <v>68942</v>
      </c>
      <c r="C19" t="n" s="5">
        <v>76353</v>
      </c>
      <c r="D19" t="n" s="5">
        <v>200447</v>
      </c>
      <c r="E19" t="n" s="5">
        <v>231176</v>
      </c>
    </row>
    <row r="20" spans="1:6">
      <c r="A20" t="s" s="4">
        <v>303</v>
      </c>
      <c r="B20" t="n" s="5">
        <v>73554</v>
      </c>
      <c r="C20" t="n" s="5">
        <v>88929</v>
      </c>
      <c r="D20" t="n" s="5">
        <v>222087</v>
      </c>
      <c r="E20" t="n" s="5">
        <v>275191</v>
      </c>
    </row>
    <row r="21" spans="1:6">
      <c r="A21" t="s" s="4">
        <v>304</v>
      </c>
      <c r="B21" t="n" s="5">
        <v>73376</v>
      </c>
      <c r="C21" t="n" s="5">
        <v>0</v>
      </c>
      <c r="D21" t="n" s="5">
        <v>73376</v>
      </c>
      <c r="E21" t="n" s="5">
        <v>0</v>
      </c>
    </row>
    <row r="22" spans="1:6">
      <c r="A22" t="s" s="4">
        <v>305</v>
      </c>
      <c r="B22" t="n" s="5">
        <v>868</v>
      </c>
      <c r="C22" t="n" s="5">
        <v>338</v>
      </c>
      <c r="D22" t="n" s="5">
        <v>1410</v>
      </c>
      <c r="E22" t="n" s="5">
        <v>4751</v>
      </c>
    </row>
    <row r="23" spans="1:6">
      <c r="A23" t="s" s="4">
        <v>306</v>
      </c>
      <c r="B23" t="n" s="5">
        <v>-78856</v>
      </c>
      <c r="C23" t="n" s="5">
        <v>-12914</v>
      </c>
      <c r="D23" t="n" s="5">
        <v>-96426</v>
      </c>
      <c r="E23" t="n" s="5">
        <v>-48766</v>
      </c>
    </row>
    <row r="24" spans="1:6">
      <c r="A24" t="s" s="4">
        <v>307</v>
      </c>
      <c r="B24" t="n" s="5">
        <v>3928</v>
      </c>
      <c r="C24" t="n" s="5">
        <v>7065</v>
      </c>
      <c r="D24" t="n" s="5">
        <v>11863</v>
      </c>
      <c r="E24" t="n" s="5">
        <v>17598</v>
      </c>
    </row>
    <row r="25" spans="1:6">
      <c r="A25" t="s" s="4">
        <v>308</v>
      </c>
      <c r="B25" t="n" s="5">
        <v>759</v>
      </c>
      <c r="C25" t="n" s="5">
        <v>509</v>
      </c>
      <c r="D25" t="n" s="5">
        <v>2432</v>
      </c>
      <c r="E25" t="n" s="5">
        <v>1738</v>
      </c>
    </row>
    <row r="26" spans="1:6">
      <c r="A26" t="s" s="4">
        <v>309</v>
      </c>
      <c r="B26" t="n" s="5">
        <v>380722</v>
      </c>
      <c r="D26" t="n" s="5">
        <v>380722</v>
      </c>
      <c r="F26" t="n" s="5">
        <v>464831</v>
      </c>
    </row>
    <row r="27" spans="1:6">
      <c r="A27" t="s" s="4">
        <v>312</v>
      </c>
    </row>
    <row r="28" spans="1:6">
      <c r="A28" t="s" s="3">
        <v>301</v>
      </c>
    </row>
    <row r="29" spans="1:6">
      <c r="A29" t="s" s="4">
        <v>28</v>
      </c>
      <c r="B29" t="n" s="5">
        <v>115812</v>
      </c>
      <c r="C29" t="n" s="5">
        <v>126914</v>
      </c>
      <c r="D29" t="n" s="5">
        <v>357417</v>
      </c>
      <c r="E29" t="n" s="5">
        <v>427194</v>
      </c>
    </row>
    <row r="30" spans="1:6">
      <c r="A30" t="s" s="4">
        <v>302</v>
      </c>
      <c r="B30" t="n" s="5">
        <v>62619</v>
      </c>
      <c r="C30" t="n" s="5">
        <v>72062</v>
      </c>
      <c r="D30" t="n" s="5">
        <v>193023</v>
      </c>
      <c r="E30" t="n" s="5">
        <v>241635</v>
      </c>
    </row>
    <row r="31" spans="1:6">
      <c r="A31" t="s" s="4">
        <v>303</v>
      </c>
      <c r="B31" t="n" s="5">
        <v>62626</v>
      </c>
      <c r="C31" t="n" s="5">
        <v>71606</v>
      </c>
      <c r="D31" t="n" s="5">
        <v>190181</v>
      </c>
      <c r="E31" t="n" s="5">
        <v>225529</v>
      </c>
    </row>
    <row r="32" spans="1:6">
      <c r="A32" t="s" s="4">
        <v>304</v>
      </c>
      <c r="B32" t="n" s="5">
        <v>0</v>
      </c>
      <c r="C32" t="n" s="5">
        <v>178197</v>
      </c>
      <c r="D32" t="n" s="5">
        <v>0</v>
      </c>
      <c r="E32" t="n" s="5">
        <v>178197</v>
      </c>
    </row>
    <row r="33" spans="1:6">
      <c r="A33" t="s" s="4">
        <v>305</v>
      </c>
      <c r="B33" t="n" s="5">
        <v>16527</v>
      </c>
      <c r="C33" t="n" s="5">
        <v>-158</v>
      </c>
      <c r="D33" t="n" s="5">
        <v>16943</v>
      </c>
      <c r="E33" t="n" s="5">
        <v>895</v>
      </c>
    </row>
    <row r="34" spans="1:6">
      <c r="A34" t="s" s="4">
        <v>306</v>
      </c>
      <c r="B34" t="n" s="5">
        <v>-16534</v>
      </c>
      <c r="C34" t="n" s="5">
        <v>-177583</v>
      </c>
      <c r="D34" t="n" s="5">
        <v>-14101</v>
      </c>
      <c r="E34" t="n" s="5">
        <v>-162986</v>
      </c>
    </row>
    <row r="35" spans="1:6">
      <c r="A35" t="s" s="4">
        <v>307</v>
      </c>
      <c r="B35" t="n" s="5">
        <v>3324</v>
      </c>
      <c r="C35" t="n" s="5">
        <v>4368</v>
      </c>
      <c r="D35" t="n" s="5">
        <v>10256</v>
      </c>
      <c r="E35" t="n" s="5">
        <v>13129</v>
      </c>
    </row>
    <row r="36" spans="1:6">
      <c r="A36" t="s" s="4">
        <v>308</v>
      </c>
      <c r="B36" t="n" s="5">
        <v>3825</v>
      </c>
      <c r="C36" t="n" s="5">
        <v>4728</v>
      </c>
      <c r="D36" t="n" s="5">
        <v>11880</v>
      </c>
      <c r="E36" t="n" s="5">
        <v>14247</v>
      </c>
    </row>
    <row r="37" spans="1:6">
      <c r="A37" t="s" s="4">
        <v>309</v>
      </c>
      <c r="B37" t="n" s="5">
        <v>423862</v>
      </c>
      <c r="D37" t="n" s="5">
        <v>423862</v>
      </c>
      <c r="F37" t="n" s="5">
        <v>513303</v>
      </c>
    </row>
    <row r="38" spans="1:6">
      <c r="A38" t="s" s="4">
        <v>313</v>
      </c>
    </row>
    <row r="39" spans="1:6">
      <c r="A39" t="s" s="3">
        <v>301</v>
      </c>
    </row>
    <row r="40" spans="1:6">
      <c r="A40" t="s" s="4">
        <v>28</v>
      </c>
      <c r="B40" t="n" s="5">
        <v>59197</v>
      </c>
      <c r="C40" t="n" s="5">
        <v>61658</v>
      </c>
      <c r="D40" t="n" s="5">
        <v>182071</v>
      </c>
      <c r="E40" t="n" s="5">
        <v>191254</v>
      </c>
    </row>
    <row r="41" spans="1:6">
      <c r="A41" t="s" s="4">
        <v>302</v>
      </c>
      <c r="B41" t="n" s="5">
        <v>33557</v>
      </c>
      <c r="C41" t="n" s="5">
        <v>35025</v>
      </c>
      <c r="D41" t="n" s="5">
        <v>100301</v>
      </c>
      <c r="E41" t="n" s="5">
        <v>105246</v>
      </c>
    </row>
    <row r="42" spans="1:6">
      <c r="A42" t="s" s="4">
        <v>303</v>
      </c>
      <c r="B42" t="n" s="5">
        <v>31353</v>
      </c>
      <c r="C42" t="n" s="5">
        <v>43888</v>
      </c>
      <c r="D42" t="n" s="5">
        <v>98457</v>
      </c>
      <c r="E42" t="n" s="5">
        <v>111340</v>
      </c>
    </row>
    <row r="43" spans="1:6">
      <c r="A43" t="s" s="4">
        <v>304</v>
      </c>
      <c r="B43" t="n" s="5">
        <v>6207</v>
      </c>
      <c r="C43" t="n" s="5">
        <v>0</v>
      </c>
      <c r="D43" t="n" s="5">
        <v>6207</v>
      </c>
      <c r="E43" t="n" s="5">
        <v>0</v>
      </c>
    </row>
    <row r="44" spans="1:6">
      <c r="A44" t="s" s="4">
        <v>305</v>
      </c>
      <c r="B44" t="n" s="5">
        <v>0</v>
      </c>
      <c r="C44" t="n" s="5">
        <v>0</v>
      </c>
      <c r="D44" t="n" s="5">
        <v>0</v>
      </c>
      <c r="E44" t="n" s="5">
        <v>0</v>
      </c>
    </row>
    <row r="45" spans="1:6">
      <c r="A45" t="s" s="4">
        <v>306</v>
      </c>
      <c r="B45" t="n" s="5">
        <v>-4003</v>
      </c>
      <c r="C45" t="n" s="5">
        <v>-8863</v>
      </c>
      <c r="D45" t="n" s="5">
        <v>-4363</v>
      </c>
      <c r="E45" t="n" s="5">
        <v>-6094</v>
      </c>
    </row>
    <row r="46" spans="1:6">
      <c r="A46" t="s" s="4">
        <v>307</v>
      </c>
      <c r="B46" t="n" s="5">
        <v>1603</v>
      </c>
      <c r="C46" t="n" s="5">
        <v>2095</v>
      </c>
      <c r="D46" t="n" s="5">
        <v>5092</v>
      </c>
      <c r="E46" t="n" s="5">
        <v>5908</v>
      </c>
    </row>
    <row r="47" spans="1:6">
      <c r="A47" t="s" s="4">
        <v>308</v>
      </c>
      <c r="B47" t="n" s="5">
        <v>575</v>
      </c>
      <c r="C47" t="n" s="5">
        <v>360</v>
      </c>
      <c r="D47" t="n" s="5">
        <v>1559</v>
      </c>
      <c r="E47" t="n" s="5">
        <v>1488</v>
      </c>
    </row>
    <row r="48" spans="1:6">
      <c r="A48" t="s" s="4">
        <v>309</v>
      </c>
      <c r="B48" t="n" s="5">
        <v>198306</v>
      </c>
      <c r="D48" t="n" s="5">
        <v>198306</v>
      </c>
      <c r="F48" t="n" s="5">
        <v>202225</v>
      </c>
    </row>
    <row r="49" spans="1:6">
      <c r="A49" t="s" s="4">
        <v>314</v>
      </c>
    </row>
    <row r="50" spans="1:6">
      <c r="A50" t="s" s="3">
        <v>301</v>
      </c>
    </row>
    <row r="51" spans="1:6">
      <c r="A51" t="s" s="4">
        <v>28</v>
      </c>
      <c r="B51" t="n" s="5">
        <v>1371</v>
      </c>
      <c r="C51" t="n" s="5">
        <v>87</v>
      </c>
      <c r="D51" t="n" s="5">
        <v>3044</v>
      </c>
      <c r="E51" t="n" s="5">
        <v>352</v>
      </c>
    </row>
    <row r="52" spans="1:6">
      <c r="A52" t="s" s="4">
        <v>302</v>
      </c>
      <c r="B52" t="n" s="5">
        <v>-3726</v>
      </c>
      <c r="C52" t="n" s="5">
        <v>-2369</v>
      </c>
      <c r="D52" t="n" s="5">
        <v>-6137</v>
      </c>
      <c r="E52" t="n" s="5">
        <v>-2056</v>
      </c>
    </row>
    <row r="53" spans="1:6">
      <c r="A53" t="s" s="4">
        <v>303</v>
      </c>
      <c r="B53" t="n" s="5">
        <v>-1610</v>
      </c>
      <c r="C53" t="n" s="5">
        <v>951</v>
      </c>
      <c r="D53" t="n" s="5">
        <v>881</v>
      </c>
      <c r="E53" t="n" s="5">
        <v>5019</v>
      </c>
    </row>
    <row r="54" spans="1:6">
      <c r="A54" t="s" s="4">
        <v>304</v>
      </c>
      <c r="B54" t="n" s="5">
        <v>0</v>
      </c>
      <c r="C54" t="n" s="5">
        <v>0</v>
      </c>
      <c r="D54" t="n" s="5">
        <v>0</v>
      </c>
      <c r="E54" t="n" s="5">
        <v>0</v>
      </c>
    </row>
    <row r="55" spans="1:6">
      <c r="A55" t="s" s="4">
        <v>305</v>
      </c>
      <c r="B55" t="n" s="5">
        <v>0</v>
      </c>
      <c r="C55" t="n" s="5">
        <v>0</v>
      </c>
      <c r="D55" t="n" s="5">
        <v>0</v>
      </c>
      <c r="E55" t="n" s="5">
        <v>0</v>
      </c>
    </row>
    <row r="56" spans="1:6">
      <c r="A56" t="s" s="4">
        <v>306</v>
      </c>
      <c r="B56" t="n" s="5">
        <v>-2116</v>
      </c>
      <c r="C56" t="n" s="5">
        <v>-3320</v>
      </c>
      <c r="D56" t="n" s="5">
        <v>-7018</v>
      </c>
      <c r="E56" t="n" s="5">
        <v>-7075</v>
      </c>
    </row>
    <row r="57" spans="1:6">
      <c r="A57" t="s" s="4">
        <v>307</v>
      </c>
      <c r="B57" t="n" s="5">
        <v>818</v>
      </c>
      <c r="C57" t="n" s="5">
        <v>729</v>
      </c>
      <c r="D57" t="n" s="5">
        <v>2319</v>
      </c>
      <c r="E57" t="n" s="5">
        <v>1988</v>
      </c>
    </row>
    <row r="58" spans="1:6">
      <c r="A58" t="s" s="4">
        <v>308</v>
      </c>
      <c r="B58" t="n" s="5">
        <v>12842</v>
      </c>
      <c r="C58" t="n" s="7">
        <v>13120</v>
      </c>
      <c r="D58" t="n" s="5">
        <v>38572</v>
      </c>
      <c r="E58" t="n" s="7">
        <v>39886</v>
      </c>
    </row>
    <row r="59" spans="1:6">
      <c r="A59" t="s" s="4">
        <v>309</v>
      </c>
      <c r="B59" t="n" s="7">
        <v>57289</v>
      </c>
      <c r="D59" t="n" s="7">
        <v>57289</v>
      </c>
      <c r="F59" t="n" s="7">
        <v>756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5</v>
      </c>
      <c r="B1" t="s" s="2">
        <v>25</v>
      </c>
      <c r="D1" t="s" s="2">
        <v>1</v>
      </c>
    </row>
    <row r="2" spans="1:5">
      <c r="B2" t="s" s="2">
        <v>2</v>
      </c>
      <c r="C2" t="s" s="2">
        <v>26</v>
      </c>
      <c r="D2" t="s" s="2">
        <v>2</v>
      </c>
      <c r="E2" t="s" s="2">
        <v>26</v>
      </c>
    </row>
    <row r="3" spans="1:5">
      <c r="A3" t="s" s="3">
        <v>183</v>
      </c>
    </row>
    <row r="4" spans="1:5">
      <c r="A4" t="s" s="4">
        <v>316</v>
      </c>
      <c r="B4" t="n" s="5">
        <v>171644</v>
      </c>
      <c r="C4" t="n" s="5">
        <v>170794</v>
      </c>
      <c r="D4" t="n" s="5">
        <v>171343</v>
      </c>
      <c r="E4" t="n" s="5">
        <v>170337</v>
      </c>
    </row>
    <row r="5" spans="1:5">
      <c r="A5" t="s" s="4">
        <v>317</v>
      </c>
      <c r="B5" t="n" s="5">
        <v>0</v>
      </c>
      <c r="C5" t="n" s="5">
        <v>0</v>
      </c>
      <c r="D5" t="n" s="5">
        <v>0</v>
      </c>
      <c r="E5" t="n" s="5">
        <v>0</v>
      </c>
    </row>
    <row r="6" spans="1:5">
      <c r="A6" t="s" s="4">
        <v>318</v>
      </c>
      <c r="B6" t="n" s="5">
        <v>0</v>
      </c>
      <c r="C6" t="n" s="5">
        <v>0</v>
      </c>
      <c r="D6" t="n" s="5">
        <v>0</v>
      </c>
      <c r="E6" t="n" s="5">
        <v>0</v>
      </c>
    </row>
    <row r="7" spans="1:5">
      <c r="A7" t="s" s="4">
        <v>319</v>
      </c>
      <c r="B7" t="n" s="5">
        <v>171644</v>
      </c>
      <c r="C7" t="n" s="5">
        <v>170794</v>
      </c>
      <c r="D7" t="n" s="5">
        <v>171343</v>
      </c>
      <c r="E7" t="n" s="5">
        <v>1703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0</v>
      </c>
      <c r="B1" t="s" s="2">
        <v>25</v>
      </c>
      <c r="D1" t="s" s="2">
        <v>1</v>
      </c>
    </row>
    <row r="2" spans="1:5">
      <c r="B2" t="s" s="2">
        <v>2</v>
      </c>
      <c r="C2" t="s" s="2">
        <v>26</v>
      </c>
      <c r="D2" t="s" s="2">
        <v>2</v>
      </c>
      <c r="E2" t="s" s="2">
        <v>26</v>
      </c>
    </row>
    <row r="3" spans="1:5">
      <c r="A3" t="s" s="4">
        <v>321</v>
      </c>
    </row>
    <row r="4" spans="1:5">
      <c r="A4" t="s" s="3">
        <v>322</v>
      </c>
    </row>
    <row r="5" spans="1:5">
      <c r="A5" t="s" s="4">
        <v>323</v>
      </c>
      <c r="B5" t="n" s="5">
        <v>186</v>
      </c>
      <c r="C5" t="n" s="5">
        <v>1572</v>
      </c>
      <c r="D5" t="n" s="5">
        <v>349</v>
      </c>
      <c r="E5" t="n" s="5">
        <v>2922</v>
      </c>
    </row>
    <row r="6" spans="1:5">
      <c r="A6" t="s" s="4">
        <v>324</v>
      </c>
      <c r="B6" t="n" s="5">
        <v>5720</v>
      </c>
      <c r="C6" t="n" s="5">
        <v>4660</v>
      </c>
      <c r="D6" t="n" s="5">
        <v>6229</v>
      </c>
      <c r="E6" t="n" s="5">
        <v>1152</v>
      </c>
    </row>
    <row r="7" spans="1:5">
      <c r="A7" t="s" s="4">
        <v>325</v>
      </c>
    </row>
    <row r="8" spans="1:5">
      <c r="A8" t="s" s="3">
        <v>322</v>
      </c>
    </row>
    <row r="9" spans="1:5">
      <c r="A9" t="s" s="4">
        <v>323</v>
      </c>
      <c r="C9" t="n" s="5">
        <v>14950</v>
      </c>
      <c r="E9" t="n" s="5">
        <v>18490</v>
      </c>
    </row>
    <row r="10" spans="1:5">
      <c r="A10" t="s" s="4">
        <v>326</v>
      </c>
    </row>
    <row r="11" spans="1:5">
      <c r="A11" t="s" s="3">
        <v>322</v>
      </c>
    </row>
    <row r="12" spans="1:5">
      <c r="A12" t="s" s="4">
        <v>324</v>
      </c>
      <c r="B12" t="n" s="5">
        <v>25654</v>
      </c>
      <c r="D12" t="n" s="5">
        <v>256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1"/>
    <col customWidth="1" max="5" min="5" width="21"/>
    <col customWidth="1" max="6" min="6" width="30"/>
  </cols>
  <sheetData>
    <row r="1" spans="1:6">
      <c r="A1" t="s" s="1">
        <v>327</v>
      </c>
      <c r="B1" t="s" s="2">
        <v>1</v>
      </c>
      <c r="D1" t="n"/>
    </row>
    <row r="2" spans="1:6">
      <c r="B2" t="s" s="2">
        <v>328</v>
      </c>
      <c r="C2" t="s" s="2">
        <v>329</v>
      </c>
      <c r="D2" t="s" s="2">
        <v>330</v>
      </c>
      <c r="E2" t="s" s="2">
        <v>331</v>
      </c>
      <c r="F2" t="s" s="2">
        <v>332</v>
      </c>
    </row>
    <row r="3" spans="1:6">
      <c r="A3" t="s" s="3">
        <v>322</v>
      </c>
    </row>
    <row r="4" spans="1:6">
      <c r="A4" t="s" s="4">
        <v>333</v>
      </c>
      <c r="B4" t="n" s="5">
        <v>5093817</v>
      </c>
    </row>
    <row r="5" spans="1:6">
      <c r="A5" t="s" s="4">
        <v>334</v>
      </c>
      <c r="B5" t="n" s="5">
        <v>15037151</v>
      </c>
      <c r="F5" t="n" s="5">
        <v>6817609</v>
      </c>
    </row>
    <row r="6" spans="1:6">
      <c r="A6" t="s" s="4">
        <v>335</v>
      </c>
      <c r="B6" t="s" s="4">
        <v>336</v>
      </c>
      <c r="C6" t="s" s="4">
        <v>336</v>
      </c>
    </row>
    <row r="7" spans="1:6">
      <c r="A7" t="s" s="4">
        <v>337</v>
      </c>
    </row>
    <row r="8" spans="1:6">
      <c r="A8" t="s" s="3">
        <v>322</v>
      </c>
    </row>
    <row r="9" spans="1:6">
      <c r="A9" t="s" s="4">
        <v>338</v>
      </c>
      <c r="B9" t="n" s="5">
        <v>105000</v>
      </c>
    </row>
    <row r="10" spans="1:6">
      <c r="A10" t="s" s="4">
        <v>339</v>
      </c>
      <c r="B10" t="n" s="10">
        <v>0.3</v>
      </c>
    </row>
    <row r="11" spans="1:6">
      <c r="A11" t="s" s="4">
        <v>340</v>
      </c>
      <c r="B11" t="s" s="4">
        <v>341</v>
      </c>
    </row>
    <row r="12" spans="1:6">
      <c r="A12" t="s" s="4">
        <v>342</v>
      </c>
      <c r="B12" t="s" s="4">
        <v>343</v>
      </c>
    </row>
    <row r="13" spans="1:6">
      <c r="A13" t="s" s="4">
        <v>344</v>
      </c>
    </row>
    <row r="14" spans="1:6">
      <c r="A14" t="s" s="3">
        <v>322</v>
      </c>
    </row>
    <row r="15" spans="1:6">
      <c r="A15" t="s" s="4">
        <v>338</v>
      </c>
      <c r="B15" t="n" s="5">
        <v>0</v>
      </c>
    </row>
    <row r="16" spans="1:6">
      <c r="A16" t="s" s="4">
        <v>345</v>
      </c>
    </row>
    <row r="17" spans="1:6">
      <c r="A17" t="s" s="3">
        <v>322</v>
      </c>
    </row>
    <row r="18" spans="1:6">
      <c r="A18" t="s" s="4">
        <v>333</v>
      </c>
      <c r="B18" t="n" s="5">
        <v>298000</v>
      </c>
    </row>
    <row r="19" spans="1:6">
      <c r="A19" t="s" s="4">
        <v>334</v>
      </c>
      <c r="B19" t="n" s="5">
        <v>516000</v>
      </c>
      <c r="F19" t="n" s="5">
        <v>640000</v>
      </c>
    </row>
    <row r="20" spans="1:6">
      <c r="A20" t="s" s="4">
        <v>339</v>
      </c>
      <c r="B20" t="n" s="10">
        <v>0.1</v>
      </c>
    </row>
    <row r="21" spans="1:6">
      <c r="A21" t="s" s="4">
        <v>346</v>
      </c>
    </row>
    <row r="22" spans="1:6">
      <c r="A22" t="s" s="3">
        <v>322</v>
      </c>
    </row>
    <row r="23" spans="1:6">
      <c r="A23" t="s" s="4">
        <v>347</v>
      </c>
      <c r="B23" t="n" s="8">
        <v>1.84</v>
      </c>
      <c r="C23" t="n" s="8">
        <v>5.16</v>
      </c>
    </row>
    <row r="24" spans="1:6">
      <c r="A24" t="s" s="4">
        <v>333</v>
      </c>
      <c r="B24" t="n" s="5">
        <v>0</v>
      </c>
    </row>
    <row r="25" spans="1:6">
      <c r="A25" t="s" s="4">
        <v>334</v>
      </c>
      <c r="B25" t="n" s="5">
        <v>9766428</v>
      </c>
      <c r="F25" t="n" s="5">
        <v>10218508</v>
      </c>
    </row>
    <row r="26" spans="1:6">
      <c r="A26" t="s" s="4">
        <v>339</v>
      </c>
      <c r="B26" t="n" s="10">
        <v>2.7</v>
      </c>
    </row>
    <row r="27" spans="1:6">
      <c r="A27" t="s" s="4">
        <v>340</v>
      </c>
      <c r="B27" t="s" s="4">
        <v>348</v>
      </c>
    </row>
    <row r="28" spans="1:6">
      <c r="A28" t="s" s="4">
        <v>349</v>
      </c>
    </row>
    <row r="29" spans="1:6">
      <c r="A29" t="s" s="3">
        <v>322</v>
      </c>
    </row>
    <row r="30" spans="1:6">
      <c r="A30" t="s" s="4">
        <v>347</v>
      </c>
      <c r="B30" t="n" s="8">
        <v>0.73</v>
      </c>
      <c r="F30" t="n" s="8">
        <v>4.18</v>
      </c>
    </row>
    <row r="31" spans="1:6">
      <c r="A31" t="s" s="4">
        <v>338</v>
      </c>
      <c r="B31" t="n" s="5">
        <v>9990000</v>
      </c>
    </row>
    <row r="32" spans="1:6">
      <c r="A32" t="s" s="4">
        <v>339</v>
      </c>
      <c r="B32" t="n" s="10">
        <v>5.9</v>
      </c>
    </row>
    <row r="33" spans="1:6">
      <c r="A33" t="s" s="4">
        <v>340</v>
      </c>
      <c r="B33" t="s" s="4">
        <v>350</v>
      </c>
    </row>
    <row r="34" spans="1:6">
      <c r="A34" t="s" s="4">
        <v>351</v>
      </c>
      <c r="B34" t="s" s="4">
        <v>352</v>
      </c>
      <c r="C34" t="s" s="4">
        <v>353</v>
      </c>
    </row>
    <row r="35" spans="1:6">
      <c r="A35" t="s" s="4">
        <v>354</v>
      </c>
      <c r="B35" t="s" s="4">
        <v>355</v>
      </c>
      <c r="C35" t="s" s="4">
        <v>356</v>
      </c>
    </row>
    <row r="36" spans="1:6">
      <c r="A36" t="s" s="4">
        <v>357</v>
      </c>
      <c r="B36" t="s" s="4">
        <v>358</v>
      </c>
      <c r="C36" t="s" s="4">
        <v>359</v>
      </c>
    </row>
    <row r="37" spans="1:6">
      <c r="A37" t="s" s="4">
        <v>360</v>
      </c>
      <c r="B37" t="n" s="8">
        <v>0.64</v>
      </c>
      <c r="C37" t="n" s="8">
        <v>5.82</v>
      </c>
    </row>
    <row r="38" spans="1:6">
      <c r="A38" t="s" s="4">
        <v>342</v>
      </c>
      <c r="B38" t="s" s="4">
        <v>343</v>
      </c>
    </row>
    <row r="39" spans="1:6">
      <c r="A39" t="s" s="4">
        <v>361</v>
      </c>
    </row>
    <row r="40" spans="1:6">
      <c r="A40" t="s" s="3">
        <v>322</v>
      </c>
    </row>
    <row r="41" spans="1:6">
      <c r="A41" t="s" s="4">
        <v>362</v>
      </c>
      <c r="B41" t="s" s="4">
        <v>363</v>
      </c>
    </row>
    <row r="42" spans="1:6">
      <c r="A42" t="s" s="4">
        <v>364</v>
      </c>
    </row>
    <row r="43" spans="1:6">
      <c r="A43" t="s" s="3">
        <v>322</v>
      </c>
    </row>
    <row r="44" spans="1:6">
      <c r="A44" t="s" s="4">
        <v>365</v>
      </c>
      <c r="E44" t="n" s="10">
        <v>122.5</v>
      </c>
    </row>
    <row r="45" spans="1:6">
      <c r="A45" t="s" s="4">
        <v>366</v>
      </c>
    </row>
    <row r="46" spans="1:6">
      <c r="A46" t="s" s="3">
        <v>322</v>
      </c>
    </row>
    <row r="47" spans="1:6">
      <c r="A47" t="s" s="4">
        <v>367</v>
      </c>
      <c r="D47" t="n" s="11">
        <v>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r="1" spans="1:2">
      <c r="A1" t="s" s="1">
        <v>368</v>
      </c>
      <c r="B1" t="s" s="2">
        <v>1</v>
      </c>
    </row>
    <row r="2" spans="1:2">
      <c r="B2" t="s" s="2">
        <v>369</v>
      </c>
    </row>
    <row r="3" spans="1:2">
      <c r="A3" t="s" s="3">
        <v>370</v>
      </c>
    </row>
    <row r="4" spans="1:2">
      <c r="A4" t="s" s="4">
        <v>371</v>
      </c>
      <c r="B4" t="n" s="5">
        <v>6817609</v>
      </c>
    </row>
    <row r="5" spans="1:2">
      <c r="A5" t="s" s="4">
        <v>372</v>
      </c>
      <c r="B5" t="n" s="5">
        <v>9990000</v>
      </c>
    </row>
    <row r="6" spans="1:2">
      <c r="A6" t="s" s="4">
        <v>373</v>
      </c>
      <c r="B6" t="n" s="5">
        <v>0</v>
      </c>
    </row>
    <row r="7" spans="1:2">
      <c r="A7" t="s" s="4">
        <v>374</v>
      </c>
      <c r="B7" t="n" s="5">
        <v>-1770458</v>
      </c>
    </row>
    <row r="8" spans="1:2">
      <c r="A8" t="s" s="4">
        <v>375</v>
      </c>
      <c r="B8" t="n" s="5">
        <v>15037151</v>
      </c>
    </row>
    <row r="9" spans="1:2">
      <c r="A9" t="s" s="4">
        <v>345</v>
      </c>
    </row>
    <row r="10" spans="1:2">
      <c r="A10" t="s" s="3">
        <v>370</v>
      </c>
    </row>
    <row r="11" spans="1:2">
      <c r="A11" t="s" s="4">
        <v>371</v>
      </c>
      <c r="B11" t="n" s="5">
        <v>640000</v>
      </c>
    </row>
    <row r="12" spans="1:2">
      <c r="A12" t="s" s="4">
        <v>372</v>
      </c>
      <c r="B12" t="n" s="5">
        <v>0</v>
      </c>
    </row>
    <row r="13" spans="1:2">
      <c r="A13" t="s" s="4">
        <v>373</v>
      </c>
      <c r="B13" t="n" s="5">
        <v>0</v>
      </c>
    </row>
    <row r="14" spans="1:2">
      <c r="A14" t="s" s="4">
        <v>374</v>
      </c>
      <c r="B14" t="n" s="5">
        <v>-124000</v>
      </c>
    </row>
    <row r="15" spans="1:2">
      <c r="A15" t="s" s="4">
        <v>375</v>
      </c>
      <c r="B15" t="n" s="5">
        <v>516000</v>
      </c>
    </row>
    <row r="16" spans="1:2">
      <c r="A16" t="s" s="4">
        <v>346</v>
      </c>
    </row>
    <row r="17" spans="1:2">
      <c r="A17" t="s" s="3">
        <v>370</v>
      </c>
    </row>
    <row r="18" spans="1:2">
      <c r="A18" t="s" s="4">
        <v>371</v>
      </c>
      <c r="B18" t="n" s="5">
        <v>10218508</v>
      </c>
    </row>
    <row r="19" spans="1:2">
      <c r="A19" t="s" s="4">
        <v>372</v>
      </c>
      <c r="B19" t="n" s="5">
        <v>1844000</v>
      </c>
    </row>
    <row r="20" spans="1:2">
      <c r="A20" t="s" s="4">
        <v>373</v>
      </c>
      <c r="B20" t="n" s="5">
        <v>0</v>
      </c>
    </row>
    <row r="21" spans="1:2">
      <c r="A21" t="s" s="4">
        <v>374</v>
      </c>
      <c r="B21" t="n" s="5">
        <v>-2296080</v>
      </c>
    </row>
    <row r="22" spans="1:2">
      <c r="A22" t="s" s="4">
        <v>375</v>
      </c>
      <c r="B22" t="n" s="5">
        <v>9766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r="1" spans="1:2">
      <c r="A1" t="s" s="1">
        <v>376</v>
      </c>
      <c r="B1" t="s" s="2">
        <v>377</v>
      </c>
    </row>
    <row r="2" spans="1:2">
      <c r="A2" t="s" s="3">
        <v>378</v>
      </c>
    </row>
    <row r="3" spans="1:2">
      <c r="A3" t="s" s="4">
        <v>371</v>
      </c>
      <c r="B3" t="n" s="5">
        <v>6817609</v>
      </c>
    </row>
    <row r="4" spans="1:2">
      <c r="A4" t="s" s="4">
        <v>372</v>
      </c>
      <c r="B4" t="n" s="5">
        <v>9990000</v>
      </c>
    </row>
    <row r="5" spans="1:2">
      <c r="A5" t="s" s="4">
        <v>373</v>
      </c>
      <c r="B5" t="n" s="5">
        <v>0</v>
      </c>
    </row>
    <row r="6" spans="1:2">
      <c r="A6" t="s" s="4">
        <v>374</v>
      </c>
      <c r="B6" t="n" s="5">
        <v>-1770458</v>
      </c>
    </row>
    <row r="7" spans="1:2">
      <c r="A7" t="s" s="4">
        <v>375</v>
      </c>
      <c r="B7" t="n" s="5">
        <v>15037151</v>
      </c>
    </row>
    <row r="8" spans="1:2">
      <c r="A8" t="s" s="4">
        <v>379</v>
      </c>
      <c r="B8" t="n" s="5">
        <v>5093817</v>
      </c>
    </row>
    <row r="9" spans="1:2">
      <c r="A9" t="s" s="3">
        <v>380</v>
      </c>
    </row>
    <row r="10" spans="1:2">
      <c r="A10" t="s" s="4">
        <v>381</v>
      </c>
      <c r="B10" t="n" s="8">
        <v>4.52</v>
      </c>
    </row>
    <row r="11" spans="1:2">
      <c r="A11" t="s" s="4">
        <v>382</v>
      </c>
      <c r="B11" t="n" s="9">
        <v>0.88</v>
      </c>
    </row>
    <row r="12" spans="1:2">
      <c r="A12" t="s" s="4">
        <v>383</v>
      </c>
      <c r="B12" t="n" s="5">
        <v>0</v>
      </c>
    </row>
    <row r="13" spans="1:2">
      <c r="A13" t="s" s="4">
        <v>384</v>
      </c>
      <c r="B13" t="n" s="9">
        <v>5.74</v>
      </c>
    </row>
    <row r="14" spans="1:2">
      <c r="A14" t="s" s="4">
        <v>385</v>
      </c>
      <c r="B14" t="n" s="9">
        <v>1.96</v>
      </c>
    </row>
    <row r="15" spans="1:2">
      <c r="A15" t="s" s="4">
        <v>386</v>
      </c>
      <c r="B15" t="n" s="8">
        <v>3.81</v>
      </c>
    </row>
    <row r="16" spans="1:2">
      <c r="A16" t="s" s="4">
        <v>387</v>
      </c>
      <c r="B16" t="s" s="4">
        <v>388</v>
      </c>
    </row>
    <row r="17" spans="1:2">
      <c r="A17" t="s" s="4">
        <v>389</v>
      </c>
      <c r="B17" t="s" s="4">
        <v>390</v>
      </c>
    </row>
    <row r="18" spans="1:2">
      <c r="A18" t="s" s="4">
        <v>391</v>
      </c>
      <c r="B18" t="n" s="7">
        <v>0</v>
      </c>
    </row>
    <row r="19" spans="1:2">
      <c r="A19" t="s" s="4">
        <v>392</v>
      </c>
      <c r="B19"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3</v>
      </c>
      <c r="B1" t="s" s="2">
        <v>1</v>
      </c>
    </row>
    <row r="2" spans="1:3">
      <c r="B2" t="s" s="2">
        <v>2</v>
      </c>
      <c r="C2" t="s" s="2">
        <v>26</v>
      </c>
    </row>
    <row r="3" spans="1:3">
      <c r="A3" t="s" s="3">
        <v>378</v>
      </c>
    </row>
    <row r="4" spans="1:3">
      <c r="A4" t="s" s="4">
        <v>394</v>
      </c>
      <c r="B4" t="n" s="5">
        <v>1121336</v>
      </c>
    </row>
    <row r="5" spans="1:3">
      <c r="A5" t="s" s="4">
        <v>372</v>
      </c>
      <c r="B5" t="n" s="5">
        <v>9990000</v>
      </c>
    </row>
    <row r="6" spans="1:3">
      <c r="A6" t="s" s="4">
        <v>395</v>
      </c>
      <c r="B6" t="n" s="5">
        <v>-984668</v>
      </c>
    </row>
    <row r="7" spans="1:3">
      <c r="A7" t="s" s="4">
        <v>374</v>
      </c>
      <c r="B7" t="n" s="5">
        <v>-183334</v>
      </c>
    </row>
    <row r="8" spans="1:3">
      <c r="A8" t="s" s="4">
        <v>396</v>
      </c>
      <c r="B8" t="n" s="5">
        <v>9943334</v>
      </c>
    </row>
    <row r="9" spans="1:3">
      <c r="A9" t="s" s="3">
        <v>397</v>
      </c>
    </row>
    <row r="10" spans="1:3">
      <c r="A10" t="s" s="4">
        <v>398</v>
      </c>
      <c r="B10" t="n" s="8">
        <v>4.18</v>
      </c>
    </row>
    <row r="11" spans="1:3">
      <c r="A11" t="s" s="4">
        <v>382</v>
      </c>
      <c r="B11" t="n" s="9">
        <v>0.64</v>
      </c>
      <c r="C11" t="n" s="8">
        <v>5.82</v>
      </c>
    </row>
    <row r="12" spans="1:3">
      <c r="A12" t="s" s="4">
        <v>399</v>
      </c>
      <c r="B12" t="n" s="9">
        <v>2.87</v>
      </c>
    </row>
    <row r="13" spans="1:3">
      <c r="A13" t="s" s="4">
        <v>384</v>
      </c>
      <c r="B13" t="n" s="9">
        <v>5.2</v>
      </c>
    </row>
    <row r="14" spans="1:3">
      <c r="A14" t="s" s="4">
        <v>400</v>
      </c>
      <c r="B14" t="n" s="8">
        <v>0.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t="s" s="1">
        <v>401</v>
      </c>
      <c r="B1" t="s" s="2">
        <v>1</v>
      </c>
    </row>
    <row r="2" spans="1:2">
      <c r="B2" t="s" s="2">
        <v>369</v>
      </c>
    </row>
    <row r="3" spans="1:2">
      <c r="A3" t="s" s="4">
        <v>337</v>
      </c>
    </row>
    <row r="4" spans="1:2">
      <c r="A4" t="s" s="3">
        <v>378</v>
      </c>
    </row>
    <row r="5" spans="1:2">
      <c r="A5" t="s" s="4">
        <v>394</v>
      </c>
      <c r="B5" t="n" s="5">
        <v>175000</v>
      </c>
    </row>
    <row r="6" spans="1:2">
      <c r="A6" t="s" s="4">
        <v>372</v>
      </c>
      <c r="B6" t="n" s="5">
        <v>105000</v>
      </c>
    </row>
    <row r="7" spans="1:2">
      <c r="A7" t="s" s="4">
        <v>395</v>
      </c>
      <c r="B7" t="n" s="5">
        <v>-80000</v>
      </c>
    </row>
    <row r="8" spans="1:2">
      <c r="A8" t="s" s="4">
        <v>402</v>
      </c>
      <c r="B8" t="n" s="5">
        <v>-25000</v>
      </c>
    </row>
    <row r="9" spans="1:2">
      <c r="A9" t="s" s="4">
        <v>396</v>
      </c>
      <c r="B9" t="n" s="5">
        <v>175000</v>
      </c>
    </row>
    <row r="10" spans="1:2">
      <c r="A10" t="s" s="4">
        <v>403</v>
      </c>
    </row>
    <row r="11" spans="1:2">
      <c r="A11" t="s" s="3">
        <v>378</v>
      </c>
    </row>
    <row r="12" spans="1:2">
      <c r="A12" t="s" s="4">
        <v>394</v>
      </c>
      <c r="B12" t="n" s="5">
        <v>0</v>
      </c>
    </row>
    <row r="13" spans="1:2">
      <c r="A13" t="s" s="4">
        <v>372</v>
      </c>
      <c r="B13" t="n" s="5">
        <v>675676</v>
      </c>
    </row>
    <row r="14" spans="1:2">
      <c r="A14" t="s" s="4">
        <v>395</v>
      </c>
      <c r="B14" t="n" s="5">
        <v>-281532</v>
      </c>
    </row>
    <row r="15" spans="1:2">
      <c r="A15" t="s" s="4">
        <v>402</v>
      </c>
      <c r="B15" t="n" s="5">
        <v>-394144</v>
      </c>
    </row>
    <row r="16" spans="1:2">
      <c r="A16" t="s" s="4">
        <v>396</v>
      </c>
      <c r="B16" t="n" s="5">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404</v>
      </c>
      <c r="B1" t="s" s="2">
        <v>2</v>
      </c>
      <c r="C1" t="s" s="2">
        <v>73</v>
      </c>
    </row>
    <row r="2" spans="1:3">
      <c r="A2" t="s" s="3">
        <v>405</v>
      </c>
    </row>
    <row r="3" spans="1:3">
      <c r="A3" t="s" s="4">
        <v>406</v>
      </c>
      <c r="B3" t="n" s="7">
        <v>8000</v>
      </c>
      <c r="C3" t="n" s="7">
        <v>21000</v>
      </c>
    </row>
    <row r="4" spans="1:3">
      <c r="A4" t="s" s="4">
        <v>407</v>
      </c>
      <c r="B4" t="n" s="5">
        <v>1250</v>
      </c>
      <c r="C4" t="n" s="7">
        <v>16514</v>
      </c>
    </row>
    <row r="5" spans="1:3">
      <c r="A5" t="s" s="4">
        <v>408</v>
      </c>
    </row>
    <row r="6" spans="1:3">
      <c r="A6" t="s" s="3">
        <v>405</v>
      </c>
    </row>
    <row r="7" spans="1:3">
      <c r="A7" t="s" s="4">
        <v>407</v>
      </c>
      <c r="B7" t="n" s="7">
        <v>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25</v>
      </c>
      <c r="D1" t="s" s="2">
        <v>1</v>
      </c>
    </row>
    <row r="2" spans="1:5">
      <c r="B2" t="s" s="2">
        <v>2</v>
      </c>
      <c r="C2" t="s" s="2">
        <v>26</v>
      </c>
      <c r="D2" t="s" s="2">
        <v>2</v>
      </c>
      <c r="E2" t="s" s="2">
        <v>26</v>
      </c>
    </row>
    <row r="3" spans="1:5">
      <c r="A3" t="s" s="3">
        <v>69</v>
      </c>
    </row>
    <row r="4" spans="1:5">
      <c r="A4" t="s" s="4">
        <v>70</v>
      </c>
      <c r="B4" t="n" s="7">
        <v>-461</v>
      </c>
      <c r="C4" t="n" s="7">
        <v>-92</v>
      </c>
      <c r="D4" t="n" s="7">
        <v>-1098</v>
      </c>
      <c r="E4" t="n" s="7">
        <v>-126</v>
      </c>
    </row>
    <row r="5" spans="1:5">
      <c r="A5" t="s" s="4">
        <v>71</v>
      </c>
      <c r="B5" t="n" s="7">
        <v>579</v>
      </c>
      <c r="C5" t="n" s="7">
        <v>6002</v>
      </c>
      <c r="D5" t="n" s="7">
        <v>1726</v>
      </c>
      <c r="E5" t="n" s="7">
        <v>59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409</v>
      </c>
      <c r="B1" t="s" s="2">
        <v>2</v>
      </c>
      <c r="C1" t="s" s="2">
        <v>73</v>
      </c>
    </row>
    <row r="2" spans="1:3">
      <c r="A2" t="s" s="3">
        <v>188</v>
      </c>
    </row>
    <row r="3" spans="1:3">
      <c r="A3" t="s" s="4">
        <v>410</v>
      </c>
      <c r="B3" t="n" s="7">
        <v>2075</v>
      </c>
      <c r="C3" t="n" s="7">
        <v>3524</v>
      </c>
    </row>
    <row r="4" spans="1:3">
      <c r="A4" t="s" s="4">
        <v>411</v>
      </c>
      <c r="B4" t="n" s="5">
        <v>474</v>
      </c>
      <c r="C4" t="n" s="5">
        <v>467</v>
      </c>
    </row>
    <row r="5" spans="1:3">
      <c r="A5" t="s" s="4">
        <v>412</v>
      </c>
      <c r="B5" t="n" s="5">
        <v>335883</v>
      </c>
      <c r="C5" t="n" s="5">
        <v>280526</v>
      </c>
    </row>
    <row r="6" spans="1:3">
      <c r="A6" t="s" s="4">
        <v>377</v>
      </c>
      <c r="B6" t="n" s="7">
        <v>338432</v>
      </c>
      <c r="C6" t="n" s="7">
        <v>2845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v>
      </c>
      <c r="C1" t="s" s="2">
        <v>73</v>
      </c>
    </row>
    <row r="2" spans="1:3">
      <c r="A2" t="s" s="3">
        <v>414</v>
      </c>
    </row>
    <row r="3" spans="1:3">
      <c r="A3" t="s" s="4">
        <v>415</v>
      </c>
      <c r="B3" t="n" s="7">
        <v>-29305</v>
      </c>
      <c r="C3" t="n" s="7">
        <v>-30692</v>
      </c>
    </row>
    <row r="4" spans="1:3">
      <c r="A4" t="s" s="4">
        <v>416</v>
      </c>
      <c r="B4" t="n" s="5">
        <v>151146</v>
      </c>
      <c r="C4" t="n" s="5">
        <v>166202</v>
      </c>
    </row>
    <row r="5" spans="1:3">
      <c r="A5" t="s" s="4">
        <v>417</v>
      </c>
      <c r="B5" t="n" s="5">
        <v>121841</v>
      </c>
      <c r="C5" t="n" s="5">
        <v>135510</v>
      </c>
    </row>
    <row r="6" spans="1:3">
      <c r="A6" t="s" s="4">
        <v>418</v>
      </c>
    </row>
    <row r="7" spans="1:3">
      <c r="A7" t="s" s="3">
        <v>414</v>
      </c>
    </row>
    <row r="8" spans="1:3">
      <c r="A8" t="s" s="4">
        <v>419</v>
      </c>
      <c r="B8" t="n" s="5">
        <v>24803</v>
      </c>
      <c r="C8" t="n" s="5">
        <v>21858</v>
      </c>
    </row>
    <row r="9" spans="1:3">
      <c r="A9" t="s" s="4">
        <v>415</v>
      </c>
      <c r="B9" t="n" s="5">
        <v>-12898</v>
      </c>
      <c r="C9" t="n" s="5">
        <v>-12508</v>
      </c>
    </row>
    <row r="10" spans="1:3">
      <c r="A10" t="s" s="4">
        <v>420</v>
      </c>
      <c r="B10" t="n" s="5">
        <v>11905</v>
      </c>
      <c r="C10" t="n" s="5">
        <v>9350</v>
      </c>
    </row>
    <row r="11" spans="1:3">
      <c r="A11" t="s" s="4">
        <v>421</v>
      </c>
    </row>
    <row r="12" spans="1:3">
      <c r="A12" t="s" s="3">
        <v>414</v>
      </c>
    </row>
    <row r="13" spans="1:3">
      <c r="A13" t="s" s="4">
        <v>419</v>
      </c>
      <c r="B13" t="n" s="5">
        <v>9799</v>
      </c>
      <c r="C13" t="n" s="5">
        <v>11817</v>
      </c>
    </row>
    <row r="14" spans="1:3">
      <c r="A14" t="s" s="4">
        <v>415</v>
      </c>
      <c r="B14" t="n" s="5">
        <v>-9799</v>
      </c>
      <c r="C14" t="n" s="5">
        <v>-11817</v>
      </c>
    </row>
    <row r="15" spans="1:3">
      <c r="A15" t="s" s="4">
        <v>420</v>
      </c>
      <c r="B15" t="n" s="5">
        <v>0</v>
      </c>
      <c r="C15" t="n" s="5">
        <v>0</v>
      </c>
    </row>
    <row r="16" spans="1:3">
      <c r="A16" t="s" s="4">
        <v>422</v>
      </c>
    </row>
    <row r="17" spans="1:3">
      <c r="A17" t="s" s="3">
        <v>414</v>
      </c>
    </row>
    <row r="18" spans="1:3">
      <c r="A18" t="s" s="4">
        <v>419</v>
      </c>
      <c r="B18" t="n" s="5">
        <v>8420</v>
      </c>
      <c r="C18" t="n" s="5">
        <v>8406</v>
      </c>
    </row>
    <row r="19" spans="1:3">
      <c r="A19" t="s" s="4">
        <v>415</v>
      </c>
      <c r="B19" t="n" s="5">
        <v>-6608</v>
      </c>
      <c r="C19" t="n" s="5">
        <v>-6367</v>
      </c>
    </row>
    <row r="20" spans="1:3">
      <c r="A20" t="s" s="4">
        <v>420</v>
      </c>
      <c r="B20" t="n" s="5">
        <v>1812</v>
      </c>
      <c r="C20" t="n" s="5">
        <v>2039</v>
      </c>
    </row>
    <row r="21" spans="1:3">
      <c r="A21" t="s" s="4">
        <v>423</v>
      </c>
    </row>
    <row r="22" spans="1:3">
      <c r="A22" t="s" s="3">
        <v>424</v>
      </c>
    </row>
    <row r="23" spans="1:3">
      <c r="A23" t="s" s="4">
        <v>425</v>
      </c>
      <c r="B23" t="n" s="7">
        <v>108124</v>
      </c>
      <c r="C23" t="n" s="7">
        <v>1241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r="A1" t="s" s="1">
        <v>426</v>
      </c>
      <c r="B1" t="s" s="2">
        <v>25</v>
      </c>
      <c r="D1" t="s" s="2">
        <v>1</v>
      </c>
      <c r="F1" t="s" s="2">
        <v>300</v>
      </c>
    </row>
    <row r="2" spans="1:6">
      <c r="B2" t="s" s="2">
        <v>2</v>
      </c>
      <c r="C2" t="s" s="2">
        <v>26</v>
      </c>
      <c r="D2" t="s" s="2">
        <v>2</v>
      </c>
      <c r="E2" t="s" s="2">
        <v>26</v>
      </c>
      <c r="F2" t="s" s="2">
        <v>73</v>
      </c>
    </row>
    <row r="3" spans="1:6">
      <c r="A3" t="s" s="3">
        <v>424</v>
      </c>
    </row>
    <row r="4" spans="1:6">
      <c r="A4" t="s" s="4">
        <v>304</v>
      </c>
      <c r="B4" t="n" s="7">
        <v>79583000</v>
      </c>
      <c r="C4" t="n" s="7">
        <v>178197000</v>
      </c>
      <c r="D4" t="n" s="7">
        <v>79583000</v>
      </c>
      <c r="E4" t="n" s="7">
        <v>178197000</v>
      </c>
      <c r="F4" t="n" s="7">
        <v>178197000</v>
      </c>
    </row>
    <row r="5" spans="1:6">
      <c r="A5" t="s" s="4">
        <v>33</v>
      </c>
      <c r="B5" t="n" s="7">
        <v>96978000</v>
      </c>
      <c r="C5" t="n" s="5">
        <v>178377000</v>
      </c>
      <c r="D5" t="n" s="7">
        <v>97936000</v>
      </c>
      <c r="E5" t="n" s="5">
        <v>183843000</v>
      </c>
    </row>
    <row r="6" spans="1:6">
      <c r="A6" t="s" s="4">
        <v>427</v>
      </c>
      <c r="B6" t="s" s="4">
        <v>428</v>
      </c>
      <c r="D6" t="s" s="4">
        <v>428</v>
      </c>
    </row>
    <row r="7" spans="1:6">
      <c r="A7" t="s" s="4">
        <v>429</v>
      </c>
      <c r="D7" t="n" s="7">
        <v>2000000</v>
      </c>
    </row>
    <row r="8" spans="1:6">
      <c r="A8" t="s" s="4">
        <v>430</v>
      </c>
      <c r="B8" t="n" s="7">
        <v>3000000</v>
      </c>
      <c r="D8" t="n" s="5">
        <v>3000000</v>
      </c>
    </row>
    <row r="9" spans="1:6">
      <c r="A9" t="s" s="4">
        <v>431</v>
      </c>
      <c r="B9" t="n" s="5">
        <v>2000000</v>
      </c>
      <c r="D9" t="n" s="5">
        <v>2000000</v>
      </c>
    </row>
    <row r="10" spans="1:6">
      <c r="A10" t="s" s="4">
        <v>432</v>
      </c>
      <c r="B10" t="n" s="5">
        <v>2000000</v>
      </c>
      <c r="D10" t="n" s="5">
        <v>2000000</v>
      </c>
    </row>
    <row r="11" spans="1:6">
      <c r="A11" t="s" s="4">
        <v>433</v>
      </c>
      <c r="B11" t="n" s="5">
        <v>2000000</v>
      </c>
      <c r="D11" t="n" s="5">
        <v>2000000</v>
      </c>
    </row>
    <row r="12" spans="1:6">
      <c r="A12" t="s" s="4">
        <v>434</v>
      </c>
      <c r="B12" t="n" s="5">
        <v>1000000</v>
      </c>
      <c r="D12" t="n" s="5">
        <v>1000000</v>
      </c>
    </row>
    <row r="13" spans="1:6">
      <c r="A13" t="s" s="4">
        <v>435</v>
      </c>
      <c r="B13" t="n" s="5">
        <v>1000000</v>
      </c>
      <c r="D13" t="n" s="7">
        <v>1000000</v>
      </c>
    </row>
    <row r="14" spans="1:6">
      <c r="A14" t="s" s="4">
        <v>436</v>
      </c>
    </row>
    <row r="15" spans="1:6">
      <c r="A15" t="s" s="3">
        <v>424</v>
      </c>
    </row>
    <row r="16" spans="1:6">
      <c r="A16" t="s" s="4">
        <v>437</v>
      </c>
      <c r="D16" t="s" s="4">
        <v>438</v>
      </c>
    </row>
    <row r="17" spans="1:6">
      <c r="A17" t="s" s="4">
        <v>439</v>
      </c>
    </row>
    <row r="18" spans="1:6">
      <c r="A18" t="s" s="3">
        <v>424</v>
      </c>
    </row>
    <row r="19" spans="1:6">
      <c r="A19" t="s" s="4">
        <v>437</v>
      </c>
      <c r="D19" t="s" s="4">
        <v>440</v>
      </c>
    </row>
    <row r="20" spans="1:6">
      <c r="A20" t="s" s="4">
        <v>441</v>
      </c>
    </row>
    <row r="21" spans="1:6">
      <c r="A21" t="s" s="3">
        <v>424</v>
      </c>
    </row>
    <row r="22" spans="1:6">
      <c r="A22" t="s" s="4">
        <v>442</v>
      </c>
      <c r="B22" t="n" s="5">
        <v>0</v>
      </c>
      <c r="D22" t="n" s="7">
        <v>0</v>
      </c>
    </row>
    <row r="23" spans="1:6">
      <c r="A23" t="s" s="4">
        <v>443</v>
      </c>
    </row>
    <row r="24" spans="1:6">
      <c r="A24" t="s" s="3">
        <v>424</v>
      </c>
    </row>
    <row r="25" spans="1:6">
      <c r="A25" t="s" s="4">
        <v>437</v>
      </c>
      <c r="D25" t="s" s="4">
        <v>444</v>
      </c>
    </row>
    <row r="26" spans="1:6">
      <c r="A26" t="s" s="4">
        <v>445</v>
      </c>
    </row>
    <row r="27" spans="1:6">
      <c r="A27" t="s" s="3">
        <v>424</v>
      </c>
    </row>
    <row r="28" spans="1:6">
      <c r="A28" t="s" s="4">
        <v>437</v>
      </c>
      <c r="D28" t="s" s="4">
        <v>446</v>
      </c>
    </row>
    <row r="29" spans="1:6">
      <c r="A29" t="s" s="4">
        <v>447</v>
      </c>
    </row>
    <row r="30" spans="1:6">
      <c r="A30" t="s" s="3">
        <v>424</v>
      </c>
    </row>
    <row r="31" spans="1:6">
      <c r="A31" t="s" s="4">
        <v>304</v>
      </c>
      <c r="F31" t="n" s="5">
        <v>0</v>
      </c>
    </row>
    <row r="32" spans="1:6">
      <c r="A32" t="s" s="4">
        <v>448</v>
      </c>
    </row>
    <row r="33" spans="1:6">
      <c r="A33" t="s" s="3">
        <v>424</v>
      </c>
    </row>
    <row r="34" spans="1:6">
      <c r="A34" t="s" s="4">
        <v>304</v>
      </c>
      <c r="D34" t="n" s="7">
        <v>73376000</v>
      </c>
      <c r="F34" t="n" s="7">
        <v>0</v>
      </c>
    </row>
    <row r="35" spans="1:6">
      <c r="A35" t="s" s="4">
        <v>310</v>
      </c>
    </row>
    <row r="36" spans="1:6">
      <c r="A36" t="s" s="3">
        <v>424</v>
      </c>
    </row>
    <row r="37" spans="1:6">
      <c r="A37" t="s" s="4">
        <v>304</v>
      </c>
      <c r="C37" t="n" s="5">
        <v>178000000</v>
      </c>
      <c r="E37" t="n" s="5">
        <v>178000000</v>
      </c>
    </row>
    <row r="38" spans="1:6">
      <c r="A38" t="s" s="4">
        <v>312</v>
      </c>
    </row>
    <row r="39" spans="1:6">
      <c r="A39" t="s" s="3">
        <v>424</v>
      </c>
    </row>
    <row r="40" spans="1:6">
      <c r="A40" t="s" s="4">
        <v>304</v>
      </c>
      <c r="B40" t="n" s="5">
        <v>0</v>
      </c>
      <c r="C40" t="n" s="7">
        <v>178197000</v>
      </c>
      <c r="D40" t="n" s="7">
        <v>0</v>
      </c>
      <c r="E40" t="n" s="7">
        <v>178197000</v>
      </c>
    </row>
    <row r="41" spans="1:6">
      <c r="A41" t="s" s="4">
        <v>33</v>
      </c>
      <c r="B41" t="n" s="7">
        <v>16000000</v>
      </c>
    </row>
    <row r="42" spans="1:6">
      <c r="A42" t="s" s="4">
        <v>361</v>
      </c>
    </row>
    <row r="43" spans="1:6">
      <c r="A43" t="s" s="3">
        <v>424</v>
      </c>
    </row>
    <row r="44" spans="1:6">
      <c r="A44" t="s" s="4">
        <v>362</v>
      </c>
      <c r="B44" t="s" s="4">
        <v>363</v>
      </c>
      <c r="D44" t="s" s="4">
        <v>363</v>
      </c>
    </row>
    <row r="45" spans="1:6">
      <c r="A45" t="s" s="4">
        <v>449</v>
      </c>
    </row>
    <row r="46" spans="1:6">
      <c r="A46" t="s" s="3">
        <v>424</v>
      </c>
    </row>
    <row r="47" spans="1:6">
      <c r="A47" t="s" s="4">
        <v>362</v>
      </c>
      <c r="B47" t="s" s="4">
        <v>450</v>
      </c>
      <c r="D47" t="s" s="4">
        <v>450</v>
      </c>
    </row>
    <row r="48" spans="1:6">
      <c r="A48" t="s" s="4">
        <v>451</v>
      </c>
    </row>
    <row r="49" spans="1:6">
      <c r="A49" t="s" s="3">
        <v>424</v>
      </c>
    </row>
    <row r="50" spans="1:6">
      <c r="A50" t="s" s="4">
        <v>362</v>
      </c>
      <c r="B50" t="s" s="4">
        <v>452</v>
      </c>
      <c r="D50" t="s" s="4">
        <v>4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53</v>
      </c>
      <c r="B1" t="s" s="2">
        <v>25</v>
      </c>
      <c r="D1" t="s" s="2">
        <v>1</v>
      </c>
      <c r="F1" t="s" s="2">
        <v>300</v>
      </c>
    </row>
    <row r="2" spans="1:6">
      <c r="B2" t="s" s="2">
        <v>2</v>
      </c>
      <c r="C2" t="s" s="2">
        <v>26</v>
      </c>
      <c r="D2" t="s" s="2">
        <v>2</v>
      </c>
      <c r="E2" t="s" s="2">
        <v>26</v>
      </c>
      <c r="F2" t="s" s="2">
        <v>73</v>
      </c>
    </row>
    <row r="3" spans="1:6">
      <c r="A3" t="s" s="3">
        <v>454</v>
      </c>
    </row>
    <row r="4" spans="1:6">
      <c r="A4" t="s" s="4">
        <v>455</v>
      </c>
      <c r="D4" t="n" s="7">
        <v>80622</v>
      </c>
    </row>
    <row r="5" spans="1:6">
      <c r="A5" t="s" s="4">
        <v>456</v>
      </c>
      <c r="B5" t="n" s="7">
        <v>-79583</v>
      </c>
      <c r="C5" t="n" s="7">
        <v>-178197</v>
      </c>
      <c r="D5" t="n" s="5">
        <v>-79583</v>
      </c>
      <c r="E5" t="n" s="7">
        <v>-178197</v>
      </c>
      <c r="F5" t="n" s="7">
        <v>-178197</v>
      </c>
    </row>
    <row r="6" spans="1:6">
      <c r="A6" t="s" s="4">
        <v>457</v>
      </c>
      <c r="D6" t="n" s="5">
        <v>-1039</v>
      </c>
      <c r="F6" t="n" s="5">
        <v>-2806</v>
      </c>
    </row>
    <row r="7" spans="1:6">
      <c r="A7" t="s" s="4">
        <v>458</v>
      </c>
      <c r="B7" t="n" s="5">
        <v>388364</v>
      </c>
      <c r="D7" t="n" s="5">
        <v>388364</v>
      </c>
      <c r="F7" t="n" s="5">
        <v>391170</v>
      </c>
    </row>
    <row r="8" spans="1:6">
      <c r="A8" t="s" s="4">
        <v>459</v>
      </c>
      <c r="B8" t="n" s="5">
        <v>-307742</v>
      </c>
      <c r="D8" t="n" s="5">
        <v>-307742</v>
      </c>
      <c r="F8" t="n" s="5">
        <v>-129545</v>
      </c>
    </row>
    <row r="9" spans="1:6">
      <c r="A9" t="s" s="4">
        <v>455</v>
      </c>
      <c r="B9" t="n" s="5">
        <v>0</v>
      </c>
      <c r="D9" t="n" s="5">
        <v>0</v>
      </c>
      <c r="F9" t="n" s="5">
        <v>80622</v>
      </c>
    </row>
    <row r="10" spans="1:6">
      <c r="A10" t="s" s="4">
        <v>448</v>
      </c>
    </row>
    <row r="11" spans="1:6">
      <c r="A11" t="s" s="3">
        <v>454</v>
      </c>
    </row>
    <row r="12" spans="1:6">
      <c r="A12" t="s" s="4">
        <v>455</v>
      </c>
      <c r="D12" t="n" s="5">
        <v>74415</v>
      </c>
    </row>
    <row r="13" spans="1:6">
      <c r="A13" t="s" s="4">
        <v>456</v>
      </c>
      <c r="D13" t="n" s="5">
        <v>-73376</v>
      </c>
      <c r="F13" t="n" s="5">
        <v>0</v>
      </c>
    </row>
    <row r="14" spans="1:6">
      <c r="A14" t="s" s="4">
        <v>457</v>
      </c>
      <c r="D14" t="n" s="5">
        <v>-1039</v>
      </c>
      <c r="F14" t="n" s="5">
        <v>-528</v>
      </c>
    </row>
    <row r="15" spans="1:6">
      <c r="A15" t="s" s="4">
        <v>458</v>
      </c>
      <c r="B15" t="n" s="5">
        <v>74415</v>
      </c>
      <c r="D15" t="n" s="5">
        <v>74415</v>
      </c>
      <c r="F15" t="n" s="5">
        <v>74943</v>
      </c>
    </row>
    <row r="16" spans="1:6">
      <c r="A16" t="s" s="4">
        <v>459</v>
      </c>
      <c r="B16" t="n" s="5">
        <v>0</v>
      </c>
      <c r="D16" t="n" s="5">
        <v>0</v>
      </c>
      <c r="F16" t="n" s="5">
        <v>0</v>
      </c>
    </row>
    <row r="17" spans="1:6">
      <c r="A17" t="s" s="4">
        <v>455</v>
      </c>
      <c r="B17" t="n" s="5">
        <v>0</v>
      </c>
      <c r="D17" t="n" s="5">
        <v>0</v>
      </c>
      <c r="F17" t="n" s="5">
        <v>74415</v>
      </c>
    </row>
    <row r="18" spans="1:6">
      <c r="A18" t="s" s="4">
        <v>310</v>
      </c>
    </row>
    <row r="19" spans="1:6">
      <c r="A19" t="s" s="3">
        <v>454</v>
      </c>
    </row>
    <row r="20" spans="1:6">
      <c r="A20" t="s" s="4">
        <v>455</v>
      </c>
      <c r="D20" t="n" s="5">
        <v>0</v>
      </c>
    </row>
    <row r="21" spans="1:6">
      <c r="A21" t="s" s="4">
        <v>456</v>
      </c>
      <c r="D21" t="n" s="5">
        <v>0</v>
      </c>
      <c r="F21" t="n" s="5">
        <v>-178197</v>
      </c>
    </row>
    <row r="22" spans="1:6">
      <c r="A22" t="s" s="4">
        <v>457</v>
      </c>
      <c r="D22" t="n" s="5">
        <v>0</v>
      </c>
      <c r="F22" t="n" s="5">
        <v>-2278</v>
      </c>
    </row>
    <row r="23" spans="1:6">
      <c r="A23" t="s" s="4">
        <v>458</v>
      </c>
      <c r="B23" t="n" s="5">
        <v>178197</v>
      </c>
      <c r="D23" t="n" s="5">
        <v>178197</v>
      </c>
      <c r="F23" t="n" s="5">
        <v>180475</v>
      </c>
    </row>
    <row r="24" spans="1:6">
      <c r="A24" t="s" s="4">
        <v>459</v>
      </c>
      <c r="B24" t="n" s="5">
        <v>-178197</v>
      </c>
      <c r="D24" t="n" s="5">
        <v>-178197</v>
      </c>
      <c r="F24" t="n" s="5">
        <v>0</v>
      </c>
    </row>
    <row r="25" spans="1:6">
      <c r="A25" t="s" s="4">
        <v>455</v>
      </c>
      <c r="B25" t="n" s="5">
        <v>0</v>
      </c>
      <c r="D25" t="n" s="5">
        <v>0</v>
      </c>
      <c r="F25" t="n" s="5">
        <v>0</v>
      </c>
    </row>
    <row r="26" spans="1:6">
      <c r="A26" t="s" s="4">
        <v>447</v>
      </c>
    </row>
    <row r="27" spans="1:6">
      <c r="A27" t="s" s="3">
        <v>454</v>
      </c>
    </row>
    <row r="28" spans="1:6">
      <c r="A28" t="s" s="4">
        <v>455</v>
      </c>
      <c r="D28" t="n" s="5">
        <v>6207</v>
      </c>
    </row>
    <row r="29" spans="1:6">
      <c r="A29" t="s" s="4">
        <v>456</v>
      </c>
      <c r="F29" t="n" s="5">
        <v>0</v>
      </c>
    </row>
    <row r="30" spans="1:6">
      <c r="A30" t="s" s="4">
        <v>457</v>
      </c>
      <c r="D30" t="n" s="5">
        <v>0</v>
      </c>
      <c r="F30" t="n" s="5">
        <v>0</v>
      </c>
    </row>
    <row r="31" spans="1:6">
      <c r="A31" t="s" s="4">
        <v>458</v>
      </c>
      <c r="B31" t="n" s="5">
        <v>135752</v>
      </c>
      <c r="D31" t="n" s="5">
        <v>135752</v>
      </c>
      <c r="F31" t="n" s="5">
        <v>135752</v>
      </c>
    </row>
    <row r="32" spans="1:6">
      <c r="A32" t="s" s="4">
        <v>459</v>
      </c>
      <c r="B32" t="n" s="5">
        <v>-129545</v>
      </c>
      <c r="D32" t="n" s="5">
        <v>-129545</v>
      </c>
      <c r="F32" t="n" s="5">
        <v>-129545</v>
      </c>
    </row>
    <row r="33" spans="1:6">
      <c r="A33" t="s" s="4">
        <v>455</v>
      </c>
      <c r="B33" t="n" s="7">
        <v>0</v>
      </c>
      <c r="D33" t="n" s="7">
        <v>0</v>
      </c>
      <c r="F33" t="n" s="7">
        <v>62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460</v>
      </c>
      <c r="B1" t="s" s="2">
        <v>25</v>
      </c>
      <c r="D1" t="s" s="2">
        <v>1</v>
      </c>
    </row>
    <row r="2" spans="1:5">
      <c r="B2" t="s" s="2">
        <v>461</v>
      </c>
      <c r="C2" t="s" s="2">
        <v>462</v>
      </c>
      <c r="D2" t="s" s="2">
        <v>463</v>
      </c>
      <c r="E2" t="s" s="2">
        <v>462</v>
      </c>
    </row>
    <row r="3" spans="1:5">
      <c r="A3" t="s" s="3">
        <v>464</v>
      </c>
    </row>
    <row r="4" spans="1:5">
      <c r="A4" t="s" s="4">
        <v>465</v>
      </c>
      <c r="D4" t="n" s="5">
        <v>4</v>
      </c>
    </row>
    <row r="5" spans="1:5">
      <c r="A5" t="s" s="4">
        <v>466</v>
      </c>
      <c r="B5" t="n" s="7">
        <v>464</v>
      </c>
      <c r="C5" t="n" s="7">
        <v>-760</v>
      </c>
      <c r="D5" t="n" s="7">
        <v>2108</v>
      </c>
      <c r="E5" t="n" s="7">
        <v>-5588</v>
      </c>
    </row>
    <row r="6" spans="1:5">
      <c r="A6" t="s" s="4">
        <v>467</v>
      </c>
      <c r="D6" t="n" s="5">
        <v>12000</v>
      </c>
    </row>
    <row r="7" spans="1:5">
      <c r="A7" t="s" s="4">
        <v>468</v>
      </c>
      <c r="B7" t="n" s="5">
        <v>11000</v>
      </c>
      <c r="D7" t="n" s="5">
        <v>11000</v>
      </c>
    </row>
    <row r="8" spans="1:5">
      <c r="A8" t="s" s="4">
        <v>469</v>
      </c>
      <c r="B8" t="n" s="5">
        <v>10000</v>
      </c>
      <c r="D8" t="n" s="5">
        <v>10000</v>
      </c>
    </row>
    <row r="9" spans="1:5">
      <c r="A9" t="s" s="4">
        <v>470</v>
      </c>
      <c r="B9" t="n" s="7">
        <v>4000</v>
      </c>
      <c r="D9" t="n" s="5">
        <v>4000</v>
      </c>
    </row>
    <row r="10" spans="1:5">
      <c r="A10" t="s" s="4">
        <v>471</v>
      </c>
    </row>
    <row r="11" spans="1:5">
      <c r="A11" t="s" s="3">
        <v>464</v>
      </c>
    </row>
    <row r="12" spans="1:5">
      <c r="A12" t="s" s="4">
        <v>472</v>
      </c>
      <c r="D12" t="n" s="5">
        <v>4000</v>
      </c>
    </row>
    <row r="13" spans="1:5">
      <c r="A13" t="s" s="4">
        <v>466</v>
      </c>
      <c r="D13" t="n" s="7">
        <v>6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73</v>
      </c>
      <c r="B1" t="s" s="2">
        <v>1</v>
      </c>
      <c r="C1" t="s" s="2">
        <v>300</v>
      </c>
    </row>
    <row r="2" spans="1:3">
      <c r="B2" t="s" s="2">
        <v>2</v>
      </c>
      <c r="C2" t="s" s="2">
        <v>73</v>
      </c>
    </row>
    <row r="3" spans="1:3">
      <c r="A3" t="s" s="3">
        <v>474</v>
      </c>
    </row>
    <row r="4" spans="1:3">
      <c r="A4" t="s" s="4">
        <v>475</v>
      </c>
      <c r="B4" t="n" s="7">
        <v>23801</v>
      </c>
      <c r="C4" t="n" s="7">
        <v>19098</v>
      </c>
    </row>
    <row r="5" spans="1:3">
      <c r="A5" t="s" s="4">
        <v>476</v>
      </c>
      <c r="B5" t="n" s="5">
        <v>13167</v>
      </c>
      <c r="C5" t="n" s="5">
        <v>34645</v>
      </c>
    </row>
    <row r="6" spans="1:3">
      <c r="A6" t="s" s="4">
        <v>477</v>
      </c>
      <c r="B6" t="n" s="5">
        <v>-17842</v>
      </c>
      <c r="C6" t="n" s="5">
        <v>-29942</v>
      </c>
    </row>
    <row r="7" spans="1:3">
      <c r="A7" t="s" s="4">
        <v>478</v>
      </c>
      <c r="B7" t="n" s="5">
        <v>-1986</v>
      </c>
    </row>
    <row r="8" spans="1:3">
      <c r="A8" t="s" s="4">
        <v>479</v>
      </c>
      <c r="B8" t="n" s="5">
        <v>17140</v>
      </c>
      <c r="C8" t="n" s="5">
        <v>23801</v>
      </c>
    </row>
    <row r="9" spans="1:3">
      <c r="A9" t="s" s="4">
        <v>480</v>
      </c>
    </row>
    <row r="10" spans="1:3">
      <c r="A10" t="s" s="3">
        <v>474</v>
      </c>
    </row>
    <row r="11" spans="1:3">
      <c r="A11" t="s" s="4">
        <v>475</v>
      </c>
      <c r="B11" t="n" s="5">
        <v>11510</v>
      </c>
      <c r="C11" t="n" s="5">
        <v>12159</v>
      </c>
    </row>
    <row r="12" spans="1:3">
      <c r="A12" t="s" s="4">
        <v>476</v>
      </c>
      <c r="B12" t="n" s="5">
        <v>7209</v>
      </c>
      <c r="C12" t="n" s="5">
        <v>19350</v>
      </c>
    </row>
    <row r="13" spans="1:3">
      <c r="A13" t="s" s="4">
        <v>477</v>
      </c>
      <c r="B13" t="n" s="5">
        <v>-10684</v>
      </c>
      <c r="C13" t="n" s="5">
        <v>-19999</v>
      </c>
    </row>
    <row r="14" spans="1:3">
      <c r="A14" t="s" s="4">
        <v>478</v>
      </c>
      <c r="B14" t="n" s="5">
        <v>0</v>
      </c>
    </row>
    <row r="15" spans="1:3">
      <c r="A15" t="s" s="4">
        <v>479</v>
      </c>
      <c r="B15" t="n" s="5">
        <v>8035</v>
      </c>
      <c r="C15" t="n" s="5">
        <v>11510</v>
      </c>
    </row>
    <row r="16" spans="1:3">
      <c r="A16" t="s" s="4">
        <v>481</v>
      </c>
    </row>
    <row r="17" spans="1:3">
      <c r="A17" t="s" s="3">
        <v>474</v>
      </c>
    </row>
    <row r="18" spans="1:3">
      <c r="A18" t="s" s="4">
        <v>475</v>
      </c>
      <c r="B18" t="n" s="5">
        <v>12291</v>
      </c>
      <c r="C18" t="n" s="5">
        <v>6939</v>
      </c>
    </row>
    <row r="19" spans="1:3">
      <c r="A19" t="s" s="4">
        <v>476</v>
      </c>
      <c r="B19" t="n" s="5">
        <v>5958</v>
      </c>
      <c r="C19" t="n" s="5">
        <v>15295</v>
      </c>
    </row>
    <row r="20" spans="1:3">
      <c r="A20" t="s" s="4">
        <v>477</v>
      </c>
      <c r="B20" t="n" s="5">
        <v>-7158</v>
      </c>
      <c r="C20" t="n" s="5">
        <v>-9943</v>
      </c>
    </row>
    <row r="21" spans="1:3">
      <c r="A21" t="s" s="4">
        <v>478</v>
      </c>
      <c r="B21" t="n" s="5">
        <v>-1986</v>
      </c>
    </row>
    <row r="22" spans="1:3">
      <c r="A22" t="s" s="4">
        <v>479</v>
      </c>
      <c r="B22" t="n" s="7">
        <v>9105</v>
      </c>
      <c r="C22" t="n" s="7">
        <v>122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t="s" s="1">
        <v>482</v>
      </c>
      <c r="B1" t="s" s="2">
        <v>1</v>
      </c>
    </row>
    <row r="2" spans="1:2">
      <c r="B2" t="s" s="2">
        <v>462</v>
      </c>
    </row>
    <row r="3" spans="1:2">
      <c r="A3" t="s" s="4">
        <v>483</v>
      </c>
    </row>
    <row r="4" spans="1:2">
      <c r="A4" t="s" s="3">
        <v>484</v>
      </c>
    </row>
    <row r="5" spans="1:2">
      <c r="A5" t="s" s="4">
        <v>485</v>
      </c>
      <c r="B5" t="n" s="7">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6</v>
      </c>
      <c r="B1" t="s" s="2">
        <v>1</v>
      </c>
    </row>
    <row r="2" spans="1:3">
      <c r="B2" t="s" s="2">
        <v>2</v>
      </c>
      <c r="C2" t="s" s="2">
        <v>73</v>
      </c>
    </row>
    <row r="3" spans="1:3">
      <c r="A3" t="s" s="3">
        <v>487</v>
      </c>
    </row>
    <row r="4" spans="1:3">
      <c r="A4" t="s" s="4">
        <v>488</v>
      </c>
      <c r="B4" t="n" s="7">
        <v>97000</v>
      </c>
    </row>
    <row r="5" spans="1:3">
      <c r="A5" t="s" s="4">
        <v>489</v>
      </c>
      <c r="B5" t="n" s="5">
        <v>4651</v>
      </c>
      <c r="C5" t="n" s="7">
        <v>6124</v>
      </c>
    </row>
    <row r="6" spans="1:3">
      <c r="A6" t="s" s="4">
        <v>490</v>
      </c>
      <c r="B6" t="n" s="5">
        <v>822233</v>
      </c>
      <c r="C6" t="n" s="5">
        <v>828590</v>
      </c>
    </row>
    <row r="7" spans="1:3">
      <c r="A7" t="s" s="4">
        <v>491</v>
      </c>
      <c r="B7" t="n" s="5">
        <v>-819772</v>
      </c>
      <c r="C7" t="n" s="5">
        <v>-35361</v>
      </c>
    </row>
    <row r="8" spans="1:3">
      <c r="A8" t="s" s="4">
        <v>100</v>
      </c>
      <c r="B8" t="n" s="7">
        <v>2461</v>
      </c>
      <c r="C8" t="n" s="5">
        <v>793229</v>
      </c>
    </row>
    <row r="9" spans="1:3">
      <c r="A9" t="s" s="4">
        <v>492</v>
      </c>
    </row>
    <row r="10" spans="1:3">
      <c r="A10" t="s" s="3">
        <v>487</v>
      </c>
    </row>
    <row r="11" spans="1:3">
      <c r="A11" t="s" s="4">
        <v>493</v>
      </c>
      <c r="B11" t="s" s="4">
        <v>494</v>
      </c>
    </row>
    <row r="12" spans="1:3">
      <c r="A12" t="s" s="4">
        <v>495</v>
      </c>
      <c r="B12" t="s" s="4">
        <v>496</v>
      </c>
    </row>
    <row r="13" spans="1:3">
      <c r="A13" t="s" s="4">
        <v>488</v>
      </c>
      <c r="B13" t="n" s="7">
        <v>70160</v>
      </c>
      <c r="C13" t="n" s="5">
        <v>35933</v>
      </c>
    </row>
    <row r="14" spans="1:3">
      <c r="A14" t="s" s="4">
        <v>497</v>
      </c>
    </row>
    <row r="15" spans="1:3">
      <c r="A15" t="s" s="3">
        <v>487</v>
      </c>
    </row>
    <row r="16" spans="1:3">
      <c r="A16" t="s" s="4">
        <v>488</v>
      </c>
      <c r="B16" t="n" s="7">
        <v>3469</v>
      </c>
      <c r="C16" t="n" s="5">
        <v>0</v>
      </c>
    </row>
    <row r="17" spans="1:3">
      <c r="A17" t="s" s="4">
        <v>451</v>
      </c>
    </row>
    <row r="18" spans="1:3">
      <c r="A18" t="s" s="3">
        <v>487</v>
      </c>
    </row>
    <row r="19" spans="1:3">
      <c r="A19" t="s" s="4">
        <v>498</v>
      </c>
      <c r="B19" t="s" s="4">
        <v>499</v>
      </c>
    </row>
    <row r="20" spans="1:3">
      <c r="A20" t="s" s="4">
        <v>488</v>
      </c>
      <c r="B20" t="n" s="7">
        <v>23036</v>
      </c>
      <c r="C20" t="n" s="5">
        <v>32929</v>
      </c>
    </row>
    <row r="21" spans="1:3">
      <c r="A21" t="s" s="4">
        <v>451</v>
      </c>
    </row>
    <row r="22" spans="1:3">
      <c r="A22" t="s" s="3">
        <v>487</v>
      </c>
    </row>
    <row r="23" spans="1:3">
      <c r="A23" t="s" s="4">
        <v>362</v>
      </c>
      <c r="B23" t="s" s="4">
        <v>452</v>
      </c>
    </row>
    <row r="24" spans="1:3">
      <c r="A24" t="s" s="4">
        <v>500</v>
      </c>
      <c r="B24" t="n" s="7">
        <v>219069</v>
      </c>
      <c r="C24" t="n" s="5">
        <v>252188</v>
      </c>
    </row>
    <row r="25" spans="1:3">
      <c r="A25" t="s" s="4">
        <v>361</v>
      </c>
    </row>
    <row r="26" spans="1:3">
      <c r="A26" t="s" s="3">
        <v>487</v>
      </c>
    </row>
    <row r="27" spans="1:3">
      <c r="A27" t="s" s="4">
        <v>362</v>
      </c>
      <c r="B27" t="s" s="4">
        <v>363</v>
      </c>
    </row>
    <row r="28" spans="1:3">
      <c r="A28" t="s" s="4">
        <v>500</v>
      </c>
      <c r="B28" t="n" s="7">
        <v>279022</v>
      </c>
      <c r="C28" t="n" s="5">
        <v>278834</v>
      </c>
    </row>
    <row r="29" spans="1:3">
      <c r="A29" t="s" s="4">
        <v>449</v>
      </c>
    </row>
    <row r="30" spans="1:3">
      <c r="A30" t="s" s="3">
        <v>487</v>
      </c>
    </row>
    <row r="31" spans="1:3">
      <c r="A31" t="s" s="4">
        <v>362</v>
      </c>
      <c r="B31" t="s" s="4">
        <v>450</v>
      </c>
    </row>
    <row r="32" spans="1:3">
      <c r="A32" t="s" s="4">
        <v>500</v>
      </c>
      <c r="B32" t="n" s="7">
        <v>222826</v>
      </c>
      <c r="C32" t="n" s="7">
        <v>222582</v>
      </c>
    </row>
    <row r="33" spans="1:3">
      <c r="A33" t="s" s="4">
        <v>501</v>
      </c>
    </row>
    <row r="34" spans="1:3">
      <c r="A34" t="s" s="3">
        <v>487</v>
      </c>
    </row>
    <row r="35" spans="1:3">
      <c r="A35" t="s" s="4">
        <v>498</v>
      </c>
      <c r="B35" t="s" s="4">
        <v>502</v>
      </c>
    </row>
    <row r="36" spans="1:3">
      <c r="A36" t="s" s="4">
        <v>503</v>
      </c>
    </row>
    <row r="37" spans="1:3">
      <c r="A37" t="s" s="3">
        <v>487</v>
      </c>
    </row>
    <row r="38" spans="1:3">
      <c r="A38" t="s" s="4">
        <v>498</v>
      </c>
      <c r="B38" t="s" s="4">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505</v>
      </c>
      <c r="B1" t="s" s="2">
        <v>1</v>
      </c>
    </row>
    <row r="2" spans="1:4">
      <c r="B2" t="s" s="2">
        <v>2</v>
      </c>
      <c r="C2" t="s" s="2">
        <v>506</v>
      </c>
      <c r="D2" t="s" s="2">
        <v>73</v>
      </c>
    </row>
    <row r="3" spans="1:4">
      <c r="A3" t="s" s="3">
        <v>487</v>
      </c>
    </row>
    <row r="4" spans="1:4">
      <c r="A4" t="s" s="4">
        <v>507</v>
      </c>
      <c r="B4" t="n" s="7">
        <v>175000000</v>
      </c>
    </row>
    <row r="5" spans="1:4">
      <c r="A5" t="s" s="4">
        <v>508</v>
      </c>
      <c r="B5" t="n" s="5">
        <v>97000000</v>
      </c>
    </row>
    <row r="6" spans="1:4">
      <c r="A6" t="s" s="4">
        <v>509</v>
      </c>
      <c r="B6" t="n" s="5">
        <v>55000000</v>
      </c>
    </row>
    <row r="7" spans="1:4">
      <c r="A7" t="s" s="4">
        <v>510</v>
      </c>
      <c r="B7" t="n" s="5">
        <v>822233000</v>
      </c>
      <c r="D7" t="n" s="7">
        <v>828590000</v>
      </c>
    </row>
    <row r="8" spans="1:4">
      <c r="A8" t="s" s="4">
        <v>511</v>
      </c>
    </row>
    <row r="9" spans="1:4">
      <c r="A9" t="s" s="3">
        <v>487</v>
      </c>
    </row>
    <row r="10" spans="1:4">
      <c r="A10" t="s" s="4">
        <v>512</v>
      </c>
      <c r="B10" t="n" s="5">
        <v>583000000</v>
      </c>
    </row>
    <row r="11" spans="1:4">
      <c r="A11" t="s" s="4">
        <v>492</v>
      </c>
    </row>
    <row r="12" spans="1:4">
      <c r="A12" t="s" s="3">
        <v>487</v>
      </c>
    </row>
    <row r="13" spans="1:4">
      <c r="A13" t="s" s="4">
        <v>513</v>
      </c>
      <c r="B13" t="n" s="7">
        <v>15000000</v>
      </c>
    </row>
    <row r="14" spans="1:4">
      <c r="A14" t="s" s="4">
        <v>514</v>
      </c>
      <c r="B14" t="s" s="4">
        <v>450</v>
      </c>
    </row>
    <row r="15" spans="1:4">
      <c r="A15" t="s" s="4">
        <v>449</v>
      </c>
    </row>
    <row r="16" spans="1:4">
      <c r="A16" t="s" s="3">
        <v>487</v>
      </c>
    </row>
    <row r="17" spans="1:4">
      <c r="A17" t="s" s="4">
        <v>362</v>
      </c>
      <c r="B17" t="s" s="4">
        <v>450</v>
      </c>
    </row>
    <row r="18" spans="1:4">
      <c r="A18" t="s" s="4">
        <v>361</v>
      </c>
    </row>
    <row r="19" spans="1:4">
      <c r="A19" t="s" s="3">
        <v>487</v>
      </c>
    </row>
    <row r="20" spans="1:4">
      <c r="A20" t="s" s="4">
        <v>362</v>
      </c>
      <c r="B20" t="s" s="4">
        <v>363</v>
      </c>
    </row>
    <row r="21" spans="1:4">
      <c r="A21" t="s" s="4">
        <v>451</v>
      </c>
    </row>
    <row r="22" spans="1:4">
      <c r="A22" t="s" s="3">
        <v>487</v>
      </c>
    </row>
    <row r="23" spans="1:4">
      <c r="A23" t="s" s="4">
        <v>362</v>
      </c>
      <c r="B23" t="s" s="4">
        <v>452</v>
      </c>
    </row>
    <row r="24" spans="1:4">
      <c r="A24" t="s" s="4">
        <v>515</v>
      </c>
    </row>
    <row r="25" spans="1:4">
      <c r="A25" t="s" s="3">
        <v>487</v>
      </c>
    </row>
    <row r="26" spans="1:4">
      <c r="A26" t="s" s="4">
        <v>516</v>
      </c>
      <c r="B26" t="n" s="7">
        <v>23000000</v>
      </c>
    </row>
    <row r="27" spans="1:4">
      <c r="A27" t="s" s="4">
        <v>517</v>
      </c>
    </row>
    <row r="28" spans="1:4">
      <c r="A28" t="s" s="3">
        <v>487</v>
      </c>
    </row>
    <row r="29" spans="1:4">
      <c r="A29" t="s" s="4">
        <v>516</v>
      </c>
      <c r="B29" t="n" s="5">
        <v>0</v>
      </c>
    </row>
    <row r="30" spans="1:4">
      <c r="A30" t="s" s="4">
        <v>518</v>
      </c>
    </row>
    <row r="31" spans="1:4">
      <c r="A31" t="s" s="3">
        <v>487</v>
      </c>
    </row>
    <row r="32" spans="1:4">
      <c r="A32" t="s" s="4">
        <v>516</v>
      </c>
      <c r="B32" t="n" s="7">
        <v>0</v>
      </c>
    </row>
    <row r="33" spans="1:4">
      <c r="A33" t="s" s="4">
        <v>519</v>
      </c>
    </row>
    <row r="34" spans="1:4">
      <c r="A34" t="s" s="3">
        <v>487</v>
      </c>
    </row>
    <row r="35" spans="1:4">
      <c r="A35" t="s" s="4">
        <v>520</v>
      </c>
      <c r="C35" t="n" s="7">
        <v>500000000</v>
      </c>
    </row>
    <row r="36" spans="1:4">
      <c r="A36" t="s" s="4">
        <v>521</v>
      </c>
      <c r="C36" t="n" s="7">
        <v>17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2</v>
      </c>
      <c r="B1" t="s" s="2">
        <v>25</v>
      </c>
      <c r="D1" t="s" s="2">
        <v>1</v>
      </c>
    </row>
    <row r="2" spans="1:5">
      <c r="B2" t="s" s="2">
        <v>2</v>
      </c>
      <c r="C2" t="s" s="2">
        <v>26</v>
      </c>
      <c r="D2" t="s" s="2">
        <v>2</v>
      </c>
      <c r="E2" t="s" s="2">
        <v>26</v>
      </c>
    </row>
    <row r="3" spans="1:5">
      <c r="A3" t="s" s="3">
        <v>203</v>
      </c>
    </row>
    <row r="4" spans="1:5">
      <c r="A4" t="s" s="4">
        <v>523</v>
      </c>
      <c r="D4" t="n" s="7">
        <v>16</v>
      </c>
    </row>
    <row r="5" spans="1:5">
      <c r="A5" t="s" s="4">
        <v>524</v>
      </c>
      <c r="D5" t="s" s="4">
        <v>525</v>
      </c>
    </row>
    <row r="6" spans="1:5">
      <c r="A6" t="s" s="4">
        <v>526</v>
      </c>
      <c r="B6" t="n" s="7">
        <v>6</v>
      </c>
      <c r="C6" t="n" s="10">
        <v>0.7</v>
      </c>
      <c r="D6" t="n" s="7">
        <v>17</v>
      </c>
      <c r="E6" t="n" s="10">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v>
      </c>
      <c r="B1" t="s" s="2">
        <v>2</v>
      </c>
      <c r="C1" t="s" s="2">
        <v>73</v>
      </c>
    </row>
    <row r="2" spans="1:3">
      <c r="A2" t="s" s="3">
        <v>74</v>
      </c>
    </row>
    <row r="3" spans="1:3">
      <c r="A3" t="s" s="4">
        <v>75</v>
      </c>
      <c r="B3" t="n" s="7">
        <v>60904</v>
      </c>
      <c r="C3" t="n" s="7">
        <v>46664</v>
      </c>
    </row>
    <row r="4" spans="1:3">
      <c r="A4" t="s" s="4">
        <v>76</v>
      </c>
      <c r="B4" t="n" s="5">
        <v>6373</v>
      </c>
      <c r="C4" t="n" s="5">
        <v>4687</v>
      </c>
    </row>
    <row r="5" spans="1:3">
      <c r="A5" t="s" s="4">
        <v>77</v>
      </c>
      <c r="B5" t="n" s="5">
        <v>218962</v>
      </c>
      <c r="C5" t="n" s="5">
        <v>311014</v>
      </c>
    </row>
    <row r="6" spans="1:3">
      <c r="A6" t="s" s="4">
        <v>78</v>
      </c>
      <c r="B6" t="n" s="5">
        <v>35487</v>
      </c>
      <c r="C6" t="n" s="5">
        <v>40847</v>
      </c>
    </row>
    <row r="7" spans="1:3">
      <c r="A7" t="s" s="4">
        <v>79</v>
      </c>
      <c r="B7" t="n" s="5">
        <v>10444</v>
      </c>
      <c r="C7" t="n" s="5">
        <v>0</v>
      </c>
    </row>
    <row r="8" spans="1:3">
      <c r="A8" t="s" s="4">
        <v>80</v>
      </c>
      <c r="B8" t="n" s="5">
        <v>338432</v>
      </c>
      <c r="C8" t="n" s="5">
        <v>284517</v>
      </c>
    </row>
    <row r="9" spans="1:3">
      <c r="A9" t="s" s="4">
        <v>81</v>
      </c>
      <c r="B9" t="n" s="5">
        <v>4614</v>
      </c>
      <c r="C9" t="n" s="5">
        <v>4926</v>
      </c>
    </row>
    <row r="10" spans="1:3">
      <c r="A10" t="s" s="4">
        <v>82</v>
      </c>
      <c r="B10" t="n" s="5">
        <v>28792</v>
      </c>
      <c r="C10" t="n" s="5">
        <v>28080</v>
      </c>
    </row>
    <row r="11" spans="1:3">
      <c r="A11" t="s" s="4">
        <v>83</v>
      </c>
      <c r="B11" t="n" s="5">
        <v>0</v>
      </c>
      <c r="C11" t="n" s="5">
        <v>20265</v>
      </c>
    </row>
    <row r="12" spans="1:3">
      <c r="A12" t="s" s="4">
        <v>84</v>
      </c>
      <c r="B12" t="n" s="5">
        <v>704008</v>
      </c>
      <c r="C12" t="n" s="5">
        <v>741000</v>
      </c>
    </row>
    <row r="13" spans="1:3">
      <c r="A13" t="s" s="4">
        <v>76</v>
      </c>
      <c r="B13" t="n" s="5">
        <v>1250</v>
      </c>
      <c r="C13" t="n" s="5">
        <v>16514</v>
      </c>
    </row>
    <row r="14" spans="1:3">
      <c r="A14" t="s" s="4">
        <v>85</v>
      </c>
      <c r="B14" t="n" s="5">
        <v>181329</v>
      </c>
      <c r="C14" t="n" s="5">
        <v>213768</v>
      </c>
    </row>
    <row r="15" spans="1:3">
      <c r="A15" t="s" s="4">
        <v>86</v>
      </c>
      <c r="B15" t="n" s="5">
        <v>121841</v>
      </c>
      <c r="C15" t="n" s="5">
        <v>135510</v>
      </c>
    </row>
    <row r="16" spans="1:3">
      <c r="A16" t="s" s="4">
        <v>87</v>
      </c>
      <c r="B16" t="n" s="5">
        <v>0</v>
      </c>
      <c r="C16" t="n" s="5">
        <v>80622</v>
      </c>
    </row>
    <row r="17" spans="1:3">
      <c r="A17" t="s" s="4">
        <v>88</v>
      </c>
      <c r="B17" t="n" s="5">
        <v>37907</v>
      </c>
      <c r="C17" t="n" s="5">
        <v>47086</v>
      </c>
    </row>
    <row r="18" spans="1:3">
      <c r="A18" t="s" s="4">
        <v>89</v>
      </c>
      <c r="B18" t="n" s="5">
        <v>13844</v>
      </c>
      <c r="C18" t="n" s="5">
        <v>16088</v>
      </c>
    </row>
    <row r="19" spans="1:3">
      <c r="A19" t="s" s="4">
        <v>90</v>
      </c>
      <c r="B19" t="n" s="5">
        <v>0</v>
      </c>
      <c r="C19" t="n" s="5">
        <v>5394</v>
      </c>
    </row>
    <row r="20" spans="1:3">
      <c r="A20" t="s" s="4">
        <v>91</v>
      </c>
      <c r="B20" t="n" s="5">
        <v>1060179</v>
      </c>
      <c r="C20" t="n" s="5">
        <v>1255982</v>
      </c>
    </row>
    <row r="21" spans="1:3">
      <c r="A21" t="s" s="3">
        <v>92</v>
      </c>
    </row>
    <row r="22" spans="1:3">
      <c r="A22" t="s" s="4">
        <v>93</v>
      </c>
      <c r="B22" t="n" s="5">
        <v>26505</v>
      </c>
      <c r="C22" t="n" s="5">
        <v>32929</v>
      </c>
    </row>
    <row r="23" spans="1:3">
      <c r="A23" t="s" s="4">
        <v>94</v>
      </c>
      <c r="B23" t="n" s="5">
        <v>202422</v>
      </c>
      <c r="C23" t="n" s="5">
        <v>168307</v>
      </c>
    </row>
    <row r="24" spans="1:3">
      <c r="A24" t="s" s="4">
        <v>95</v>
      </c>
      <c r="B24" t="n" s="5">
        <v>103752</v>
      </c>
      <c r="C24" t="n" s="5">
        <v>112701</v>
      </c>
    </row>
    <row r="25" spans="1:3">
      <c r="A25" t="s" s="4">
        <v>96</v>
      </c>
      <c r="B25" t="n" s="5">
        <v>791077</v>
      </c>
      <c r="C25" t="n" s="5">
        <v>0</v>
      </c>
    </row>
    <row r="26" spans="1:3">
      <c r="A26" t="s" s="4">
        <v>97</v>
      </c>
      <c r="B26" t="n" s="5">
        <v>2190</v>
      </c>
      <c r="C26" t="n" s="5">
        <v>2432</v>
      </c>
    </row>
    <row r="27" spans="1:3">
      <c r="A27" t="s" s="4">
        <v>98</v>
      </c>
      <c r="B27" t="n" s="5">
        <v>9746</v>
      </c>
      <c r="C27" t="n" s="5">
        <v>1124</v>
      </c>
    </row>
    <row r="28" spans="1:3">
      <c r="A28" t="s" s="4">
        <v>81</v>
      </c>
      <c r="B28" t="n" s="5">
        <v>19152</v>
      </c>
      <c r="C28" t="n" s="5">
        <v>19628</v>
      </c>
    </row>
    <row r="29" spans="1:3">
      <c r="A29" t="s" s="4">
        <v>83</v>
      </c>
      <c r="B29" t="n" s="5">
        <v>0</v>
      </c>
      <c r="C29" t="n" s="5">
        <v>13266</v>
      </c>
    </row>
    <row r="30" spans="1:3">
      <c r="A30" t="s" s="4">
        <v>99</v>
      </c>
      <c r="B30" t="n" s="5">
        <v>1154844</v>
      </c>
      <c r="C30" t="n" s="5">
        <v>350387</v>
      </c>
    </row>
    <row r="31" spans="1:3">
      <c r="A31" t="s" s="4">
        <v>100</v>
      </c>
      <c r="B31" t="n" s="5">
        <v>2461</v>
      </c>
      <c r="C31" t="n" s="5">
        <v>793229</v>
      </c>
    </row>
    <row r="32" spans="1:3">
      <c r="A32" t="s" s="4">
        <v>101</v>
      </c>
      <c r="B32" t="n" s="5">
        <v>7133</v>
      </c>
      <c r="C32" t="n" s="5">
        <v>8683</v>
      </c>
    </row>
    <row r="33" spans="1:3">
      <c r="A33" t="s" s="4">
        <v>102</v>
      </c>
      <c r="B33" t="n" s="5">
        <v>24792</v>
      </c>
      <c r="C33" t="n" s="5">
        <v>30659</v>
      </c>
    </row>
    <row r="34" spans="1:3">
      <c r="A34" t="s" s="4">
        <v>89</v>
      </c>
      <c r="B34" t="n" s="5">
        <v>19347</v>
      </c>
      <c r="C34" t="n" s="5">
        <v>16790</v>
      </c>
    </row>
    <row r="35" spans="1:3">
      <c r="A35" t="s" s="4">
        <v>103</v>
      </c>
      <c r="B35" t="n" s="5">
        <v>1208577</v>
      </c>
      <c r="C35" t="n" s="5">
        <v>1199748</v>
      </c>
    </row>
    <row r="36" spans="1:3">
      <c r="A36" t="s" s="3">
        <v>104</v>
      </c>
    </row>
    <row r="37" spans="1:3">
      <c r="A37" t="s" s="4">
        <v>105</v>
      </c>
      <c r="B37" t="n" s="5">
        <v>0</v>
      </c>
      <c r="C37" t="n" s="5">
        <v>0</v>
      </c>
    </row>
    <row r="38" spans="1:3">
      <c r="A38" t="s" s="4">
        <v>106</v>
      </c>
      <c r="B38" t="n" s="5">
        <v>1750</v>
      </c>
      <c r="C38" t="n" s="5">
        <v>1741</v>
      </c>
    </row>
    <row r="39" spans="1:3">
      <c r="A39" t="s" s="4">
        <v>107</v>
      </c>
      <c r="B39" t="n" s="5">
        <v>592732</v>
      </c>
      <c r="C39" t="n" s="5">
        <v>589032</v>
      </c>
    </row>
    <row r="40" spans="1:3">
      <c r="A40" t="s" s="4">
        <v>108</v>
      </c>
      <c r="B40" t="n" s="5">
        <v>-6778</v>
      </c>
      <c r="C40" t="n" s="5">
        <v>-6778</v>
      </c>
    </row>
    <row r="41" spans="1:3">
      <c r="A41" t="s" s="4">
        <v>109</v>
      </c>
      <c r="B41" t="n" s="5">
        <v>-760483</v>
      </c>
      <c r="C41" t="n" s="5">
        <v>-587407</v>
      </c>
    </row>
    <row r="42" spans="1:3">
      <c r="A42" t="s" s="4">
        <v>110</v>
      </c>
      <c r="B42" t="n" s="5">
        <v>24381</v>
      </c>
      <c r="C42" t="n" s="5">
        <v>57288</v>
      </c>
    </row>
    <row r="43" spans="1:3">
      <c r="A43" t="s" s="4">
        <v>111</v>
      </c>
      <c r="B43" t="n" s="5">
        <v>-148398</v>
      </c>
      <c r="C43" t="n" s="5">
        <v>53876</v>
      </c>
    </row>
    <row r="44" spans="1:3">
      <c r="A44" t="s" s="4">
        <v>112</v>
      </c>
      <c r="B44" t="n" s="5">
        <v>0</v>
      </c>
      <c r="C44" t="n" s="5">
        <v>2358</v>
      </c>
    </row>
    <row r="45" spans="1:3">
      <c r="A45" t="s" s="4">
        <v>113</v>
      </c>
      <c r="B45" t="n" s="5">
        <v>-148398</v>
      </c>
      <c r="C45" t="n" s="5">
        <v>56234</v>
      </c>
    </row>
    <row r="46" spans="1:3">
      <c r="A46" t="s" s="4">
        <v>114</v>
      </c>
      <c r="B46" t="n" s="7">
        <v>1060179</v>
      </c>
      <c r="C46" t="n" s="7">
        <v>12559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527</v>
      </c>
      <c r="B1" t="s" s="2">
        <v>461</v>
      </c>
    </row>
    <row r="2" spans="1:2">
      <c r="A2" t="s" s="3">
        <v>528</v>
      </c>
    </row>
    <row r="3" spans="1:2">
      <c r="A3" t="s" s="4">
        <v>529</v>
      </c>
      <c r="B3" t="n" s="7">
        <v>170427</v>
      </c>
    </row>
    <row r="4" spans="1:2">
      <c r="A4" t="s" s="4">
        <v>511</v>
      </c>
      <c r="B4" t="n" s="7">
        <v>165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0</v>
      </c>
      <c r="B1" t="s" s="2">
        <v>2</v>
      </c>
      <c r="C1" t="s" s="2">
        <v>73</v>
      </c>
    </row>
    <row r="2" spans="1:3">
      <c r="A2" t="s" s="3">
        <v>531</v>
      </c>
    </row>
    <row r="3" spans="1:3">
      <c r="A3" t="s" s="4">
        <v>532</v>
      </c>
      <c r="B3" t="n" s="7">
        <v>16564</v>
      </c>
      <c r="C3" t="n" s="7">
        <v>16681</v>
      </c>
    </row>
    <row r="4" spans="1:3">
      <c r="A4" t="s" s="4">
        <v>533</v>
      </c>
    </row>
    <row r="5" spans="1:3">
      <c r="A5" t="s" s="3">
        <v>534</v>
      </c>
    </row>
    <row r="6" spans="1:3">
      <c r="A6" t="s" s="4">
        <v>535</v>
      </c>
      <c r="B6" t="n" s="5">
        <v>16006</v>
      </c>
      <c r="C6" t="n" s="5">
        <v>16683</v>
      </c>
    </row>
    <row r="7" spans="1:3">
      <c r="A7" t="s" s="4">
        <v>536</v>
      </c>
    </row>
    <row r="8" spans="1:3">
      <c r="A8" t="s" s="3">
        <v>534</v>
      </c>
    </row>
    <row r="9" spans="1:3">
      <c r="A9" t="s" s="4">
        <v>535</v>
      </c>
      <c r="B9" t="n" s="5">
        <v>558</v>
      </c>
    </row>
    <row r="10" spans="1:3">
      <c r="A10" t="s" s="4">
        <v>537</v>
      </c>
    </row>
    <row r="11" spans="1:3">
      <c r="A11" t="s" s="3">
        <v>531</v>
      </c>
    </row>
    <row r="12" spans="1:3">
      <c r="A12" t="s" s="4">
        <v>538</v>
      </c>
      <c r="C12" t="n" s="5">
        <v>-2</v>
      </c>
    </row>
    <row r="13" spans="1:3">
      <c r="A13" t="n" s="12">
        <v>1</v>
      </c>
    </row>
    <row r="14" spans="1:3">
      <c r="A14" t="s" s="3">
        <v>531</v>
      </c>
    </row>
    <row r="15" spans="1:3">
      <c r="A15" t="s" s="4">
        <v>532</v>
      </c>
      <c r="B15" t="n" s="5">
        <v>0</v>
      </c>
      <c r="C15" t="n" s="5">
        <v>0</v>
      </c>
    </row>
    <row r="16" spans="1:3">
      <c r="A16" t="s" s="4">
        <v>539</v>
      </c>
    </row>
    <row r="17" spans="1:3">
      <c r="A17" t="s" s="3">
        <v>534</v>
      </c>
    </row>
    <row r="18" spans="1:3">
      <c r="A18" t="s" s="4">
        <v>535</v>
      </c>
      <c r="B18" t="n" s="5">
        <v>0</v>
      </c>
      <c r="C18" t="n" s="5">
        <v>0</v>
      </c>
    </row>
    <row r="19" spans="1:3">
      <c r="A19" t="s" s="4">
        <v>540</v>
      </c>
    </row>
    <row r="20" spans="1:3">
      <c r="A20" t="s" s="3">
        <v>531</v>
      </c>
    </row>
    <row r="21" spans="1:3">
      <c r="A21" t="s" s="4">
        <v>538</v>
      </c>
      <c r="C21" t="n" s="5">
        <v>0</v>
      </c>
    </row>
    <row r="22" spans="1:3">
      <c r="A22" t="n" s="12">
        <v>2</v>
      </c>
    </row>
    <row r="23" spans="1:3">
      <c r="A23" t="s" s="3">
        <v>531</v>
      </c>
    </row>
    <row r="24" spans="1:3">
      <c r="A24" t="s" s="4">
        <v>532</v>
      </c>
      <c r="B24" t="n" s="5">
        <v>16564</v>
      </c>
      <c r="C24" t="n" s="5">
        <v>16681</v>
      </c>
    </row>
    <row r="25" spans="1:3">
      <c r="A25" t="s" s="4">
        <v>541</v>
      </c>
    </row>
    <row r="26" spans="1:3">
      <c r="A26" t="s" s="3">
        <v>534</v>
      </c>
    </row>
    <row r="27" spans="1:3">
      <c r="A27" t="s" s="4">
        <v>535</v>
      </c>
      <c r="B27" t="n" s="5">
        <v>16006</v>
      </c>
      <c r="C27" t="n" s="5">
        <v>16683</v>
      </c>
    </row>
    <row r="28" spans="1:3">
      <c r="A28" t="s" s="4">
        <v>542</v>
      </c>
    </row>
    <row r="29" spans="1:3">
      <c r="A29" t="s" s="3">
        <v>534</v>
      </c>
    </row>
    <row r="30" spans="1:3">
      <c r="A30" t="s" s="4">
        <v>535</v>
      </c>
      <c r="B30" t="n" s="5">
        <v>558</v>
      </c>
    </row>
    <row r="31" spans="1:3">
      <c r="A31" t="s" s="4">
        <v>543</v>
      </c>
    </row>
    <row r="32" spans="1:3">
      <c r="A32" t="s" s="3">
        <v>531</v>
      </c>
    </row>
    <row r="33" spans="1:3">
      <c r="A33" t="s" s="4">
        <v>538</v>
      </c>
      <c r="C33" t="n" s="5">
        <v>-2</v>
      </c>
    </row>
    <row r="34" spans="1:3">
      <c r="A34" t="n" s="12">
        <v>3</v>
      </c>
    </row>
    <row r="35" spans="1:3">
      <c r="A35" t="s" s="3">
        <v>531</v>
      </c>
    </row>
    <row r="36" spans="1:3">
      <c r="A36" t="s" s="4">
        <v>532</v>
      </c>
      <c r="B36" t="n" s="5">
        <v>0</v>
      </c>
      <c r="C36" t="n" s="5">
        <v>0</v>
      </c>
    </row>
    <row r="37" spans="1:3">
      <c r="A37" t="s" s="4">
        <v>544</v>
      </c>
    </row>
    <row r="38" spans="1:3">
      <c r="A38" t="s" s="3">
        <v>534</v>
      </c>
    </row>
    <row r="39" spans="1:3">
      <c r="A39" t="s" s="4">
        <v>535</v>
      </c>
      <c r="B39" t="n" s="7">
        <v>0</v>
      </c>
      <c r="C39" t="n" s="5">
        <v>0</v>
      </c>
    </row>
    <row r="40" spans="1:3">
      <c r="A40" t="s" s="4">
        <v>545</v>
      </c>
    </row>
    <row r="41" spans="1:3">
      <c r="A41" t="s" s="3">
        <v>531</v>
      </c>
    </row>
    <row r="42" spans="1:3">
      <c r="A42" t="s" s="4">
        <v>538</v>
      </c>
      <c r="C42"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6</v>
      </c>
      <c r="B1" t="s" s="2">
        <v>25</v>
      </c>
      <c r="D1" t="s" s="2">
        <v>1</v>
      </c>
    </row>
    <row r="2" spans="1:5">
      <c r="B2" t="s" s="2">
        <v>2</v>
      </c>
      <c r="C2" t="s" s="2">
        <v>26</v>
      </c>
      <c r="D2" t="s" s="2">
        <v>2</v>
      </c>
      <c r="E2" t="s" s="2">
        <v>26</v>
      </c>
    </row>
    <row r="3" spans="1:5">
      <c r="A3" t="s" s="3">
        <v>547</v>
      </c>
    </row>
    <row r="4" spans="1:5">
      <c r="A4" t="s" s="4">
        <v>475</v>
      </c>
      <c r="D4" t="n" s="7">
        <v>56234</v>
      </c>
      <c r="E4" t="n" s="7">
        <v>384199</v>
      </c>
    </row>
    <row r="5" spans="1:5">
      <c r="A5" t="s" s="4">
        <v>548</v>
      </c>
      <c r="D5" t="n" s="5">
        <v>3122</v>
      </c>
      <c r="E5" t="n" s="5">
        <v>15810</v>
      </c>
    </row>
    <row r="6" spans="1:5">
      <c r="A6" t="s" s="4">
        <v>549</v>
      </c>
      <c r="D6" t="n" s="5">
        <v>0</v>
      </c>
      <c r="E6" t="n" s="5">
        <v>4501</v>
      </c>
    </row>
    <row r="7" spans="1:5">
      <c r="A7" t="s" s="4">
        <v>550</v>
      </c>
      <c r="D7" t="n" s="5">
        <v>587</v>
      </c>
      <c r="E7" t="n" s="5">
        <v>1322</v>
      </c>
    </row>
    <row r="8" spans="1:5">
      <c r="A8" t="s" s="4">
        <v>551</v>
      </c>
      <c r="D8" t="n" s="5">
        <v>-1570</v>
      </c>
    </row>
    <row r="9" spans="1:5">
      <c r="A9" t="s" s="4">
        <v>552</v>
      </c>
      <c r="E9" t="n" s="5">
        <v>-16542</v>
      </c>
    </row>
    <row r="10" spans="1:5">
      <c r="A10" t="s" s="4">
        <v>553</v>
      </c>
      <c r="B10" t="n" s="7">
        <v>-134848</v>
      </c>
      <c r="C10" t="n" s="7">
        <v>-224486</v>
      </c>
      <c r="D10" t="n" s="5">
        <v>-206771</v>
      </c>
      <c r="E10" t="n" s="5">
        <v>-278361</v>
      </c>
    </row>
    <row r="11" spans="1:5">
      <c r="A11" t="s" s="4">
        <v>479</v>
      </c>
      <c r="B11" t="n" s="5">
        <v>-148398</v>
      </c>
      <c r="C11" t="n" s="5">
        <v>110929</v>
      </c>
      <c r="D11" t="n" s="5">
        <v>-148398</v>
      </c>
      <c r="E11" t="n" s="5">
        <v>110929</v>
      </c>
    </row>
    <row r="12" spans="1:5">
      <c r="A12" t="s" s="4">
        <v>554</v>
      </c>
    </row>
    <row r="13" spans="1:5">
      <c r="A13" t="s" s="3">
        <v>547</v>
      </c>
    </row>
    <row r="14" spans="1:5">
      <c r="A14" t="s" s="4">
        <v>475</v>
      </c>
      <c r="D14" t="n" s="5">
        <v>53876</v>
      </c>
      <c r="E14" t="n" s="5">
        <v>366247</v>
      </c>
    </row>
    <row r="15" spans="1:5">
      <c r="A15" t="s" s="4">
        <v>548</v>
      </c>
      <c r="D15" t="n" s="5">
        <v>3122</v>
      </c>
      <c r="E15" t="n" s="5">
        <v>15810</v>
      </c>
    </row>
    <row r="16" spans="1:5">
      <c r="A16" t="s" s="4">
        <v>549</v>
      </c>
      <c r="D16" t="n" s="5">
        <v>0</v>
      </c>
      <c r="E16" t="n" s="5">
        <v>4501</v>
      </c>
    </row>
    <row r="17" spans="1:5">
      <c r="A17" t="s" s="4">
        <v>550</v>
      </c>
      <c r="D17" t="n" s="5">
        <v>587</v>
      </c>
      <c r="E17" t="n" s="5">
        <v>1322</v>
      </c>
    </row>
    <row r="18" spans="1:5">
      <c r="A18" t="s" s="4">
        <v>551</v>
      </c>
      <c r="D18" t="n" s="5">
        <v>0</v>
      </c>
    </row>
    <row r="19" spans="1:5">
      <c r="A19" t="s" s="4">
        <v>552</v>
      </c>
      <c r="E19" t="n" s="5">
        <v>-10839</v>
      </c>
    </row>
    <row r="20" spans="1:5">
      <c r="A20" t="s" s="4">
        <v>553</v>
      </c>
      <c r="D20" t="n" s="5">
        <v>-205983</v>
      </c>
      <c r="E20" t="n" s="5">
        <v>-268067</v>
      </c>
    </row>
    <row r="21" spans="1:5">
      <c r="A21" t="s" s="4">
        <v>479</v>
      </c>
      <c r="B21" t="n" s="5">
        <v>-148398</v>
      </c>
      <c r="C21" t="n" s="5">
        <v>108974</v>
      </c>
      <c r="D21" t="n" s="5">
        <v>-148398</v>
      </c>
      <c r="E21" t="n" s="5">
        <v>108974</v>
      </c>
    </row>
    <row r="22" spans="1:5">
      <c r="A22" t="s" s="4">
        <v>555</v>
      </c>
    </row>
    <row r="23" spans="1:5">
      <c r="A23" t="s" s="3">
        <v>547</v>
      </c>
    </row>
    <row r="24" spans="1:5">
      <c r="A24" t="s" s="4">
        <v>475</v>
      </c>
      <c r="D24" t="n" s="5">
        <v>2358</v>
      </c>
      <c r="E24" t="n" s="5">
        <v>17952</v>
      </c>
    </row>
    <row r="25" spans="1:5">
      <c r="A25" t="s" s="4">
        <v>548</v>
      </c>
      <c r="D25" t="n" s="5">
        <v>0</v>
      </c>
      <c r="E25" t="n" s="5">
        <v>0</v>
      </c>
    </row>
    <row r="26" spans="1:5">
      <c r="A26" t="s" s="4">
        <v>549</v>
      </c>
      <c r="D26" t="n" s="5">
        <v>0</v>
      </c>
      <c r="E26" t="n" s="5">
        <v>0</v>
      </c>
    </row>
    <row r="27" spans="1:5">
      <c r="A27" t="s" s="4">
        <v>550</v>
      </c>
      <c r="D27" t="n" s="5">
        <v>0</v>
      </c>
      <c r="E27" t="n" s="5">
        <v>0</v>
      </c>
    </row>
    <row r="28" spans="1:5">
      <c r="A28" t="s" s="4">
        <v>551</v>
      </c>
      <c r="D28" t="n" s="5">
        <v>-1570</v>
      </c>
    </row>
    <row r="29" spans="1:5">
      <c r="A29" t="s" s="4">
        <v>552</v>
      </c>
      <c r="E29" t="n" s="5">
        <v>-5703</v>
      </c>
    </row>
    <row r="30" spans="1:5">
      <c r="A30" t="s" s="4">
        <v>553</v>
      </c>
      <c r="D30" t="n" s="5">
        <v>-788</v>
      </c>
      <c r="E30" t="n" s="5">
        <v>-10294</v>
      </c>
    </row>
    <row r="31" spans="1:5">
      <c r="A31" t="s" s="4">
        <v>479</v>
      </c>
      <c r="B31" t="n" s="7">
        <v>0</v>
      </c>
      <c r="C31" t="n" s="7">
        <v>1955</v>
      </c>
      <c r="D31" t="n" s="7">
        <v>0</v>
      </c>
      <c r="E31" t="n" s="7">
        <v>19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r="1" spans="1:2">
      <c r="A1" t="s" s="1">
        <v>556</v>
      </c>
      <c r="B1" t="s" s="2">
        <v>557</v>
      </c>
    </row>
    <row r="2" spans="1:2">
      <c r="A2" t="s" s="3">
        <v>209</v>
      </c>
    </row>
    <row r="3" spans="1:2">
      <c r="A3" t="s" s="4">
        <v>558</v>
      </c>
      <c r="B3" t="n" s="5">
        <v>2</v>
      </c>
    </row>
    <row r="4" spans="1:2">
      <c r="A4" t="s" s="4">
        <v>559</v>
      </c>
      <c r="B4" t="n" s="5">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0</v>
      </c>
      <c r="B1" t="s" s="2">
        <v>25</v>
      </c>
      <c r="D1" t="s" s="2">
        <v>1</v>
      </c>
    </row>
    <row r="2" spans="1:5">
      <c r="B2" t="s" s="2">
        <v>2</v>
      </c>
      <c r="C2" t="s" s="2">
        <v>26</v>
      </c>
      <c r="D2" t="s" s="2">
        <v>2</v>
      </c>
      <c r="E2" t="s" s="2">
        <v>26</v>
      </c>
    </row>
    <row r="3" spans="1:5">
      <c r="A3" t="s" s="3">
        <v>561</v>
      </c>
    </row>
    <row r="4" spans="1:5">
      <c r="A4" t="s" s="4">
        <v>562</v>
      </c>
      <c r="D4" t="n" s="7">
        <v>57288</v>
      </c>
      <c r="E4" t="n" s="7">
        <v>73918</v>
      </c>
    </row>
    <row r="5" spans="1:5">
      <c r="A5" t="s" s="4">
        <v>563</v>
      </c>
      <c r="D5" t="n" s="5">
        <v>-16310</v>
      </c>
      <c r="E5" t="n" s="5">
        <v>-10175</v>
      </c>
    </row>
    <row r="6" spans="1:5">
      <c r="A6" t="s" s="4">
        <v>564</v>
      </c>
      <c r="B6" t="n" s="7">
        <v>24381</v>
      </c>
      <c r="C6" t="n" s="7">
        <v>63376</v>
      </c>
      <c r="D6" t="n" s="5">
        <v>24381</v>
      </c>
      <c r="E6" t="n" s="5">
        <v>63376</v>
      </c>
    </row>
    <row r="7" spans="1:5">
      <c r="A7" t="s" s="4">
        <v>64</v>
      </c>
    </row>
    <row r="8" spans="1:5">
      <c r="A8" t="s" s="3">
        <v>561</v>
      </c>
    </row>
    <row r="9" spans="1:5">
      <c r="A9" t="s" s="4">
        <v>565</v>
      </c>
      <c r="D9" t="n" s="5">
        <v>-16597</v>
      </c>
      <c r="E9" t="n" s="5">
        <v>-367</v>
      </c>
    </row>
    <row r="10" spans="1:5">
      <c r="A10" t="s" s="4">
        <v>62</v>
      </c>
    </row>
    <row r="11" spans="1:5">
      <c r="A11" t="s" s="3">
        <v>561</v>
      </c>
    </row>
    <row r="12" spans="1:5">
      <c r="A12" t="s" s="4">
        <v>562</v>
      </c>
      <c r="D12" t="n" s="5">
        <v>4093</v>
      </c>
      <c r="E12" t="n" s="5">
        <v>-4591</v>
      </c>
    </row>
    <row r="13" spans="1:5">
      <c r="A13" t="s" s="4">
        <v>566</v>
      </c>
      <c r="B13" t="n" s="5">
        <v>7354</v>
      </c>
      <c r="C13" t="n" s="5">
        <v>-1753</v>
      </c>
      <c r="D13" t="n" s="5">
        <v>28057</v>
      </c>
      <c r="E13" t="n" s="5">
        <v>1136</v>
      </c>
    </row>
    <row r="14" spans="1:5">
      <c r="A14" t="s" s="4">
        <v>564</v>
      </c>
      <c r="B14" t="n" s="5">
        <v>15553</v>
      </c>
      <c r="C14" t="n" s="5">
        <v>-3822</v>
      </c>
      <c r="D14" t="n" s="5">
        <v>15553</v>
      </c>
      <c r="E14" t="n" s="5">
        <v>-3822</v>
      </c>
    </row>
    <row r="15" spans="1:5">
      <c r="A15" t="s" s="4">
        <v>567</v>
      </c>
    </row>
    <row r="16" spans="1:5">
      <c r="A16" t="s" s="3">
        <v>561</v>
      </c>
    </row>
    <row r="17" spans="1:5">
      <c r="A17" t="s" s="4">
        <v>565</v>
      </c>
      <c r="B17" t="n" s="5">
        <v>-6031</v>
      </c>
      <c r="C17" t="n" s="5">
        <v>690</v>
      </c>
      <c r="D17" t="n" s="5">
        <v>-16597</v>
      </c>
      <c r="E17" t="n" s="5">
        <v>-367</v>
      </c>
    </row>
    <row r="18" spans="1:5">
      <c r="A18" t="s" s="4">
        <v>60</v>
      </c>
    </row>
    <row r="19" spans="1:5">
      <c r="A19" t="s" s="3">
        <v>561</v>
      </c>
    </row>
    <row r="20" spans="1:5">
      <c r="A20" t="s" s="4">
        <v>562</v>
      </c>
      <c r="D20" t="n" s="5">
        <v>53195</v>
      </c>
      <c r="E20" t="n" s="5">
        <v>78509</v>
      </c>
    </row>
    <row r="21" spans="1:5">
      <c r="A21" t="s" s="4">
        <v>568</v>
      </c>
      <c r="B21" t="n" s="5">
        <v>-11459</v>
      </c>
      <c r="C21" t="n" s="5">
        <v>-738</v>
      </c>
      <c r="D21" t="n" s="5">
        <v>-44367</v>
      </c>
      <c r="E21" t="n" s="5">
        <v>-11311</v>
      </c>
    </row>
    <row r="22" spans="1:5">
      <c r="A22" t="s" s="4">
        <v>564</v>
      </c>
      <c r="B22" t="n" s="7">
        <v>8828</v>
      </c>
      <c r="C22" t="n" s="7">
        <v>67198</v>
      </c>
      <c r="D22" t="n" s="5">
        <v>8828</v>
      </c>
      <c r="E22" t="n" s="5">
        <v>67198</v>
      </c>
    </row>
    <row r="23" spans="1:5">
      <c r="A23" t="s" s="4">
        <v>569</v>
      </c>
    </row>
    <row r="24" spans="1:5">
      <c r="A24" t="s" s="3">
        <v>561</v>
      </c>
    </row>
    <row r="25" spans="1:5">
      <c r="A25" t="s" s="4">
        <v>565</v>
      </c>
      <c r="D25" t="n" s="7">
        <v>0</v>
      </c>
      <c r="E25" t="n"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s>
  <sheetData>
    <row r="1" spans="1:9">
      <c r="A1" t="s" s="1">
        <v>570</v>
      </c>
      <c r="B1" t="s" s="2">
        <v>571</v>
      </c>
      <c r="E1" t="s" s="2">
        <v>25</v>
      </c>
      <c r="H1" t="s" s="2">
        <v>1</v>
      </c>
    </row>
    <row r="2" spans="1:9">
      <c r="B2" t="s" s="2">
        <v>572</v>
      </c>
      <c r="C2" t="s" s="2">
        <v>573</v>
      </c>
      <c r="D2" t="s" s="2">
        <v>574</v>
      </c>
      <c r="E2" t="s" s="2">
        <v>2</v>
      </c>
      <c r="F2" t="s" s="2">
        <v>575</v>
      </c>
      <c r="G2" t="s" s="2">
        <v>26</v>
      </c>
      <c r="H2" t="s" s="2">
        <v>2</v>
      </c>
      <c r="I2" t="s" s="2">
        <v>26</v>
      </c>
    </row>
    <row r="3" spans="1:9">
      <c r="A3" t="s" s="3">
        <v>576</v>
      </c>
    </row>
    <row r="4" spans="1:9">
      <c r="A4" t="s" s="4">
        <v>577</v>
      </c>
      <c r="H4" t="n" s="7">
        <v>6580</v>
      </c>
      <c r="I4" t="n" s="7">
        <v>30833</v>
      </c>
    </row>
    <row r="5" spans="1:9">
      <c r="A5" t="s" s="4">
        <v>466</v>
      </c>
      <c r="E5" t="n" s="7">
        <v>0</v>
      </c>
      <c r="G5" t="n" s="7">
        <v>0</v>
      </c>
      <c r="H5" t="n" s="7">
        <v>53</v>
      </c>
      <c r="I5" t="n" s="5">
        <v>16833</v>
      </c>
    </row>
    <row r="6" spans="1:9">
      <c r="A6" t="s" s="4">
        <v>578</v>
      </c>
    </row>
    <row r="7" spans="1:9">
      <c r="A7" t="s" s="3">
        <v>576</v>
      </c>
    </row>
    <row r="8" spans="1:9">
      <c r="A8" t="s" s="4">
        <v>579</v>
      </c>
      <c r="D8" t="n" s="7">
        <v>58000</v>
      </c>
    </row>
    <row r="9" spans="1:9">
      <c r="A9" t="s" s="4">
        <v>580</v>
      </c>
    </row>
    <row r="10" spans="1:9">
      <c r="A10" t="s" s="3">
        <v>576</v>
      </c>
    </row>
    <row r="11" spans="1:9">
      <c r="A11" t="s" s="4">
        <v>579</v>
      </c>
      <c r="C11" t="n" s="7">
        <v>19000</v>
      </c>
    </row>
    <row r="12" spans="1:9">
      <c r="A12" t="s" s="4">
        <v>577</v>
      </c>
      <c r="I12" t="n" s="5">
        <v>31000</v>
      </c>
    </row>
    <row r="13" spans="1:9">
      <c r="A13" t="s" s="4">
        <v>408</v>
      </c>
    </row>
    <row r="14" spans="1:9">
      <c r="A14" t="s" s="3">
        <v>576</v>
      </c>
    </row>
    <row r="15" spans="1:9">
      <c r="A15" t="s" s="4">
        <v>579</v>
      </c>
      <c r="B15" t="n" s="7">
        <v>16000</v>
      </c>
    </row>
    <row r="16" spans="1:9">
      <c r="A16" t="s" s="4">
        <v>577</v>
      </c>
      <c r="F16" t="n" s="7">
        <v>7000</v>
      </c>
    </row>
    <row r="17" spans="1:9">
      <c r="A17" t="s" s="4">
        <v>581</v>
      </c>
    </row>
    <row r="18" spans="1:9">
      <c r="A18" t="s" s="3">
        <v>576</v>
      </c>
    </row>
    <row r="19" spans="1:9">
      <c r="A19" t="s" s="4">
        <v>466</v>
      </c>
      <c r="I19" t="n" s="7">
        <v>18000</v>
      </c>
    </row>
  </sheetData>
  <mergeCells count="4">
    <mergeCell ref="A1:A2"/>
    <mergeCell ref="B1:D1"/>
    <mergeCell ref="E1:G1"/>
    <mergeCell ref="H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2</v>
      </c>
      <c r="B1" t="s" s="2">
        <v>25</v>
      </c>
      <c r="D1" t="s" s="2">
        <v>1</v>
      </c>
    </row>
    <row r="2" spans="1:5">
      <c r="B2" t="s" s="2">
        <v>2</v>
      </c>
      <c r="C2" t="s" s="2">
        <v>26</v>
      </c>
      <c r="D2" t="s" s="2">
        <v>2</v>
      </c>
      <c r="E2" t="s" s="2">
        <v>26</v>
      </c>
    </row>
    <row r="3" spans="1:5">
      <c r="A3" t="s" s="3">
        <v>214</v>
      </c>
    </row>
    <row r="4" spans="1:5">
      <c r="A4" t="s" s="4">
        <v>28</v>
      </c>
      <c r="B4" t="n" s="7">
        <v>0</v>
      </c>
      <c r="C4" t="n" s="7">
        <v>15640</v>
      </c>
      <c r="D4" t="n" s="7">
        <v>13239</v>
      </c>
      <c r="E4" t="n" s="7">
        <v>46916</v>
      </c>
    </row>
    <row r="5" spans="1:5">
      <c r="A5" t="s" s="4">
        <v>583</v>
      </c>
      <c r="B5" t="n" s="5">
        <v>0</v>
      </c>
      <c r="C5" t="n" s="5">
        <v>-4376</v>
      </c>
      <c r="D5" t="n" s="5">
        <v>6785</v>
      </c>
      <c r="E5" t="n" s="5">
        <v>27093</v>
      </c>
    </row>
    <row r="6" spans="1:5">
      <c r="A6" t="s" s="4">
        <v>584</v>
      </c>
      <c r="B6" t="n" s="5">
        <v>0</v>
      </c>
      <c r="C6" t="n" s="5">
        <v>0</v>
      </c>
      <c r="D6" t="n" s="5">
        <v>53</v>
      </c>
      <c r="E6" t="n" s="5">
        <v>16833</v>
      </c>
    </row>
    <row r="7" spans="1:5">
      <c r="A7" t="s" s="4">
        <v>585</v>
      </c>
      <c r="B7" t="n" s="5">
        <v>0</v>
      </c>
      <c r="C7" t="n" s="5">
        <v>-4376</v>
      </c>
      <c r="D7" t="n" s="5">
        <v>6732</v>
      </c>
      <c r="E7" t="n" s="5">
        <v>10260</v>
      </c>
    </row>
    <row r="8" spans="1:5">
      <c r="A8" t="s" s="4">
        <v>42</v>
      </c>
      <c r="B8" t="n" s="5">
        <v>0</v>
      </c>
      <c r="C8" t="n" s="5">
        <v>2093</v>
      </c>
      <c r="D8" t="n" s="5">
        <v>788</v>
      </c>
      <c r="E8" t="n" s="5">
        <v>9933</v>
      </c>
    </row>
    <row r="9" spans="1:5">
      <c r="A9" t="s" s="4">
        <v>586</v>
      </c>
      <c r="B9" t="n" s="7">
        <v>0</v>
      </c>
      <c r="C9" t="n" s="7">
        <v>-2283</v>
      </c>
      <c r="D9" t="n" s="7">
        <v>7520</v>
      </c>
      <c r="E9" t="n" s="7">
        <v>201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587</v>
      </c>
      <c r="B1" t="s" s="2">
        <v>588</v>
      </c>
    </row>
    <row r="2" spans="1:2">
      <c r="A2" t="s" s="3">
        <v>589</v>
      </c>
    </row>
    <row r="3" spans="1:2">
      <c r="A3" t="s" s="4">
        <v>80</v>
      </c>
      <c r="B3" t="n" s="7">
        <v>19659</v>
      </c>
    </row>
    <row r="4" spans="1:2">
      <c r="A4" t="s" s="4">
        <v>590</v>
      </c>
      <c r="B4" t="n" s="5">
        <v>6000</v>
      </c>
    </row>
    <row r="5" spans="1:2">
      <c r="A5" t="s" s="4">
        <v>91</v>
      </c>
      <c r="B5" t="n" s="5">
        <v>25659</v>
      </c>
    </row>
    <row r="6" spans="1:2">
      <c r="A6" t="s" s="3">
        <v>591</v>
      </c>
    </row>
    <row r="7" spans="1:2">
      <c r="A7" t="s" s="4">
        <v>94</v>
      </c>
      <c r="B7" t="n" s="5">
        <v>12520</v>
      </c>
    </row>
    <row r="8" spans="1:2">
      <c r="A8" t="s" s="4">
        <v>95</v>
      </c>
      <c r="B8" t="n" s="5">
        <v>120</v>
      </c>
    </row>
    <row r="9" spans="1:2">
      <c r="A9" t="s" s="4">
        <v>592</v>
      </c>
      <c r="B9" t="n" s="5">
        <v>626</v>
      </c>
    </row>
    <row r="10" spans="1:2">
      <c r="A10" t="s" s="4">
        <v>103</v>
      </c>
      <c r="B10" t="n" s="7">
        <v>132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593</v>
      </c>
      <c r="B1" t="s" s="2">
        <v>588</v>
      </c>
    </row>
    <row r="2" spans="1:2">
      <c r="A2" t="s" s="3">
        <v>576</v>
      </c>
    </row>
    <row r="3" spans="1:2">
      <c r="A3" t="s" s="4">
        <v>83</v>
      </c>
      <c r="B3" t="n" s="7">
        <v>25659</v>
      </c>
    </row>
    <row r="4" spans="1:2">
      <c r="A4" t="s" s="4">
        <v>448</v>
      </c>
    </row>
    <row r="5" spans="1:2">
      <c r="A5" t="s" s="3">
        <v>576</v>
      </c>
    </row>
    <row r="6" spans="1:2">
      <c r="A6" t="s" s="4">
        <v>83</v>
      </c>
      <c r="B6" t="n" s="5">
        <v>28</v>
      </c>
    </row>
    <row r="7" spans="1:2">
      <c r="A7" t="s" s="4">
        <v>310</v>
      </c>
    </row>
    <row r="8" spans="1:2">
      <c r="A8" t="s" s="3">
        <v>576</v>
      </c>
    </row>
    <row r="9" spans="1:2">
      <c r="A9" t="s" s="4">
        <v>83</v>
      </c>
      <c r="B9" t="n" s="5">
        <v>25631</v>
      </c>
    </row>
    <row r="10" spans="1:2">
      <c r="A10" t="s" s="4">
        <v>447</v>
      </c>
    </row>
    <row r="11" spans="1:2">
      <c r="A11" t="s" s="3">
        <v>576</v>
      </c>
    </row>
    <row r="12" spans="1:2">
      <c r="A12" t="s" s="4">
        <v>83</v>
      </c>
      <c r="B12" t="n"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594</v>
      </c>
      <c r="B1" t="s" s="2">
        <v>25</v>
      </c>
      <c r="D1" t="s" s="2">
        <v>1</v>
      </c>
      <c r="F1" t="s" s="2">
        <v>300</v>
      </c>
    </row>
    <row r="2" spans="1:8">
      <c r="B2" t="s" s="2">
        <v>2</v>
      </c>
      <c r="C2" t="s" s="2">
        <v>26</v>
      </c>
      <c r="D2" t="s" s="2">
        <v>2</v>
      </c>
      <c r="E2" t="s" s="2">
        <v>26</v>
      </c>
      <c r="F2" t="s" s="2">
        <v>73</v>
      </c>
      <c r="G2" t="s" s="2">
        <v>574</v>
      </c>
      <c r="H2" t="s" s="2">
        <v>595</v>
      </c>
    </row>
    <row r="3" spans="1:8">
      <c r="A3" t="s" s="3">
        <v>487</v>
      </c>
    </row>
    <row r="4" spans="1:8">
      <c r="A4" t="s" s="4">
        <v>33</v>
      </c>
      <c r="B4" t="n" s="7">
        <v>96978</v>
      </c>
      <c r="C4" t="n" s="7">
        <v>178377</v>
      </c>
      <c r="D4" t="n" s="7">
        <v>97936</v>
      </c>
      <c r="E4" t="n" s="7">
        <v>183843</v>
      </c>
    </row>
    <row r="5" spans="1:8">
      <c r="A5" t="s" s="4">
        <v>304</v>
      </c>
      <c r="B5" t="n" s="5">
        <v>79583</v>
      </c>
      <c r="C5" t="n" s="5">
        <v>178197</v>
      </c>
      <c r="D5" t="n" s="5">
        <v>79583</v>
      </c>
      <c r="E5" t="n" s="5">
        <v>178197</v>
      </c>
      <c r="F5" t="n" s="7">
        <v>178197</v>
      </c>
    </row>
    <row r="6" spans="1:8">
      <c r="A6" t="s" s="4">
        <v>596</v>
      </c>
    </row>
    <row r="7" spans="1:8">
      <c r="A7" t="s" s="3">
        <v>487</v>
      </c>
    </row>
    <row r="8" spans="1:8">
      <c r="A8" t="s" s="4">
        <v>33</v>
      </c>
      <c r="B8" t="n" s="7">
        <v>11563</v>
      </c>
      <c r="C8" t="n" s="5">
        <v>0</v>
      </c>
      <c r="D8" t="n" s="7">
        <v>12029</v>
      </c>
      <c r="E8" t="n" s="5">
        <v>3477</v>
      </c>
    </row>
    <row r="9" spans="1:8">
      <c r="A9" t="s" s="4">
        <v>597</v>
      </c>
      <c r="B9" t="s" s="4">
        <v>598</v>
      </c>
      <c r="D9" t="s" s="4">
        <v>598</v>
      </c>
    </row>
    <row r="10" spans="1:8">
      <c r="A10" t="s" s="4">
        <v>599</v>
      </c>
    </row>
    <row r="11" spans="1:8">
      <c r="A11" t="s" s="3">
        <v>487</v>
      </c>
    </row>
    <row r="12" spans="1:8">
      <c r="A12" t="s" s="4">
        <v>33</v>
      </c>
      <c r="B12" t="n" s="7">
        <v>61983</v>
      </c>
      <c r="C12" t="n" s="5">
        <v>38930</v>
      </c>
      <c r="D12" t="n" s="7">
        <v>61983</v>
      </c>
      <c r="E12" t="n" s="5">
        <v>39695</v>
      </c>
    </row>
    <row r="13" spans="1:8">
      <c r="A13" t="s" s="4">
        <v>449</v>
      </c>
    </row>
    <row r="14" spans="1:8">
      <c r="A14" t="s" s="3">
        <v>487</v>
      </c>
    </row>
    <row r="15" spans="1:8">
      <c r="A15" t="s" s="4">
        <v>600</v>
      </c>
      <c r="H15" t="n" s="7">
        <v>225000</v>
      </c>
    </row>
    <row r="16" spans="1:8">
      <c r="A16" t="s" s="4">
        <v>601</v>
      </c>
    </row>
    <row r="17" spans="1:8">
      <c r="A17" t="s" s="3">
        <v>487</v>
      </c>
    </row>
    <row r="18" spans="1:8">
      <c r="A18" t="s" s="4">
        <v>597</v>
      </c>
      <c r="G18" t="s" s="4">
        <v>598</v>
      </c>
    </row>
    <row r="19" spans="1:8">
      <c r="A19" t="s" s="4">
        <v>602</v>
      </c>
    </row>
    <row r="20" spans="1:8">
      <c r="A20" t="s" s="3">
        <v>487</v>
      </c>
    </row>
    <row r="21" spans="1:8">
      <c r="A21" t="s" s="4">
        <v>33</v>
      </c>
      <c r="B21" t="n" s="5">
        <v>6000</v>
      </c>
      <c r="C21" t="n" s="5">
        <v>38000</v>
      </c>
      <c r="E21" t="n" s="5">
        <v>38000</v>
      </c>
    </row>
    <row r="22" spans="1:8">
      <c r="A22" t="s" s="4">
        <v>603</v>
      </c>
    </row>
    <row r="23" spans="1:8">
      <c r="A23" t="s" s="3">
        <v>487</v>
      </c>
    </row>
    <row r="24" spans="1:8">
      <c r="A24" t="s" s="4">
        <v>304</v>
      </c>
      <c r="B24" t="n" s="7">
        <v>80000</v>
      </c>
    </row>
    <row r="25" spans="1:8">
      <c r="A25" t="s" s="4">
        <v>310</v>
      </c>
    </row>
    <row r="26" spans="1:8">
      <c r="A26" t="s" s="3">
        <v>487</v>
      </c>
    </row>
    <row r="27" spans="1:8">
      <c r="A27" t="s" s="4">
        <v>304</v>
      </c>
      <c r="C27" t="n" s="7">
        <v>178000</v>
      </c>
      <c r="E27" t="n" s="7">
        <v>178000</v>
      </c>
    </row>
    <row r="28" spans="1:8">
      <c r="A28" t="s" s="4">
        <v>604</v>
      </c>
    </row>
    <row r="29" spans="1:8">
      <c r="A29" t="s" s="3">
        <v>487</v>
      </c>
    </row>
    <row r="30" spans="1:8">
      <c r="A30" t="s" s="4">
        <v>304</v>
      </c>
      <c r="D30" t="n" s="7">
        <v>62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5</v>
      </c>
      <c r="B1" t="s" s="2">
        <v>2</v>
      </c>
      <c r="C1" t="s" s="2">
        <v>73</v>
      </c>
    </row>
    <row r="2" spans="1:3">
      <c r="A2" t="s" s="3">
        <v>116</v>
      </c>
    </row>
    <row r="3" spans="1:3">
      <c r="A3" t="s" s="4">
        <v>117</v>
      </c>
      <c r="B3" t="n" s="7">
        <v>44952</v>
      </c>
      <c r="C3" t="n" s="7">
        <v>63991</v>
      </c>
    </row>
    <row r="4" spans="1:3">
      <c r="A4" t="s" s="4">
        <v>118</v>
      </c>
      <c r="B4" t="n" s="7">
        <v>218333</v>
      </c>
      <c r="C4" t="n" s="7">
        <v>220888</v>
      </c>
    </row>
    <row r="5" spans="1:3">
      <c r="A5" t="s" s="4">
        <v>119</v>
      </c>
      <c r="B5" t="n" s="8">
        <v>0.01</v>
      </c>
      <c r="C5" t="n" s="8">
        <v>0.01</v>
      </c>
    </row>
    <row r="6" spans="1:3">
      <c r="A6" t="s" s="4">
        <v>120</v>
      </c>
      <c r="B6" t="n" s="5">
        <v>5000000</v>
      </c>
      <c r="C6" t="n" s="5">
        <v>5000000</v>
      </c>
    </row>
    <row r="7" spans="1:3">
      <c r="A7" t="s" s="4">
        <v>121</v>
      </c>
      <c r="B7" t="n" s="5">
        <v>0</v>
      </c>
      <c r="C7" t="n" s="5">
        <v>0</v>
      </c>
    </row>
    <row r="8" spans="1:3">
      <c r="A8" t="s" s="4">
        <v>122</v>
      </c>
      <c r="B8" t="n" s="5">
        <v>0</v>
      </c>
      <c r="C8" t="n" s="5">
        <v>0</v>
      </c>
    </row>
    <row r="9" spans="1:3">
      <c r="A9" t="s" s="4">
        <v>123</v>
      </c>
      <c r="B9" t="n" s="8">
        <v>0.01</v>
      </c>
      <c r="C9" t="n" s="8">
        <v>0.01</v>
      </c>
    </row>
    <row r="10" spans="1:3">
      <c r="A10" t="s" s="4">
        <v>124</v>
      </c>
      <c r="B10" t="n" s="5">
        <v>285000000</v>
      </c>
      <c r="C10" t="n" s="5">
        <v>285000000</v>
      </c>
    </row>
    <row r="11" spans="1:3">
      <c r="A11" t="s" s="4">
        <v>125</v>
      </c>
      <c r="B11" t="n" s="5">
        <v>174999722</v>
      </c>
      <c r="C11" t="n" s="5">
        <v>174057410</v>
      </c>
    </row>
    <row r="12" spans="1:3">
      <c r="A12" t="s" s="4">
        <v>126</v>
      </c>
      <c r="B12" t="n" s="5">
        <v>2885200</v>
      </c>
      <c r="C12" t="n" s="5">
        <v>28852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05</v>
      </c>
      <c r="B1" t="s" s="2">
        <v>25</v>
      </c>
      <c r="D1" t="s" s="2">
        <v>1</v>
      </c>
      <c r="F1" t="s" s="2">
        <v>300</v>
      </c>
    </row>
    <row r="2" spans="1:6">
      <c r="B2" t="s" s="2">
        <v>2</v>
      </c>
      <c r="C2" t="s" s="2">
        <v>26</v>
      </c>
      <c r="D2" t="s" s="2">
        <v>2</v>
      </c>
      <c r="E2" t="s" s="2">
        <v>26</v>
      </c>
      <c r="F2" t="s" s="2">
        <v>73</v>
      </c>
    </row>
    <row r="3" spans="1:6">
      <c r="A3" t="s" s="3">
        <v>606</v>
      </c>
    </row>
    <row r="4" spans="1:6">
      <c r="A4" t="s" s="4">
        <v>28</v>
      </c>
      <c r="B4" t="n" s="7">
        <v>336134</v>
      </c>
      <c r="C4" t="n" s="7">
        <v>378215</v>
      </c>
      <c r="D4" t="n" s="7">
        <v>1010040</v>
      </c>
      <c r="E4" t="n" s="7">
        <v>1170066</v>
      </c>
    </row>
    <row r="5" spans="1:6">
      <c r="A5" t="s" s="4">
        <v>29</v>
      </c>
      <c r="B5" t="n" s="5">
        <v>174742</v>
      </c>
      <c r="C5" t="n" s="5">
        <v>197144</v>
      </c>
      <c r="D5" t="n" s="5">
        <v>522406</v>
      </c>
      <c r="E5" t="n" s="5">
        <v>594065</v>
      </c>
    </row>
    <row r="6" spans="1:6">
      <c r="A6" t="s" s="4">
        <v>30</v>
      </c>
      <c r="B6" t="n" s="5">
        <v>161392</v>
      </c>
      <c r="C6" t="n" s="5">
        <v>181071</v>
      </c>
      <c r="D6" t="n" s="5">
        <v>487634</v>
      </c>
      <c r="E6" t="n" s="5">
        <v>576001</v>
      </c>
    </row>
    <row r="7" spans="1:6">
      <c r="A7" t="s" s="4">
        <v>31</v>
      </c>
      <c r="B7" t="n" s="5">
        <v>165923</v>
      </c>
      <c r="C7" t="n" s="5">
        <v>205374</v>
      </c>
      <c r="D7" t="n" s="5">
        <v>511606</v>
      </c>
      <c r="E7" t="n" s="5">
        <v>617079</v>
      </c>
    </row>
    <row r="8" spans="1:6">
      <c r="A8" t="s" s="4">
        <v>33</v>
      </c>
      <c r="B8" t="n" s="5">
        <v>96978</v>
      </c>
      <c r="C8" t="n" s="5">
        <v>178377</v>
      </c>
      <c r="D8" t="n" s="5">
        <v>97936</v>
      </c>
      <c r="E8" t="n" s="5">
        <v>183843</v>
      </c>
    </row>
    <row r="9" spans="1:6">
      <c r="A9" t="s" s="4">
        <v>32</v>
      </c>
      <c r="B9" t="n" s="5">
        <v>79583</v>
      </c>
      <c r="C9" t="n" s="5">
        <v>178197</v>
      </c>
      <c r="D9" t="n" s="5">
        <v>79583</v>
      </c>
      <c r="E9" t="n" s="5">
        <v>178197</v>
      </c>
      <c r="F9" t="n" s="7">
        <v>178197</v>
      </c>
    </row>
    <row r="10" spans="1:6">
      <c r="A10" t="s" s="4">
        <v>34</v>
      </c>
      <c r="B10" t="n" s="5">
        <v>-101509</v>
      </c>
      <c r="C10" t="n" s="5">
        <v>-202680</v>
      </c>
      <c r="D10" t="n" s="5">
        <v>-121908</v>
      </c>
      <c r="E10" t="n" s="5">
        <v>-224921</v>
      </c>
    </row>
    <row r="11" spans="1:6">
      <c r="A11" t="s" s="4">
        <v>35</v>
      </c>
      <c r="B11" t="n" s="5">
        <v>18001</v>
      </c>
      <c r="C11" t="n" s="5">
        <v>18717</v>
      </c>
      <c r="D11" t="n" s="5">
        <v>54443</v>
      </c>
      <c r="E11" t="n" s="5">
        <v>57359</v>
      </c>
    </row>
    <row r="12" spans="1:6">
      <c r="A12" t="s" s="4">
        <v>607</v>
      </c>
      <c r="B12" t="n" s="5">
        <v>4738</v>
      </c>
      <c r="C12" t="n" s="5">
        <v>-2328</v>
      </c>
      <c r="D12" t="n" s="5">
        <v>2137</v>
      </c>
      <c r="E12" t="n" s="5">
        <v>1387</v>
      </c>
    </row>
    <row r="13" spans="1:6">
      <c r="A13" t="s" s="4">
        <v>137</v>
      </c>
      <c r="B13" t="n" s="5">
        <v>0</v>
      </c>
      <c r="C13" t="n" s="5">
        <v>0</v>
      </c>
      <c r="D13" t="n" s="5">
        <v>0</v>
      </c>
      <c r="E13" t="n" s="5">
        <v>0</v>
      </c>
    </row>
    <row r="14" spans="1:6">
      <c r="A14" t="s" s="4">
        <v>37</v>
      </c>
      <c r="B14" t="n" s="5">
        <v>-124248</v>
      </c>
      <c r="C14" t="n" s="5">
        <v>-219069</v>
      </c>
      <c r="D14" t="n" s="5">
        <v>-178488</v>
      </c>
      <c r="E14" t="n" s="5">
        <v>-283667</v>
      </c>
    </row>
    <row r="15" spans="1:6">
      <c r="A15" t="s" s="4">
        <v>38</v>
      </c>
      <c r="B15" t="n" s="5">
        <v>464</v>
      </c>
      <c r="C15" t="n" s="5">
        <v>-760</v>
      </c>
      <c r="D15" t="n" s="5">
        <v>2108</v>
      </c>
      <c r="E15" t="n" s="5">
        <v>-5588</v>
      </c>
    </row>
    <row r="16" spans="1:6">
      <c r="A16" t="s" s="4">
        <v>39</v>
      </c>
      <c r="B16" t="n" s="5">
        <v>-124712</v>
      </c>
      <c r="C16" t="n" s="5">
        <v>-218309</v>
      </c>
      <c r="D16" t="n" s="5">
        <v>-180596</v>
      </c>
      <c r="E16" t="n" s="5">
        <v>-278079</v>
      </c>
    </row>
    <row r="17" spans="1:6">
      <c r="A17" t="s" s="4">
        <v>608</v>
      </c>
      <c r="B17" t="n" s="5">
        <v>0</v>
      </c>
      <c r="C17" t="n" s="5">
        <v>-4376</v>
      </c>
      <c r="D17" t="n" s="5">
        <v>6732</v>
      </c>
      <c r="E17" t="n" s="5">
        <v>10260</v>
      </c>
    </row>
    <row r="18" spans="1:6">
      <c r="A18" t="s" s="4">
        <v>41</v>
      </c>
      <c r="B18" t="n" s="5">
        <v>-124712</v>
      </c>
      <c r="C18" t="n" s="5">
        <v>-222685</v>
      </c>
      <c r="D18" t="n" s="5">
        <v>-173864</v>
      </c>
      <c r="E18" t="n" s="5">
        <v>-267819</v>
      </c>
    </row>
    <row r="19" spans="1:6">
      <c r="A19" t="s" s="4">
        <v>609</v>
      </c>
      <c r="B19" t="n" s="5">
        <v>0</v>
      </c>
      <c r="C19" t="n" s="5">
        <v>2093</v>
      </c>
      <c r="D19" t="n" s="5">
        <v>788</v>
      </c>
      <c r="E19" t="n" s="5">
        <v>10294</v>
      </c>
    </row>
    <row r="20" spans="1:6">
      <c r="A20" t="s" s="4">
        <v>41</v>
      </c>
      <c r="B20" t="n" s="5">
        <v>-124712</v>
      </c>
      <c r="C20" t="n" s="5">
        <v>-220592</v>
      </c>
      <c r="D20" t="n" s="5">
        <v>-173076</v>
      </c>
      <c r="E20" t="n" s="5">
        <v>-257525</v>
      </c>
    </row>
    <row r="21" spans="1:6">
      <c r="A21" t="s" s="4">
        <v>610</v>
      </c>
      <c r="B21" t="n" s="5">
        <v>-10136</v>
      </c>
      <c r="C21" t="n" s="5">
        <v>-1801</v>
      </c>
      <c r="D21" t="n" s="5">
        <v>-32907</v>
      </c>
      <c r="E21" t="n" s="5">
        <v>-10542</v>
      </c>
    </row>
    <row r="22" spans="1:6">
      <c r="A22" t="s" s="4">
        <v>59</v>
      </c>
      <c r="B22" t="n" s="5">
        <v>-134848</v>
      </c>
      <c r="C22" t="n" s="5">
        <v>-222393</v>
      </c>
      <c r="D22" t="n" s="5">
        <v>-205983</v>
      </c>
      <c r="E22" t="n" s="5">
        <v>-268067</v>
      </c>
    </row>
    <row r="23" spans="1:6">
      <c r="A23" t="s" s="4">
        <v>611</v>
      </c>
    </row>
    <row r="24" spans="1:6">
      <c r="A24" t="s" s="3">
        <v>606</v>
      </c>
    </row>
    <row r="25" spans="1:6">
      <c r="A25" t="s" s="4">
        <v>28</v>
      </c>
      <c r="B25" t="n" s="5">
        <v>110</v>
      </c>
      <c r="C25" t="n" s="5">
        <v>116</v>
      </c>
      <c r="D25" t="n" s="5">
        <v>344</v>
      </c>
      <c r="E25" t="n" s="5">
        <v>348</v>
      </c>
    </row>
    <row r="26" spans="1:6">
      <c r="A26" t="s" s="4">
        <v>29</v>
      </c>
      <c r="B26" t="n" s="5">
        <v>0</v>
      </c>
      <c r="C26" t="n" s="5">
        <v>0</v>
      </c>
      <c r="D26" t="n" s="5">
        <v>0</v>
      </c>
      <c r="E26" t="n" s="5">
        <v>193</v>
      </c>
    </row>
    <row r="27" spans="1:6">
      <c r="A27" t="s" s="4">
        <v>30</v>
      </c>
      <c r="B27" t="n" s="5">
        <v>110</v>
      </c>
      <c r="C27" t="n" s="5">
        <v>116</v>
      </c>
      <c r="D27" t="n" s="5">
        <v>344</v>
      </c>
      <c r="E27" t="n" s="5">
        <v>155</v>
      </c>
    </row>
    <row r="28" spans="1:6">
      <c r="A28" t="s" s="4">
        <v>31</v>
      </c>
      <c r="B28" t="n" s="5">
        <v>2642</v>
      </c>
      <c r="C28" t="n" s="5">
        <v>5547</v>
      </c>
      <c r="D28" t="n" s="5">
        <v>9779</v>
      </c>
      <c r="E28" t="n" s="5">
        <v>20950</v>
      </c>
    </row>
    <row r="29" spans="1:6">
      <c r="A29" t="s" s="4">
        <v>33</v>
      </c>
      <c r="B29" t="n" s="5">
        <v>0</v>
      </c>
      <c r="C29" t="n" s="5">
        <v>0</v>
      </c>
      <c r="D29" t="n" s="5">
        <v>0</v>
      </c>
      <c r="E29" t="n" s="5">
        <v>0</v>
      </c>
    </row>
    <row r="30" spans="1:6">
      <c r="A30" t="s" s="4">
        <v>34</v>
      </c>
      <c r="B30" t="n" s="5">
        <v>-2532</v>
      </c>
      <c r="C30" t="n" s="5">
        <v>-5431</v>
      </c>
      <c r="D30" t="n" s="5">
        <v>-9435</v>
      </c>
      <c r="E30" t="n" s="5">
        <v>-20795</v>
      </c>
    </row>
    <row r="31" spans="1:6">
      <c r="A31" t="s" s="4">
        <v>35</v>
      </c>
      <c r="B31" t="n" s="5">
        <v>11676</v>
      </c>
      <c r="C31" t="n" s="5">
        <v>11616</v>
      </c>
      <c r="D31" t="n" s="5">
        <v>34981</v>
      </c>
      <c r="E31" t="n" s="5">
        <v>34834</v>
      </c>
    </row>
    <row r="32" spans="1:6">
      <c r="A32" t="s" s="4">
        <v>607</v>
      </c>
      <c r="B32" t="n" s="5">
        <v>18</v>
      </c>
      <c r="C32" t="n" s="5">
        <v>-131</v>
      </c>
      <c r="D32" t="n" s="5">
        <v>-345</v>
      </c>
      <c r="E32" t="n" s="5">
        <v>29</v>
      </c>
    </row>
    <row r="33" spans="1:6">
      <c r="A33" t="s" s="4">
        <v>137</v>
      </c>
      <c r="B33" t="n" s="5">
        <v>110546</v>
      </c>
      <c r="C33" t="n" s="5">
        <v>203676</v>
      </c>
      <c r="D33" t="n" s="5">
        <v>129005</v>
      </c>
      <c r="E33" t="n" s="5">
        <v>201867</v>
      </c>
    </row>
    <row r="34" spans="1:6">
      <c r="A34" t="s" s="4">
        <v>37</v>
      </c>
      <c r="B34" t="n" s="5">
        <v>-124772</v>
      </c>
      <c r="C34" t="n" s="5">
        <v>-220592</v>
      </c>
      <c r="D34" t="n" s="5">
        <v>-173076</v>
      </c>
      <c r="E34" t="n" s="5">
        <v>-257525</v>
      </c>
    </row>
    <row r="35" spans="1:6">
      <c r="A35" t="s" s="4">
        <v>38</v>
      </c>
      <c r="B35" t="n" s="5">
        <v>-60</v>
      </c>
      <c r="C35" t="n" s="5">
        <v>0</v>
      </c>
      <c r="D35" t="n" s="5">
        <v>0</v>
      </c>
      <c r="E35" t="n" s="5">
        <v>0</v>
      </c>
    </row>
    <row r="36" spans="1:6">
      <c r="A36" t="s" s="4">
        <v>39</v>
      </c>
      <c r="C36" t="n" s="5">
        <v>-220592</v>
      </c>
      <c r="D36" t="n" s="5">
        <v>-173076</v>
      </c>
      <c r="E36" t="n" s="5">
        <v>-257525</v>
      </c>
    </row>
    <row r="37" spans="1:6">
      <c r="A37" t="s" s="4">
        <v>608</v>
      </c>
      <c r="C37" t="n" s="5">
        <v>0</v>
      </c>
      <c r="D37" t="n" s="5">
        <v>0</v>
      </c>
      <c r="E37" t="n" s="5">
        <v>0</v>
      </c>
    </row>
    <row r="38" spans="1:6">
      <c r="A38" t="s" s="4">
        <v>41</v>
      </c>
      <c r="B38" t="n" s="5">
        <v>-124712</v>
      </c>
      <c r="C38" t="n" s="5">
        <v>-220592</v>
      </c>
      <c r="D38" t="n" s="5">
        <v>-173076</v>
      </c>
      <c r="E38" t="n" s="5">
        <v>-257525</v>
      </c>
    </row>
    <row r="39" spans="1:6">
      <c r="A39" t="s" s="4">
        <v>609</v>
      </c>
      <c r="C39" t="n" s="5">
        <v>0</v>
      </c>
      <c r="D39" t="n" s="5">
        <v>0</v>
      </c>
      <c r="E39" t="n" s="5">
        <v>0</v>
      </c>
    </row>
    <row r="40" spans="1:6">
      <c r="A40" t="s" s="4">
        <v>41</v>
      </c>
      <c r="C40" t="n" s="5">
        <v>-220592</v>
      </c>
      <c r="D40" t="n" s="5">
        <v>-173076</v>
      </c>
      <c r="E40" t="n" s="5">
        <v>-257525</v>
      </c>
    </row>
    <row r="41" spans="1:6">
      <c r="A41" t="s" s="4">
        <v>610</v>
      </c>
      <c r="B41" t="n" s="5">
        <v>-10136</v>
      </c>
      <c r="C41" t="n" s="5">
        <v>-1801</v>
      </c>
      <c r="D41" t="n" s="5">
        <v>-32907</v>
      </c>
      <c r="E41" t="n" s="5">
        <v>-10542</v>
      </c>
    </row>
    <row r="42" spans="1:6">
      <c r="A42" t="s" s="4">
        <v>59</v>
      </c>
      <c r="B42" t="n" s="5">
        <v>-134848</v>
      </c>
      <c r="C42" t="n" s="5">
        <v>-222393</v>
      </c>
      <c r="D42" t="n" s="5">
        <v>-205983</v>
      </c>
      <c r="E42" t="n" s="5">
        <v>-268067</v>
      </c>
    </row>
    <row r="43" spans="1:6">
      <c r="A43" t="s" s="4">
        <v>599</v>
      </c>
    </row>
    <row r="44" spans="1:6">
      <c r="A44" t="s" s="3">
        <v>606</v>
      </c>
    </row>
    <row r="45" spans="1:6">
      <c r="A45" t="s" s="4">
        <v>28</v>
      </c>
      <c r="B45" t="n" s="5">
        <v>82220</v>
      </c>
      <c r="C45" t="n" s="5">
        <v>89127</v>
      </c>
      <c r="D45" t="n" s="5">
        <v>237459</v>
      </c>
      <c r="E45" t="n" s="5">
        <v>265600</v>
      </c>
    </row>
    <row r="46" spans="1:6">
      <c r="A46" t="s" s="4">
        <v>29</v>
      </c>
      <c r="B46" t="n" s="5">
        <v>48911</v>
      </c>
      <c r="C46" t="n" s="5">
        <v>57580</v>
      </c>
      <c r="D46" t="n" s="5">
        <v>144270</v>
      </c>
      <c r="E46" t="n" s="5">
        <v>164118</v>
      </c>
    </row>
    <row r="47" spans="1:6">
      <c r="A47" t="s" s="4">
        <v>30</v>
      </c>
      <c r="B47" t="n" s="5">
        <v>33309</v>
      </c>
      <c r="C47" t="n" s="5">
        <v>31547</v>
      </c>
      <c r="D47" t="n" s="5">
        <v>93189</v>
      </c>
      <c r="E47" t="n" s="5">
        <v>101482</v>
      </c>
    </row>
    <row r="48" spans="1:6">
      <c r="A48" t="s" s="4">
        <v>31</v>
      </c>
      <c r="B48" t="n" s="5">
        <v>39648</v>
      </c>
      <c r="C48" t="n" s="5">
        <v>45764</v>
      </c>
      <c r="D48" t="n" s="5">
        <v>115826</v>
      </c>
      <c r="E48" t="n" s="5">
        <v>160868</v>
      </c>
    </row>
    <row r="49" spans="1:6">
      <c r="A49" t="s" s="4">
        <v>33</v>
      </c>
      <c r="B49" t="n" s="5">
        <v>61983</v>
      </c>
      <c r="C49" t="n" s="5">
        <v>38930</v>
      </c>
      <c r="D49" t="n" s="5">
        <v>61983</v>
      </c>
      <c r="E49" t="n" s="5">
        <v>39695</v>
      </c>
    </row>
    <row r="50" spans="1:6">
      <c r="A50" t="s" s="4">
        <v>34</v>
      </c>
      <c r="B50" t="n" s="5">
        <v>-68322</v>
      </c>
      <c r="C50" t="n" s="5">
        <v>-53147</v>
      </c>
      <c r="D50" t="n" s="5">
        <v>-84620</v>
      </c>
      <c r="E50" t="n" s="5">
        <v>-99081</v>
      </c>
    </row>
    <row r="51" spans="1:6">
      <c r="A51" t="s" s="4">
        <v>35</v>
      </c>
      <c r="B51" t="n" s="5">
        <v>839</v>
      </c>
      <c r="C51" t="n" s="5">
        <v>736</v>
      </c>
      <c r="D51" t="n" s="5">
        <v>2548</v>
      </c>
      <c r="E51" t="n" s="5">
        <v>2201</v>
      </c>
    </row>
    <row r="52" spans="1:6">
      <c r="A52" t="s" s="4">
        <v>607</v>
      </c>
      <c r="B52" t="n" s="5">
        <v>-148</v>
      </c>
      <c r="C52" t="n" s="5">
        <v>-6</v>
      </c>
      <c r="D52" t="n" s="5">
        <v>-436</v>
      </c>
      <c r="E52" t="n" s="5">
        <v>-9</v>
      </c>
    </row>
    <row r="53" spans="1:6">
      <c r="A53" t="s" s="4">
        <v>137</v>
      </c>
      <c r="B53" t="n" s="5">
        <v>-1529</v>
      </c>
      <c r="C53" t="n" s="5">
        <v>2469</v>
      </c>
      <c r="D53" t="n" s="5">
        <v>-1434</v>
      </c>
      <c r="E53" t="n" s="5">
        <v>1851</v>
      </c>
    </row>
    <row r="54" spans="1:6">
      <c r="A54" t="s" s="4">
        <v>37</v>
      </c>
      <c r="B54" t="n" s="5">
        <v>-67484</v>
      </c>
      <c r="C54" t="n" s="5">
        <v>-56346</v>
      </c>
      <c r="D54" t="n" s="5">
        <v>-85298</v>
      </c>
      <c r="E54" t="n" s="5">
        <v>-103124</v>
      </c>
    </row>
    <row r="55" spans="1:6">
      <c r="A55" t="s" s="4">
        <v>38</v>
      </c>
      <c r="B55" t="n" s="5">
        <v>115</v>
      </c>
      <c r="C55" t="n" s="5">
        <v>489</v>
      </c>
      <c r="D55" t="n" s="5">
        <v>407</v>
      </c>
      <c r="E55" t="n" s="5">
        <v>-9800</v>
      </c>
    </row>
    <row r="56" spans="1:6">
      <c r="A56" t="s" s="4">
        <v>39</v>
      </c>
      <c r="C56" t="n" s="5">
        <v>-56835</v>
      </c>
      <c r="D56" t="n" s="5">
        <v>-85705</v>
      </c>
      <c r="E56" t="n" s="5">
        <v>-93324</v>
      </c>
    </row>
    <row r="57" spans="1:6">
      <c r="A57" t="s" s="4">
        <v>608</v>
      </c>
      <c r="C57" t="n" s="5">
        <v>0</v>
      </c>
      <c r="D57" t="n" s="5">
        <v>0</v>
      </c>
      <c r="E57" t="n" s="5">
        <v>19757</v>
      </c>
    </row>
    <row r="58" spans="1:6">
      <c r="A58" t="s" s="4">
        <v>41</v>
      </c>
      <c r="B58" t="n" s="5">
        <v>-67599</v>
      </c>
      <c r="C58" t="n" s="5">
        <v>-56835</v>
      </c>
      <c r="D58" t="n" s="5">
        <v>-85705</v>
      </c>
      <c r="E58" t="n" s="5">
        <v>-73567</v>
      </c>
    </row>
    <row r="59" spans="1:6">
      <c r="A59" t="s" s="4">
        <v>609</v>
      </c>
      <c r="C59" t="n" s="5">
        <v>0</v>
      </c>
      <c r="D59" t="n" s="5">
        <v>0</v>
      </c>
      <c r="E59" t="n" s="5">
        <v>0</v>
      </c>
    </row>
    <row r="60" spans="1:6">
      <c r="A60" t="s" s="4">
        <v>41</v>
      </c>
      <c r="C60" t="n" s="5">
        <v>-56835</v>
      </c>
      <c r="D60" t="n" s="5">
        <v>-85705</v>
      </c>
      <c r="E60" t="n" s="5">
        <v>-73567</v>
      </c>
    </row>
    <row r="61" spans="1:6">
      <c r="A61" t="s" s="4">
        <v>610</v>
      </c>
      <c r="B61" t="n" s="5">
        <v>0</v>
      </c>
      <c r="C61" t="n" s="5">
        <v>0</v>
      </c>
      <c r="D61" t="n" s="5">
        <v>0</v>
      </c>
      <c r="E61" t="n" s="5">
        <v>0</v>
      </c>
    </row>
    <row r="62" spans="1:6">
      <c r="A62" t="s" s="4">
        <v>59</v>
      </c>
      <c r="B62" t="n" s="5">
        <v>-67599</v>
      </c>
      <c r="C62" t="n" s="5">
        <v>-56835</v>
      </c>
      <c r="D62" t="n" s="5">
        <v>-85705</v>
      </c>
      <c r="E62" t="n" s="5">
        <v>-73567</v>
      </c>
    </row>
    <row r="63" spans="1:6">
      <c r="A63" t="s" s="4">
        <v>596</v>
      </c>
    </row>
    <row r="64" spans="1:6">
      <c r="A64" t="s" s="3">
        <v>606</v>
      </c>
    </row>
    <row r="65" spans="1:6">
      <c r="A65" t="s" s="4">
        <v>28</v>
      </c>
      <c r="B65" t="n" s="5">
        <v>77523</v>
      </c>
      <c r="C65" t="n" s="5">
        <v>98063</v>
      </c>
      <c r="D65" t="n" s="5">
        <v>209144</v>
      </c>
      <c r="E65" t="n" s="5">
        <v>276768</v>
      </c>
    </row>
    <row r="66" spans="1:6">
      <c r="A66" t="s" s="4">
        <v>29</v>
      </c>
      <c r="B66" t="n" s="5">
        <v>49961</v>
      </c>
      <c r="C66" t="n" s="5">
        <v>69632</v>
      </c>
      <c r="D66" t="n" s="5">
        <v>137845</v>
      </c>
      <c r="E66" t="n" s="5">
        <v>200673</v>
      </c>
    </row>
    <row r="67" spans="1:6">
      <c r="A67" t="s" s="4">
        <v>30</v>
      </c>
      <c r="B67" t="n" s="5">
        <v>27562</v>
      </c>
      <c r="C67" t="n" s="5">
        <v>28431</v>
      </c>
      <c r="D67" t="n" s="5">
        <v>71299</v>
      </c>
      <c r="E67" t="n" s="5">
        <v>76095</v>
      </c>
    </row>
    <row r="68" spans="1:6">
      <c r="A68" t="s" s="4">
        <v>31</v>
      </c>
      <c r="B68" t="n" s="5">
        <v>22928</v>
      </c>
      <c r="C68" t="n" s="5">
        <v>24684</v>
      </c>
      <c r="D68" t="n" s="5">
        <v>73716</v>
      </c>
      <c r="E68" t="n" s="5">
        <v>68579</v>
      </c>
    </row>
    <row r="69" spans="1:6">
      <c r="A69" t="s" s="4">
        <v>33</v>
      </c>
      <c r="B69" t="n" s="5">
        <v>11563</v>
      </c>
      <c r="C69" t="n" s="5">
        <v>0</v>
      </c>
      <c r="D69" t="n" s="5">
        <v>12029</v>
      </c>
      <c r="E69" t="n" s="5">
        <v>3477</v>
      </c>
    </row>
    <row r="70" spans="1:6">
      <c r="A70" t="s" s="4">
        <v>34</v>
      </c>
      <c r="B70" t="n" s="5">
        <v>-6929</v>
      </c>
      <c r="C70" t="n" s="5">
        <v>3747</v>
      </c>
      <c r="D70" t="n" s="5">
        <v>-14446</v>
      </c>
      <c r="E70" t="n" s="5">
        <v>4039</v>
      </c>
    </row>
    <row r="71" spans="1:6">
      <c r="A71" t="s" s="4">
        <v>35</v>
      </c>
      <c r="B71" t="n" s="5">
        <v>0</v>
      </c>
      <c r="C71" t="n" s="5">
        <v>-3</v>
      </c>
      <c r="D71" t="n" s="5">
        <v>-4</v>
      </c>
      <c r="E71" t="n" s="5">
        <v>-3</v>
      </c>
    </row>
    <row r="72" spans="1:6">
      <c r="A72" t="s" s="4">
        <v>607</v>
      </c>
      <c r="B72" t="n" s="5">
        <v>38</v>
      </c>
      <c r="C72" t="n" s="5">
        <v>9</v>
      </c>
      <c r="D72" t="n" s="5">
        <v>468</v>
      </c>
      <c r="E72" t="n" s="5">
        <v>5</v>
      </c>
    </row>
    <row r="73" spans="1:6">
      <c r="A73" t="s" s="4">
        <v>137</v>
      </c>
      <c r="B73" t="n" s="5">
        <v>0</v>
      </c>
      <c r="C73" t="n" s="5">
        <v>0</v>
      </c>
      <c r="D73" t="n" s="5">
        <v>0</v>
      </c>
      <c r="E73" t="n" s="5">
        <v>0</v>
      </c>
    </row>
    <row r="74" spans="1:6">
      <c r="A74" t="s" s="4">
        <v>37</v>
      </c>
      <c r="B74" t="n" s="5">
        <v>-6967</v>
      </c>
      <c r="C74" t="n" s="5">
        <v>3741</v>
      </c>
      <c r="D74" t="n" s="5">
        <v>-14910</v>
      </c>
      <c r="E74" t="n" s="5">
        <v>4037</v>
      </c>
    </row>
    <row r="75" spans="1:6">
      <c r="A75" t="s" s="4">
        <v>38</v>
      </c>
      <c r="B75" t="n" s="5">
        <v>-1069</v>
      </c>
      <c r="C75" t="n" s="5">
        <v>0</v>
      </c>
      <c r="D75" t="n" s="5">
        <v>-530</v>
      </c>
      <c r="E75" t="n" s="5">
        <v>-6878</v>
      </c>
    </row>
    <row r="76" spans="1:6">
      <c r="A76" t="s" s="4">
        <v>39</v>
      </c>
      <c r="C76" t="n" s="5">
        <v>3741</v>
      </c>
      <c r="D76" t="n" s="5">
        <v>-14380</v>
      </c>
      <c r="E76" t="n" s="5">
        <v>10915</v>
      </c>
    </row>
    <row r="77" spans="1:6">
      <c r="A77" t="s" s="4">
        <v>608</v>
      </c>
      <c r="C77" t="n" s="5">
        <v>-34</v>
      </c>
      <c r="D77" t="n" s="5">
        <v>-2</v>
      </c>
      <c r="E77" t="n" s="5">
        <v>10549</v>
      </c>
    </row>
    <row r="78" spans="1:6">
      <c r="A78" t="s" s="4">
        <v>41</v>
      </c>
      <c r="B78" t="n" s="5">
        <v>-5898</v>
      </c>
      <c r="C78" t="n" s="5">
        <v>3707</v>
      </c>
      <c r="D78" t="n" s="5">
        <v>-14382</v>
      </c>
      <c r="E78" t="n" s="5">
        <v>21464</v>
      </c>
    </row>
    <row r="79" spans="1:6">
      <c r="A79" t="s" s="4">
        <v>609</v>
      </c>
      <c r="C79" t="n" s="5">
        <v>0</v>
      </c>
      <c r="D79" t="n" s="5">
        <v>0</v>
      </c>
      <c r="E79" t="n" s="5">
        <v>0</v>
      </c>
    </row>
    <row r="80" spans="1:6">
      <c r="A80" t="s" s="4">
        <v>41</v>
      </c>
      <c r="C80" t="n" s="5">
        <v>3707</v>
      </c>
      <c r="D80" t="n" s="5">
        <v>-14382</v>
      </c>
      <c r="E80" t="n" s="5">
        <v>21464</v>
      </c>
    </row>
    <row r="81" spans="1:6">
      <c r="A81" t="s" s="4">
        <v>610</v>
      </c>
      <c r="B81" t="n" s="5">
        <v>0</v>
      </c>
      <c r="C81" t="n" s="5">
        <v>0</v>
      </c>
      <c r="D81" t="n" s="5">
        <v>0</v>
      </c>
      <c r="E81" t="n" s="5">
        <v>0</v>
      </c>
    </row>
    <row r="82" spans="1:6">
      <c r="A82" t="s" s="4">
        <v>59</v>
      </c>
      <c r="B82" t="n" s="5">
        <v>-5898</v>
      </c>
      <c r="C82" t="n" s="5">
        <v>3707</v>
      </c>
      <c r="D82" t="n" s="5">
        <v>-14382</v>
      </c>
      <c r="E82" t="n" s="5">
        <v>21464</v>
      </c>
    </row>
    <row r="83" spans="1:6">
      <c r="A83" t="s" s="4">
        <v>612</v>
      </c>
    </row>
    <row r="84" spans="1:6">
      <c r="A84" t="s" s="3">
        <v>606</v>
      </c>
    </row>
    <row r="85" spans="1:6">
      <c r="A85" t="s" s="4">
        <v>28</v>
      </c>
      <c r="B85" t="n" s="5">
        <v>209050</v>
      </c>
      <c r="C85" t="n" s="5">
        <v>227821</v>
      </c>
      <c r="D85" t="n" s="5">
        <v>648269</v>
      </c>
      <c r="E85" t="n" s="5">
        <v>754609</v>
      </c>
    </row>
    <row r="86" spans="1:6">
      <c r="A86" t="s" s="4">
        <v>29</v>
      </c>
      <c r="B86" t="n" s="5">
        <v>104458</v>
      </c>
      <c r="C86" t="n" s="5">
        <v>107671</v>
      </c>
      <c r="D86" t="n" s="5">
        <v>318411</v>
      </c>
      <c r="E86" t="n" s="5">
        <v>349679</v>
      </c>
    </row>
    <row r="87" spans="1:6">
      <c r="A87" t="s" s="4">
        <v>30</v>
      </c>
      <c r="B87" t="n" s="5">
        <v>104592</v>
      </c>
      <c r="C87" t="n" s="5">
        <v>120150</v>
      </c>
      <c r="D87" t="n" s="5">
        <v>329858</v>
      </c>
      <c r="E87" t="n" s="5">
        <v>404930</v>
      </c>
    </row>
    <row r="88" spans="1:6">
      <c r="A88" t="s" s="4">
        <v>31</v>
      </c>
      <c r="B88" t="n" s="5">
        <v>102050</v>
      </c>
      <c r="C88" t="n" s="5">
        <v>129464</v>
      </c>
      <c r="D88" t="n" s="5">
        <v>316992</v>
      </c>
      <c r="E88" t="n" s="5">
        <v>373329</v>
      </c>
    </row>
    <row r="89" spans="1:6">
      <c r="A89" t="s" s="4">
        <v>33</v>
      </c>
      <c r="B89" t="n" s="5">
        <v>23432</v>
      </c>
      <c r="C89" t="n" s="5">
        <v>139447</v>
      </c>
      <c r="D89" t="n" s="5">
        <v>23924</v>
      </c>
      <c r="E89" t="n" s="5">
        <v>140671</v>
      </c>
    </row>
    <row r="90" spans="1:6">
      <c r="A90" t="s" s="4">
        <v>34</v>
      </c>
      <c r="B90" t="n" s="5">
        <v>-20890</v>
      </c>
      <c r="C90" t="n" s="5">
        <v>-148761</v>
      </c>
      <c r="D90" t="n" s="5">
        <v>-11058</v>
      </c>
      <c r="E90" t="n" s="5">
        <v>-109070</v>
      </c>
    </row>
    <row r="91" spans="1:6">
      <c r="A91" t="s" s="4">
        <v>35</v>
      </c>
      <c r="B91" t="n" s="5">
        <v>5486</v>
      </c>
      <c r="C91" t="n" s="5">
        <v>6368</v>
      </c>
      <c r="D91" t="n" s="5">
        <v>16918</v>
      </c>
      <c r="E91" t="n" s="5">
        <v>20327</v>
      </c>
    </row>
    <row r="92" spans="1:6">
      <c r="A92" t="s" s="4">
        <v>607</v>
      </c>
      <c r="B92" t="n" s="5">
        <v>4830</v>
      </c>
      <c r="C92" t="n" s="5">
        <v>-2200</v>
      </c>
      <c r="D92" t="n" s="5">
        <v>2450</v>
      </c>
      <c r="E92" t="n" s="5">
        <v>1362</v>
      </c>
    </row>
    <row r="93" spans="1:6">
      <c r="A93" t="s" s="4">
        <v>137</v>
      </c>
      <c r="B93" t="n" s="5">
        <v>0</v>
      </c>
      <c r="C93" t="n" s="5">
        <v>0</v>
      </c>
      <c r="D93" t="n" s="5">
        <v>0</v>
      </c>
      <c r="E93" t="n" s="5">
        <v>0</v>
      </c>
    </row>
    <row r="94" spans="1:6">
      <c r="A94" t="s" s="4">
        <v>37</v>
      </c>
      <c r="B94" t="n" s="5">
        <v>-31206</v>
      </c>
      <c r="C94" t="n" s="5">
        <v>-152929</v>
      </c>
      <c r="D94" t="n" s="5">
        <v>-30426</v>
      </c>
      <c r="E94" t="n" s="5">
        <v>-130759</v>
      </c>
    </row>
    <row r="95" spans="1:6">
      <c r="A95" t="s" s="4">
        <v>38</v>
      </c>
      <c r="B95" t="n" s="5">
        <v>1478</v>
      </c>
      <c r="C95" t="n" s="5">
        <v>-1249</v>
      </c>
      <c r="D95" t="n" s="5">
        <v>2231</v>
      </c>
      <c r="E95" t="n" s="5">
        <v>11090</v>
      </c>
    </row>
    <row r="96" spans="1:6">
      <c r="A96" t="s" s="4">
        <v>39</v>
      </c>
      <c r="C96" t="n" s="5">
        <v>-151680</v>
      </c>
      <c r="D96" t="n" s="5">
        <v>-32657</v>
      </c>
      <c r="E96" t="n" s="5">
        <v>-141849</v>
      </c>
    </row>
    <row r="97" spans="1:6">
      <c r="A97" t="s" s="4">
        <v>608</v>
      </c>
      <c r="C97" t="n" s="5">
        <v>-4342</v>
      </c>
      <c r="D97" t="n" s="5">
        <v>6734</v>
      </c>
      <c r="E97" t="n" s="5">
        <v>-20046</v>
      </c>
    </row>
    <row r="98" spans="1:6">
      <c r="A98" t="s" s="4">
        <v>41</v>
      </c>
      <c r="B98" t="n" s="5">
        <v>-32684</v>
      </c>
      <c r="C98" t="n" s="5">
        <v>-156022</v>
      </c>
      <c r="D98" t="n" s="5">
        <v>-25923</v>
      </c>
      <c r="E98" t="n" s="5">
        <v>-161895</v>
      </c>
    </row>
    <row r="99" spans="1:6">
      <c r="A99" t="s" s="4">
        <v>609</v>
      </c>
      <c r="C99" t="n" s="5">
        <v>2093</v>
      </c>
      <c r="D99" t="n" s="5">
        <v>788</v>
      </c>
      <c r="E99" t="n" s="5">
        <v>10294</v>
      </c>
    </row>
    <row r="100" spans="1:6">
      <c r="A100" t="s" s="4">
        <v>41</v>
      </c>
      <c r="C100" t="n" s="5">
        <v>-153929</v>
      </c>
      <c r="D100" t="n" s="5">
        <v>-25135</v>
      </c>
      <c r="E100" t="n" s="5">
        <v>-151601</v>
      </c>
    </row>
    <row r="101" spans="1:6">
      <c r="A101" t="s" s="4">
        <v>610</v>
      </c>
      <c r="B101" t="n" s="5">
        <v>-10136</v>
      </c>
      <c r="C101" t="n" s="5">
        <v>-1801</v>
      </c>
      <c r="D101" t="n" s="5">
        <v>-32907</v>
      </c>
      <c r="E101" t="n" s="5">
        <v>-10542</v>
      </c>
    </row>
    <row r="102" spans="1:6">
      <c r="A102" t="s" s="4">
        <v>59</v>
      </c>
      <c r="B102" t="n" s="5">
        <v>-42820</v>
      </c>
      <c r="C102" t="n" s="5">
        <v>-155730</v>
      </c>
      <c r="D102" t="n" s="5">
        <v>-58042</v>
      </c>
      <c r="E102" t="n" s="5">
        <v>-162143</v>
      </c>
    </row>
    <row r="103" spans="1:6">
      <c r="A103" t="s" s="4">
        <v>613</v>
      </c>
    </row>
    <row r="104" spans="1:6">
      <c r="A104" t="s" s="3">
        <v>606</v>
      </c>
    </row>
    <row r="105" spans="1:6">
      <c r="A105" t="s" s="4">
        <v>28</v>
      </c>
      <c r="B105" t="n" s="5">
        <v>-32769</v>
      </c>
      <c r="C105" t="n" s="5">
        <v>-36912</v>
      </c>
      <c r="D105" t="n" s="5">
        <v>-85176</v>
      </c>
      <c r="E105" t="n" s="5">
        <v>-127259</v>
      </c>
    </row>
    <row r="106" spans="1:6">
      <c r="A106" t="s" s="4">
        <v>29</v>
      </c>
      <c r="B106" t="n" s="5">
        <v>-28588</v>
      </c>
      <c r="C106" t="n" s="5">
        <v>-37739</v>
      </c>
      <c r="D106" t="n" s="5">
        <v>-78120</v>
      </c>
      <c r="E106" t="n" s="5">
        <v>-120598</v>
      </c>
    </row>
    <row r="107" spans="1:6">
      <c r="A107" t="s" s="4">
        <v>30</v>
      </c>
      <c r="B107" t="n" s="5">
        <v>-4181</v>
      </c>
      <c r="C107" t="n" s="5">
        <v>827</v>
      </c>
      <c r="D107" t="n" s="5">
        <v>-7056</v>
      </c>
      <c r="E107" t="n" s="5">
        <v>-6661</v>
      </c>
    </row>
    <row r="108" spans="1:6">
      <c r="A108" t="s" s="4">
        <v>31</v>
      </c>
      <c r="B108" t="n" s="5">
        <v>-1345</v>
      </c>
      <c r="C108" t="n" s="5">
        <v>-85</v>
      </c>
      <c r="D108" t="n" s="5">
        <v>-4707</v>
      </c>
      <c r="E108" t="n" s="5">
        <v>-6647</v>
      </c>
    </row>
    <row r="109" spans="1:6">
      <c r="A109" t="s" s="4">
        <v>33</v>
      </c>
      <c r="B109" t="n" s="5">
        <v>0</v>
      </c>
      <c r="C109" t="n" s="5">
        <v>0</v>
      </c>
      <c r="D109" t="n" s="5">
        <v>0</v>
      </c>
      <c r="E109" t="n" s="5">
        <v>0</v>
      </c>
    </row>
    <row r="110" spans="1:6">
      <c r="A110" t="s" s="4">
        <v>34</v>
      </c>
      <c r="B110" t="n" s="5">
        <v>-2836</v>
      </c>
      <c r="C110" t="n" s="5">
        <v>912</v>
      </c>
      <c r="D110" t="n" s="5">
        <v>-2349</v>
      </c>
      <c r="E110" t="n" s="5">
        <v>-14</v>
      </c>
    </row>
    <row r="111" spans="1:6">
      <c r="A111" t="s" s="4">
        <v>35</v>
      </c>
      <c r="B111" t="n" s="5">
        <v>0</v>
      </c>
      <c r="C111" t="n" s="5">
        <v>0</v>
      </c>
      <c r="D111" t="n" s="5">
        <v>0</v>
      </c>
      <c r="E111" t="n" s="5">
        <v>0</v>
      </c>
    </row>
    <row r="112" spans="1:6">
      <c r="A112" t="s" s="4">
        <v>607</v>
      </c>
      <c r="B112" t="n" s="5">
        <v>0</v>
      </c>
      <c r="C112" t="n" s="5">
        <v>0</v>
      </c>
      <c r="D112" t="n" s="5">
        <v>0</v>
      </c>
      <c r="E112" t="n" s="5">
        <v>0</v>
      </c>
    </row>
    <row r="113" spans="1:6">
      <c r="A113" t="s" s="4">
        <v>137</v>
      </c>
      <c r="B113" t="n" s="5">
        <v>-109017</v>
      </c>
      <c r="C113" t="n" s="5">
        <v>-206145</v>
      </c>
      <c r="D113" t="n" s="5">
        <v>-127571</v>
      </c>
      <c r="E113" t="n" s="5">
        <v>-203718</v>
      </c>
    </row>
    <row r="114" spans="1:6">
      <c r="A114" t="s" s="4">
        <v>37</v>
      </c>
      <c r="B114" t="n" s="5">
        <v>106181</v>
      </c>
      <c r="C114" t="n" s="5">
        <v>207057</v>
      </c>
      <c r="D114" t="n" s="5">
        <v>125222</v>
      </c>
      <c r="E114" t="n" s="5">
        <v>203704</v>
      </c>
    </row>
    <row r="115" spans="1:6">
      <c r="A115" t="s" s="4">
        <v>38</v>
      </c>
      <c r="B115" t="n" s="5">
        <v>0</v>
      </c>
      <c r="C115" t="n" s="5">
        <v>0</v>
      </c>
      <c r="D115" t="n" s="5">
        <v>0</v>
      </c>
      <c r="E115" t="n" s="5">
        <v>0</v>
      </c>
    </row>
    <row r="116" spans="1:6">
      <c r="A116" t="s" s="4">
        <v>39</v>
      </c>
      <c r="C116" t="n" s="5">
        <v>207057</v>
      </c>
      <c r="D116" t="n" s="5">
        <v>125222</v>
      </c>
      <c r="E116" t="n" s="5">
        <v>203704</v>
      </c>
    </row>
    <row r="117" spans="1:6">
      <c r="A117" t="s" s="4">
        <v>608</v>
      </c>
      <c r="C117" t="n" s="5">
        <v>0</v>
      </c>
      <c r="D117" t="n" s="5">
        <v>0</v>
      </c>
      <c r="E117" t="n" s="5">
        <v>0</v>
      </c>
    </row>
    <row r="118" spans="1:6">
      <c r="A118" t="s" s="4">
        <v>41</v>
      </c>
      <c r="B118" t="n" s="5">
        <v>106181</v>
      </c>
      <c r="C118" t="n" s="5">
        <v>207057</v>
      </c>
      <c r="D118" t="n" s="5">
        <v>125222</v>
      </c>
      <c r="E118" t="n" s="5">
        <v>203704</v>
      </c>
    </row>
    <row r="119" spans="1:6">
      <c r="A119" t="s" s="4">
        <v>609</v>
      </c>
      <c r="C119" t="n" s="5">
        <v>0</v>
      </c>
      <c r="D119" t="n" s="5">
        <v>0</v>
      </c>
      <c r="E119" t="n" s="5">
        <v>0</v>
      </c>
    </row>
    <row r="120" spans="1:6">
      <c r="A120" t="s" s="4">
        <v>41</v>
      </c>
      <c r="C120" t="n" s="5">
        <v>207057</v>
      </c>
      <c r="D120" t="n" s="5">
        <v>125222</v>
      </c>
      <c r="E120" t="n" s="5">
        <v>203704</v>
      </c>
    </row>
    <row r="121" spans="1:6">
      <c r="A121" t="s" s="4">
        <v>610</v>
      </c>
      <c r="B121" t="n" s="5">
        <v>10136</v>
      </c>
      <c r="C121" t="n" s="5">
        <v>1801</v>
      </c>
      <c r="D121" t="n" s="5">
        <v>32907</v>
      </c>
      <c r="E121" t="n" s="5">
        <v>10542</v>
      </c>
    </row>
    <row r="122" spans="1:6">
      <c r="A122" t="s" s="4">
        <v>59</v>
      </c>
      <c r="B122" t="n" s="5">
        <v>116317</v>
      </c>
      <c r="C122" t="n" s="5">
        <v>208858</v>
      </c>
      <c r="D122" t="n" s="7">
        <v>158129</v>
      </c>
      <c r="E122" t="n" s="5">
        <v>214246</v>
      </c>
    </row>
    <row r="123" spans="1:6">
      <c r="A123" t="s" s="4">
        <v>602</v>
      </c>
    </row>
    <row r="124" spans="1:6">
      <c r="A124" t="s" s="3">
        <v>606</v>
      </c>
    </row>
    <row r="125" spans="1:6">
      <c r="A125" t="s" s="4">
        <v>33</v>
      </c>
      <c r="B125" t="n" s="7">
        <v>6000</v>
      </c>
      <c r="C125" t="n" s="7">
        <v>38000</v>
      </c>
      <c r="E125" t="n" s="7">
        <v>38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14</v>
      </c>
      <c r="B1" t="s" s="2">
        <v>2</v>
      </c>
      <c r="C1" t="s" s="2">
        <v>73</v>
      </c>
      <c r="D1" t="s" s="2">
        <v>26</v>
      </c>
      <c r="E1" t="s" s="2">
        <v>615</v>
      </c>
    </row>
    <row r="2" spans="1:5">
      <c r="A2" t="s" s="3">
        <v>74</v>
      </c>
    </row>
    <row r="3" spans="1:5">
      <c r="A3" t="s" s="4">
        <v>75</v>
      </c>
      <c r="B3" t="n" s="7">
        <v>60904</v>
      </c>
      <c r="C3" t="n" s="7">
        <v>46664</v>
      </c>
      <c r="D3" t="n" s="7">
        <v>83961</v>
      </c>
      <c r="E3" t="n" s="7">
        <v>57280</v>
      </c>
    </row>
    <row r="4" spans="1:5">
      <c r="A4" t="s" s="4">
        <v>76</v>
      </c>
      <c r="B4" t="n" s="5">
        <v>6373</v>
      </c>
      <c r="C4" t="n" s="5">
        <v>4687</v>
      </c>
    </row>
    <row r="5" spans="1:5">
      <c r="A5" t="s" s="4">
        <v>616</v>
      </c>
      <c r="B5" t="n" s="5">
        <v>218962</v>
      </c>
      <c r="C5" t="n" s="5">
        <v>311014</v>
      </c>
    </row>
    <row r="6" spans="1:5">
      <c r="A6" t="s" s="4">
        <v>78</v>
      </c>
      <c r="B6" t="n" s="5">
        <v>35487</v>
      </c>
      <c r="C6" t="n" s="5">
        <v>40847</v>
      </c>
    </row>
    <row r="7" spans="1:5">
      <c r="A7" t="s" s="4">
        <v>79</v>
      </c>
      <c r="B7" t="n" s="5">
        <v>10444</v>
      </c>
      <c r="C7" t="n" s="5">
        <v>0</v>
      </c>
    </row>
    <row r="8" spans="1:5">
      <c r="A8" t="s" s="4">
        <v>80</v>
      </c>
      <c r="B8" t="n" s="5">
        <v>338432</v>
      </c>
      <c r="C8" t="n" s="5">
        <v>284517</v>
      </c>
    </row>
    <row r="9" spans="1:5">
      <c r="A9" t="s" s="4">
        <v>81</v>
      </c>
      <c r="B9" t="n" s="5">
        <v>4614</v>
      </c>
      <c r="C9" t="n" s="5">
        <v>4926</v>
      </c>
    </row>
    <row r="10" spans="1:5">
      <c r="A10" t="s" s="4">
        <v>82</v>
      </c>
      <c r="B10" t="n" s="5">
        <v>28792</v>
      </c>
      <c r="C10" t="n" s="5">
        <v>28080</v>
      </c>
    </row>
    <row r="11" spans="1:5">
      <c r="A11" t="s" s="4">
        <v>617</v>
      </c>
      <c r="B11" t="n" s="5">
        <v>0</v>
      </c>
      <c r="C11" t="n" s="5">
        <v>0</v>
      </c>
    </row>
    <row r="12" spans="1:5">
      <c r="A12" t="s" s="4">
        <v>83</v>
      </c>
      <c r="B12" t="n" s="5">
        <v>0</v>
      </c>
      <c r="C12" t="n" s="5">
        <v>20265</v>
      </c>
    </row>
    <row r="13" spans="1:5">
      <c r="A13" t="s" s="4">
        <v>84</v>
      </c>
      <c r="B13" t="n" s="5">
        <v>704008</v>
      </c>
      <c r="C13" t="n" s="5">
        <v>741000</v>
      </c>
    </row>
    <row r="14" spans="1:5">
      <c r="A14" t="s" s="4">
        <v>76</v>
      </c>
      <c r="B14" t="n" s="5">
        <v>1250</v>
      </c>
      <c r="C14" t="n" s="5">
        <v>16514</v>
      </c>
    </row>
    <row r="15" spans="1:5">
      <c r="A15" t="s" s="4">
        <v>618</v>
      </c>
      <c r="B15" t="n" s="5">
        <v>181329</v>
      </c>
      <c r="C15" t="n" s="5">
        <v>213768</v>
      </c>
    </row>
    <row r="16" spans="1:5">
      <c r="A16" t="s" s="4">
        <v>86</v>
      </c>
      <c r="B16" t="n" s="5">
        <v>121841</v>
      </c>
      <c r="C16" t="n" s="5">
        <v>135510</v>
      </c>
    </row>
    <row r="17" spans="1:5">
      <c r="A17" t="s" s="4">
        <v>87</v>
      </c>
      <c r="B17" t="n" s="5">
        <v>0</v>
      </c>
      <c r="C17" t="n" s="5">
        <v>80622</v>
      </c>
    </row>
    <row r="18" spans="1:5">
      <c r="A18" t="s" s="4">
        <v>88</v>
      </c>
      <c r="B18" t="n" s="5">
        <v>37907</v>
      </c>
      <c r="C18" t="n" s="5">
        <v>47086</v>
      </c>
    </row>
    <row r="19" spans="1:5">
      <c r="A19" t="s" s="4">
        <v>89</v>
      </c>
      <c r="B19" t="n" s="5">
        <v>13844</v>
      </c>
      <c r="C19" t="n" s="5">
        <v>16088</v>
      </c>
    </row>
    <row r="20" spans="1:5">
      <c r="A20" t="s" s="4">
        <v>619</v>
      </c>
      <c r="B20" t="n" s="5">
        <v>0</v>
      </c>
      <c r="C20" t="n" s="5">
        <v>0</v>
      </c>
    </row>
    <row r="21" spans="1:5">
      <c r="A21" t="s" s="4">
        <v>90</v>
      </c>
      <c r="B21" t="n" s="5">
        <v>0</v>
      </c>
      <c r="C21" t="n" s="5">
        <v>5394</v>
      </c>
    </row>
    <row r="22" spans="1:5">
      <c r="A22" t="s" s="4">
        <v>91</v>
      </c>
      <c r="B22" t="n" s="5">
        <v>1060179</v>
      </c>
      <c r="C22" t="n" s="5">
        <v>1255982</v>
      </c>
    </row>
    <row r="23" spans="1:5">
      <c r="A23" t="s" s="3">
        <v>92</v>
      </c>
    </row>
    <row r="24" spans="1:5">
      <c r="A24" t="s" s="4">
        <v>93</v>
      </c>
      <c r="B24" t="n" s="5">
        <v>26505</v>
      </c>
      <c r="C24" t="n" s="5">
        <v>32929</v>
      </c>
    </row>
    <row r="25" spans="1:5">
      <c r="A25" t="s" s="4">
        <v>94</v>
      </c>
      <c r="B25" t="n" s="5">
        <v>202422</v>
      </c>
      <c r="C25" t="n" s="5">
        <v>168307</v>
      </c>
    </row>
    <row r="26" spans="1:5">
      <c r="A26" t="s" s="4">
        <v>95</v>
      </c>
      <c r="B26" t="n" s="5">
        <v>103752</v>
      </c>
      <c r="C26" t="n" s="5">
        <v>112701</v>
      </c>
    </row>
    <row r="27" spans="1:5">
      <c r="A27" t="s" s="4">
        <v>96</v>
      </c>
      <c r="B27" t="n" s="5">
        <v>791077</v>
      </c>
      <c r="C27" t="n" s="5">
        <v>0</v>
      </c>
    </row>
    <row r="28" spans="1:5">
      <c r="A28" t="s" s="4">
        <v>97</v>
      </c>
      <c r="B28" t="n" s="5">
        <v>2190</v>
      </c>
      <c r="C28" t="n" s="5">
        <v>2432</v>
      </c>
    </row>
    <row r="29" spans="1:5">
      <c r="A29" t="s" s="4">
        <v>98</v>
      </c>
      <c r="B29" t="n" s="5">
        <v>9746</v>
      </c>
      <c r="C29" t="n" s="5">
        <v>1124</v>
      </c>
    </row>
    <row r="30" spans="1:5">
      <c r="A30" t="s" s="4">
        <v>81</v>
      </c>
      <c r="B30" t="n" s="5">
        <v>19152</v>
      </c>
      <c r="C30" t="n" s="5">
        <v>19628</v>
      </c>
    </row>
    <row r="31" spans="1:5">
      <c r="A31" t="s" s="4">
        <v>617</v>
      </c>
      <c r="B31" t="n" s="5">
        <v>0</v>
      </c>
      <c r="C31" t="n" s="5">
        <v>0</v>
      </c>
    </row>
    <row r="32" spans="1:5">
      <c r="A32" t="s" s="4">
        <v>83</v>
      </c>
      <c r="B32" t="n" s="5">
        <v>0</v>
      </c>
      <c r="C32" t="n" s="5">
        <v>13266</v>
      </c>
    </row>
    <row r="33" spans="1:5">
      <c r="A33" t="s" s="4">
        <v>99</v>
      </c>
      <c r="B33" t="n" s="5">
        <v>1154844</v>
      </c>
      <c r="C33" t="n" s="5">
        <v>350387</v>
      </c>
    </row>
    <row r="34" spans="1:5">
      <c r="A34" t="s" s="4">
        <v>100</v>
      </c>
      <c r="B34" t="n" s="5">
        <v>2461</v>
      </c>
      <c r="C34" t="n" s="5">
        <v>793229</v>
      </c>
    </row>
    <row r="35" spans="1:5">
      <c r="A35" t="s" s="4">
        <v>101</v>
      </c>
      <c r="B35" t="n" s="5">
        <v>7133</v>
      </c>
      <c r="C35" t="n" s="5">
        <v>8683</v>
      </c>
    </row>
    <row r="36" spans="1:5">
      <c r="A36" t="s" s="4">
        <v>102</v>
      </c>
      <c r="B36" t="n" s="5">
        <v>24792</v>
      </c>
      <c r="C36" t="n" s="5">
        <v>30659</v>
      </c>
    </row>
    <row r="37" spans="1:5">
      <c r="A37" t="s" s="4">
        <v>89</v>
      </c>
      <c r="B37" t="n" s="5">
        <v>19347</v>
      </c>
      <c r="C37" t="n" s="5">
        <v>16790</v>
      </c>
    </row>
    <row r="38" spans="1:5">
      <c r="A38" t="s" s="4">
        <v>103</v>
      </c>
      <c r="B38" t="n" s="5">
        <v>1208577</v>
      </c>
      <c r="C38" t="n" s="5">
        <v>1199748</v>
      </c>
    </row>
    <row r="39" spans="1:5">
      <c r="A39" t="s" s="4">
        <v>620</v>
      </c>
      <c r="B39" t="n" s="5">
        <v>-148398</v>
      </c>
      <c r="C39" t="n" s="5">
        <v>53876</v>
      </c>
    </row>
    <row r="40" spans="1:5">
      <c r="A40" t="s" s="4">
        <v>112</v>
      </c>
      <c r="B40" t="n" s="5">
        <v>0</v>
      </c>
      <c r="C40" t="n" s="5">
        <v>2358</v>
      </c>
    </row>
    <row r="41" spans="1:5">
      <c r="A41" t="s" s="4">
        <v>114</v>
      </c>
      <c r="B41" t="n" s="5">
        <v>1060179</v>
      </c>
      <c r="C41" t="n" s="5">
        <v>1255982</v>
      </c>
    </row>
    <row r="42" spans="1:5">
      <c r="A42" t="s" s="4">
        <v>611</v>
      </c>
    </row>
    <row r="43" spans="1:5">
      <c r="A43" t="s" s="3">
        <v>74</v>
      </c>
    </row>
    <row r="44" spans="1:5">
      <c r="A44" t="s" s="4">
        <v>75</v>
      </c>
      <c r="B44" t="n" s="5">
        <v>157</v>
      </c>
      <c r="C44" t="n" s="5">
        <v>158</v>
      </c>
      <c r="D44" t="n" s="5">
        <v>149</v>
      </c>
      <c r="E44" t="n" s="5">
        <v>35</v>
      </c>
    </row>
    <row r="45" spans="1:5">
      <c r="A45" t="s" s="4">
        <v>76</v>
      </c>
      <c r="B45" t="n" s="5">
        <v>0</v>
      </c>
      <c r="C45" t="n" s="5">
        <v>0</v>
      </c>
    </row>
    <row r="46" spans="1:5">
      <c r="A46" t="s" s="4">
        <v>616</v>
      </c>
      <c r="B46" t="n" s="5">
        <v>0</v>
      </c>
      <c r="C46" t="n" s="5">
        <v>0</v>
      </c>
    </row>
    <row r="47" spans="1:5">
      <c r="A47" t="s" s="4">
        <v>78</v>
      </c>
      <c r="B47" t="n" s="5">
        <v>10</v>
      </c>
      <c r="C47" t="n" s="5">
        <v>10</v>
      </c>
    </row>
    <row r="48" spans="1:5">
      <c r="A48" t="s" s="4">
        <v>79</v>
      </c>
      <c r="B48" t="n" s="5">
        <v>344</v>
      </c>
    </row>
    <row r="49" spans="1:5">
      <c r="A49" t="s" s="4">
        <v>80</v>
      </c>
      <c r="B49" t="n" s="5">
        <v>0</v>
      </c>
      <c r="C49" t="n" s="5">
        <v>0</v>
      </c>
    </row>
    <row r="50" spans="1:5">
      <c r="A50" t="s" s="4">
        <v>81</v>
      </c>
      <c r="B50" t="n" s="5">
        <v>0</v>
      </c>
      <c r="C50" t="n" s="5">
        <v>0</v>
      </c>
    </row>
    <row r="51" spans="1:5">
      <c r="A51" t="s" s="4">
        <v>82</v>
      </c>
      <c r="B51" t="n" s="5">
        <v>1691</v>
      </c>
      <c r="C51" t="n" s="5">
        <v>1579</v>
      </c>
    </row>
    <row r="52" spans="1:5">
      <c r="A52" t="s" s="4">
        <v>617</v>
      </c>
      <c r="B52" t="n" s="5">
        <v>0</v>
      </c>
      <c r="C52" t="n" s="5">
        <v>0</v>
      </c>
    </row>
    <row r="53" spans="1:5">
      <c r="A53" t="s" s="4">
        <v>83</v>
      </c>
      <c r="C53" t="n" s="5">
        <v>0</v>
      </c>
    </row>
    <row r="54" spans="1:5">
      <c r="A54" t="s" s="4">
        <v>84</v>
      </c>
      <c r="B54" t="n" s="5">
        <v>2202</v>
      </c>
      <c r="C54" t="n" s="5">
        <v>1747</v>
      </c>
    </row>
    <row r="55" spans="1:5">
      <c r="A55" t="s" s="4">
        <v>76</v>
      </c>
      <c r="B55" t="n" s="5">
        <v>0</v>
      </c>
      <c r="C55" t="n" s="5">
        <v>0</v>
      </c>
    </row>
    <row r="56" spans="1:5">
      <c r="A56" t="s" s="4">
        <v>618</v>
      </c>
      <c r="B56" t="n" s="5">
        <v>18612</v>
      </c>
      <c r="C56" t="n" s="5">
        <v>20381</v>
      </c>
    </row>
    <row r="57" spans="1:5">
      <c r="A57" t="s" s="4">
        <v>86</v>
      </c>
      <c r="B57" t="n" s="5">
        <v>9678</v>
      </c>
      <c r="C57" t="n" s="5">
        <v>6674</v>
      </c>
    </row>
    <row r="58" spans="1:5">
      <c r="A58" t="s" s="4">
        <v>87</v>
      </c>
      <c r="C58" t="n" s="5">
        <v>0</v>
      </c>
    </row>
    <row r="59" spans="1:5">
      <c r="A59" t="s" s="4">
        <v>88</v>
      </c>
      <c r="B59" t="n" s="5">
        <v>5810</v>
      </c>
      <c r="C59" t="n" s="5">
        <v>7097</v>
      </c>
    </row>
    <row r="60" spans="1:5">
      <c r="A60" t="s" s="4">
        <v>89</v>
      </c>
      <c r="B60" t="n" s="5">
        <v>30807</v>
      </c>
      <c r="C60" t="n" s="5">
        <v>30807</v>
      </c>
    </row>
    <row r="61" spans="1:5">
      <c r="A61" t="s" s="4">
        <v>619</v>
      </c>
      <c r="B61" t="n" s="5">
        <v>596083</v>
      </c>
      <c r="C61" t="n" s="5">
        <v>722935</v>
      </c>
    </row>
    <row r="62" spans="1:5">
      <c r="A62" t="s" s="4">
        <v>90</v>
      </c>
      <c r="C62" t="n" s="5">
        <v>0</v>
      </c>
    </row>
    <row r="63" spans="1:5">
      <c r="A63" t="s" s="4">
        <v>91</v>
      </c>
      <c r="B63" t="n" s="5">
        <v>663192</v>
      </c>
      <c r="C63" t="n" s="5">
        <v>789641</v>
      </c>
    </row>
    <row r="64" spans="1:5">
      <c r="A64" t="s" s="3">
        <v>92</v>
      </c>
    </row>
    <row r="65" spans="1:5">
      <c r="A65" t="s" s="4">
        <v>93</v>
      </c>
      <c r="B65" t="n" s="5">
        <v>0</v>
      </c>
      <c r="C65" t="n" s="5">
        <v>0</v>
      </c>
    </row>
    <row r="66" spans="1:5">
      <c r="A66" t="s" s="4">
        <v>94</v>
      </c>
      <c r="B66" t="n" s="5">
        <v>3395</v>
      </c>
      <c r="C66" t="n" s="5">
        <v>4582</v>
      </c>
    </row>
    <row r="67" spans="1:5">
      <c r="A67" t="s" s="4">
        <v>95</v>
      </c>
      <c r="B67" t="n" s="5">
        <v>27893</v>
      </c>
      <c r="C67" t="n" s="5">
        <v>17887</v>
      </c>
    </row>
    <row r="68" spans="1:5">
      <c r="A68" t="s" s="4">
        <v>96</v>
      </c>
      <c r="B68" t="n" s="5">
        <v>501847</v>
      </c>
    </row>
    <row r="69" spans="1:5">
      <c r="A69" t="s" s="4">
        <v>97</v>
      </c>
      <c r="B69" t="n" s="5">
        <v>0</v>
      </c>
      <c r="C69" t="n" s="5">
        <v>0</v>
      </c>
    </row>
    <row r="70" spans="1:5">
      <c r="A70" t="s" s="4">
        <v>98</v>
      </c>
      <c r="B70" t="n" s="5">
        <v>0</v>
      </c>
      <c r="C70" t="n" s="5">
        <v>0</v>
      </c>
    </row>
    <row r="71" spans="1:5">
      <c r="A71" t="s" s="4">
        <v>81</v>
      </c>
      <c r="B71" t="n" s="5">
        <v>31450</v>
      </c>
      <c r="C71" t="n" s="5">
        <v>31450</v>
      </c>
    </row>
    <row r="72" spans="1:5">
      <c r="A72" t="s" s="4">
        <v>617</v>
      </c>
      <c r="B72" t="n" s="5">
        <v>245627</v>
      </c>
      <c r="C72" t="n" s="5">
        <v>179251</v>
      </c>
    </row>
    <row r="73" spans="1:5">
      <c r="A73" t="s" s="4">
        <v>83</v>
      </c>
      <c r="C73" t="n" s="5">
        <v>0</v>
      </c>
    </row>
    <row r="74" spans="1:5">
      <c r="A74" t="s" s="4">
        <v>99</v>
      </c>
      <c r="B74" t="n" s="5">
        <v>810212</v>
      </c>
      <c r="C74" t="n" s="5">
        <v>233170</v>
      </c>
    </row>
    <row r="75" spans="1:5">
      <c r="A75" t="s" s="4">
        <v>100</v>
      </c>
      <c r="B75" t="n" s="5">
        <v>0</v>
      </c>
      <c r="C75" t="n" s="5">
        <v>501416</v>
      </c>
    </row>
    <row r="76" spans="1:5">
      <c r="A76" t="s" s="4">
        <v>101</v>
      </c>
      <c r="B76" t="n" s="5">
        <v>0</v>
      </c>
      <c r="C76" t="n" s="5">
        <v>0</v>
      </c>
    </row>
    <row r="77" spans="1:5">
      <c r="A77" t="s" s="4">
        <v>102</v>
      </c>
      <c r="B77" t="n" s="5">
        <v>1378</v>
      </c>
      <c r="C77" t="n" s="5">
        <v>1179</v>
      </c>
    </row>
    <row r="78" spans="1:5">
      <c r="A78" t="s" s="4">
        <v>89</v>
      </c>
      <c r="B78" t="n" s="5">
        <v>0</v>
      </c>
      <c r="C78" t="n" s="5">
        <v>0</v>
      </c>
    </row>
    <row r="79" spans="1:5">
      <c r="A79" t="s" s="4">
        <v>103</v>
      </c>
      <c r="B79" t="n" s="5">
        <v>811590</v>
      </c>
      <c r="C79" t="n" s="5">
        <v>735765</v>
      </c>
    </row>
    <row r="80" spans="1:5">
      <c r="A80" t="s" s="4">
        <v>620</v>
      </c>
      <c r="B80" t="n" s="5">
        <v>-148398</v>
      </c>
      <c r="C80" t="n" s="5">
        <v>53876</v>
      </c>
    </row>
    <row r="81" spans="1:5">
      <c r="A81" t="s" s="4">
        <v>112</v>
      </c>
      <c r="C81" t="n" s="5">
        <v>0</v>
      </c>
    </row>
    <row r="82" spans="1:5">
      <c r="A82" t="s" s="4">
        <v>114</v>
      </c>
      <c r="B82" t="n" s="5">
        <v>663192</v>
      </c>
      <c r="C82" t="n" s="5">
        <v>789641</v>
      </c>
    </row>
    <row r="83" spans="1:5">
      <c r="A83" t="s" s="4">
        <v>599</v>
      </c>
    </row>
    <row r="84" spans="1:5">
      <c r="A84" t="s" s="3">
        <v>74</v>
      </c>
    </row>
    <row r="85" spans="1:5">
      <c r="A85" t="s" s="4">
        <v>75</v>
      </c>
      <c r="B85" t="n" s="5">
        <v>23911</v>
      </c>
      <c r="C85" t="n" s="5">
        <v>2867</v>
      </c>
      <c r="D85" t="n" s="5">
        <v>29571</v>
      </c>
      <c r="E85" t="n" s="5">
        <v>3733</v>
      </c>
    </row>
    <row r="86" spans="1:5">
      <c r="A86" t="s" s="4">
        <v>76</v>
      </c>
      <c r="B86" t="n" s="5">
        <v>0</v>
      </c>
      <c r="C86" t="n" s="5">
        <v>0</v>
      </c>
    </row>
    <row r="87" spans="1:5">
      <c r="A87" t="s" s="4">
        <v>616</v>
      </c>
      <c r="B87" t="n" s="5">
        <v>41869</v>
      </c>
      <c r="C87" t="n" s="5">
        <v>51663</v>
      </c>
    </row>
    <row r="88" spans="1:5">
      <c r="A88" t="s" s="4">
        <v>78</v>
      </c>
      <c r="B88" t="n" s="5">
        <v>2089</v>
      </c>
      <c r="C88" t="n" s="5">
        <v>3402</v>
      </c>
    </row>
    <row r="89" spans="1:5">
      <c r="A89" t="s" s="4">
        <v>79</v>
      </c>
      <c r="B89" t="n" s="5">
        <v>0</v>
      </c>
    </row>
    <row r="90" spans="1:5">
      <c r="A90" t="s" s="4">
        <v>80</v>
      </c>
      <c r="B90" t="n" s="5">
        <v>31408</v>
      </c>
      <c r="C90" t="n" s="5">
        <v>25681</v>
      </c>
    </row>
    <row r="91" spans="1:5">
      <c r="A91" t="s" s="4">
        <v>81</v>
      </c>
      <c r="B91" t="n" s="5">
        <v>21554</v>
      </c>
      <c r="C91" t="n" s="5">
        <v>21554</v>
      </c>
    </row>
    <row r="92" spans="1:5">
      <c r="A92" t="s" s="4">
        <v>82</v>
      </c>
      <c r="B92" t="n" s="5">
        <v>9206</v>
      </c>
      <c r="C92" t="n" s="5">
        <v>6209</v>
      </c>
    </row>
    <row r="93" spans="1:5">
      <c r="A93" t="s" s="4">
        <v>617</v>
      </c>
      <c r="B93" t="n" s="5">
        <v>261710</v>
      </c>
      <c r="C93" t="n" s="5">
        <v>258808</v>
      </c>
    </row>
    <row r="94" spans="1:5">
      <c r="A94" t="s" s="4">
        <v>83</v>
      </c>
      <c r="C94" t="n" s="5">
        <v>0</v>
      </c>
    </row>
    <row r="95" spans="1:5">
      <c r="A95" t="s" s="4">
        <v>84</v>
      </c>
      <c r="B95" t="n" s="5">
        <v>391747</v>
      </c>
      <c r="C95" t="n" s="5">
        <v>370184</v>
      </c>
    </row>
    <row r="96" spans="1:5">
      <c r="A96" t="s" s="4">
        <v>76</v>
      </c>
      <c r="B96" t="n" s="5">
        <v>0</v>
      </c>
      <c r="C96" t="n" s="5">
        <v>16514</v>
      </c>
    </row>
    <row r="97" spans="1:5">
      <c r="A97" t="s" s="4">
        <v>618</v>
      </c>
      <c r="B97" t="n" s="5">
        <v>29206</v>
      </c>
      <c r="C97" t="n" s="5">
        <v>34408</v>
      </c>
    </row>
    <row r="98" spans="1:5">
      <c r="A98" t="s" s="4">
        <v>86</v>
      </c>
      <c r="B98" t="n" s="5">
        <v>43337</v>
      </c>
      <c r="C98" t="n" s="5">
        <v>43815</v>
      </c>
    </row>
    <row r="99" spans="1:5">
      <c r="A99" t="s" s="4">
        <v>87</v>
      </c>
      <c r="C99" t="n" s="5">
        <v>61982</v>
      </c>
    </row>
    <row r="100" spans="1:5">
      <c r="A100" t="s" s="4">
        <v>88</v>
      </c>
      <c r="B100" t="n" s="5">
        <v>4190</v>
      </c>
      <c r="C100" t="n" s="5">
        <v>5160</v>
      </c>
    </row>
    <row r="101" spans="1:5">
      <c r="A101" t="s" s="4">
        <v>89</v>
      </c>
      <c r="B101" t="n" s="5">
        <v>0</v>
      </c>
      <c r="C101" t="n" s="5">
        <v>0</v>
      </c>
    </row>
    <row r="102" spans="1:5">
      <c r="A102" t="s" s="4">
        <v>619</v>
      </c>
      <c r="B102" t="n" s="5">
        <v>2959</v>
      </c>
      <c r="C102" t="n" s="5">
        <v>1525</v>
      </c>
    </row>
    <row r="103" spans="1:5">
      <c r="A103" t="s" s="4">
        <v>90</v>
      </c>
      <c r="C103" t="n" s="5">
        <v>0</v>
      </c>
    </row>
    <row r="104" spans="1:5">
      <c r="A104" t="s" s="4">
        <v>91</v>
      </c>
      <c r="B104" t="n" s="5">
        <v>471439</v>
      </c>
      <c r="C104" t="n" s="5">
        <v>533588</v>
      </c>
    </row>
    <row r="105" spans="1:5">
      <c r="A105" t="s" s="3">
        <v>92</v>
      </c>
    </row>
    <row r="106" spans="1:5">
      <c r="A106" t="s" s="4">
        <v>93</v>
      </c>
      <c r="B106" t="n" s="5">
        <v>0</v>
      </c>
      <c r="C106" t="n" s="5">
        <v>0</v>
      </c>
    </row>
    <row r="107" spans="1:5">
      <c r="A107" t="s" s="4">
        <v>94</v>
      </c>
      <c r="B107" t="n" s="5">
        <v>42594</v>
      </c>
      <c r="C107" t="n" s="5">
        <v>40942</v>
      </c>
    </row>
    <row r="108" spans="1:5">
      <c r="A108" t="s" s="4">
        <v>95</v>
      </c>
      <c r="B108" t="n" s="5">
        <v>12070</v>
      </c>
      <c r="C108" t="n" s="5">
        <v>15092</v>
      </c>
    </row>
    <row r="109" spans="1:5">
      <c r="A109" t="s" s="4">
        <v>96</v>
      </c>
      <c r="B109" t="n" s="5">
        <v>50000</v>
      </c>
    </row>
    <row r="110" spans="1:5">
      <c r="A110" t="s" s="4">
        <v>97</v>
      </c>
      <c r="B110" t="n" s="5">
        <v>600</v>
      </c>
      <c r="C110" t="n" s="5">
        <v>600</v>
      </c>
    </row>
    <row r="111" spans="1:5">
      <c r="A111" t="s" s="4">
        <v>98</v>
      </c>
      <c r="B111" t="n" s="5">
        <v>1537</v>
      </c>
      <c r="C111" t="n" s="5">
        <v>0</v>
      </c>
    </row>
    <row r="112" spans="1:5">
      <c r="A112" t="s" s="4">
        <v>81</v>
      </c>
      <c r="B112" t="n" s="5">
        <v>0</v>
      </c>
      <c r="C112" t="n" s="5">
        <v>0</v>
      </c>
    </row>
    <row r="113" spans="1:5">
      <c r="A113" t="s" s="4">
        <v>617</v>
      </c>
      <c r="B113" t="n" s="5">
        <v>0</v>
      </c>
      <c r="C113" t="n" s="5">
        <v>0</v>
      </c>
    </row>
    <row r="114" spans="1:5">
      <c r="A114" t="s" s="4">
        <v>83</v>
      </c>
      <c r="C114" t="n" s="5">
        <v>0</v>
      </c>
    </row>
    <row r="115" spans="1:5">
      <c r="A115" t="s" s="4">
        <v>99</v>
      </c>
      <c r="B115" t="n" s="5">
        <v>106801</v>
      </c>
      <c r="C115" t="n" s="5">
        <v>56634</v>
      </c>
    </row>
    <row r="116" spans="1:5">
      <c r="A116" t="s" s="4">
        <v>100</v>
      </c>
      <c r="B116" t="n" s="5">
        <v>1126</v>
      </c>
      <c r="C116" t="n" s="5">
        <v>22657</v>
      </c>
    </row>
    <row r="117" spans="1:5">
      <c r="A117" t="s" s="4">
        <v>101</v>
      </c>
      <c r="B117" t="n" s="5">
        <v>0</v>
      </c>
      <c r="C117" t="n" s="5">
        <v>0</v>
      </c>
    </row>
    <row r="118" spans="1:5">
      <c r="A118" t="s" s="4">
        <v>102</v>
      </c>
      <c r="B118" t="n" s="5">
        <v>5617</v>
      </c>
      <c r="C118" t="n" s="5">
        <v>9800</v>
      </c>
    </row>
    <row r="119" spans="1:5">
      <c r="A119" t="s" s="4">
        <v>89</v>
      </c>
      <c r="B119" t="n" s="5">
        <v>37155</v>
      </c>
      <c r="C119" t="n" s="5">
        <v>38052</v>
      </c>
    </row>
    <row r="120" spans="1:5">
      <c r="A120" t="s" s="4">
        <v>103</v>
      </c>
      <c r="B120" t="n" s="5">
        <v>150699</v>
      </c>
      <c r="C120" t="n" s="5">
        <v>127143</v>
      </c>
    </row>
    <row r="121" spans="1:5">
      <c r="A121" t="s" s="4">
        <v>620</v>
      </c>
      <c r="B121" t="n" s="5">
        <v>320740</v>
      </c>
      <c r="C121" t="n" s="5">
        <v>406445</v>
      </c>
    </row>
    <row r="122" spans="1:5">
      <c r="A122" t="s" s="4">
        <v>112</v>
      </c>
      <c r="C122" t="n" s="5">
        <v>0</v>
      </c>
    </row>
    <row r="123" spans="1:5">
      <c r="A123" t="s" s="4">
        <v>114</v>
      </c>
      <c r="B123" t="n" s="5">
        <v>471439</v>
      </c>
      <c r="C123" t="n" s="5">
        <v>533588</v>
      </c>
    </row>
    <row r="124" spans="1:5">
      <c r="A124" t="s" s="4">
        <v>596</v>
      </c>
    </row>
    <row r="125" spans="1:5">
      <c r="A125" t="s" s="3">
        <v>74</v>
      </c>
    </row>
    <row r="126" spans="1:5">
      <c r="A126" t="s" s="4">
        <v>75</v>
      </c>
      <c r="B126" t="n" s="5">
        <v>0</v>
      </c>
      <c r="C126" t="n" s="5">
        <v>-2701</v>
      </c>
      <c r="D126" t="n" s="5">
        <v>-2064</v>
      </c>
      <c r="E126" t="n" s="5">
        <v>296</v>
      </c>
    </row>
    <row r="127" spans="1:5">
      <c r="A127" t="s" s="4">
        <v>76</v>
      </c>
      <c r="B127" t="n" s="5">
        <v>0</v>
      </c>
      <c r="C127" t="n" s="5">
        <v>0</v>
      </c>
    </row>
    <row r="128" spans="1:5">
      <c r="A128" t="s" s="4">
        <v>616</v>
      </c>
      <c r="B128" t="n" s="5">
        <v>24750</v>
      </c>
      <c r="C128" t="n" s="5">
        <v>34779</v>
      </c>
    </row>
    <row r="129" spans="1:5">
      <c r="A129" t="s" s="4">
        <v>78</v>
      </c>
      <c r="B129" t="n" s="5">
        <v>356</v>
      </c>
      <c r="C129" t="n" s="5">
        <v>1071</v>
      </c>
    </row>
    <row r="130" spans="1:5">
      <c r="A130" t="s" s="4">
        <v>79</v>
      </c>
      <c r="B130" t="n" s="5">
        <v>623</v>
      </c>
    </row>
    <row r="131" spans="1:5">
      <c r="A131" t="s" s="4">
        <v>80</v>
      </c>
      <c r="B131" t="n" s="5">
        <v>93118</v>
      </c>
      <c r="C131" t="n" s="5">
        <v>72761</v>
      </c>
    </row>
    <row r="132" spans="1:5">
      <c r="A132" t="s" s="4">
        <v>81</v>
      </c>
      <c r="B132" t="n" s="5">
        <v>0</v>
      </c>
      <c r="C132" t="n" s="5">
        <v>0</v>
      </c>
    </row>
    <row r="133" spans="1:5">
      <c r="A133" t="s" s="4">
        <v>82</v>
      </c>
      <c r="B133" t="n" s="5">
        <v>3735</v>
      </c>
      <c r="C133" t="n" s="5">
        <v>2941</v>
      </c>
    </row>
    <row r="134" spans="1:5">
      <c r="A134" t="s" s="4">
        <v>617</v>
      </c>
      <c r="B134" t="n" s="5">
        <v>0</v>
      </c>
      <c r="C134" t="n" s="5">
        <v>0</v>
      </c>
    </row>
    <row r="135" spans="1:5">
      <c r="A135" t="s" s="4">
        <v>83</v>
      </c>
      <c r="C135" t="n" s="5">
        <v>28</v>
      </c>
    </row>
    <row r="136" spans="1:5">
      <c r="A136" t="s" s="4">
        <v>84</v>
      </c>
      <c r="B136" t="n" s="5">
        <v>122582</v>
      </c>
      <c r="C136" t="n" s="5">
        <v>108879</v>
      </c>
    </row>
    <row r="137" spans="1:5">
      <c r="A137" t="s" s="4">
        <v>76</v>
      </c>
      <c r="B137" t="n" s="5">
        <v>0</v>
      </c>
      <c r="C137" t="n" s="5">
        <v>0</v>
      </c>
    </row>
    <row r="138" spans="1:5">
      <c r="A138" t="s" s="4">
        <v>618</v>
      </c>
      <c r="B138" t="n" s="5">
        <v>21907</v>
      </c>
      <c r="C138" t="n" s="5">
        <v>21259</v>
      </c>
    </row>
    <row r="139" spans="1:5">
      <c r="A139" t="s" s="4">
        <v>86</v>
      </c>
      <c r="B139" t="n" s="5">
        <v>1066</v>
      </c>
      <c r="C139" t="n" s="5">
        <v>1150</v>
      </c>
    </row>
    <row r="140" spans="1:5">
      <c r="A140" t="s" s="4">
        <v>87</v>
      </c>
      <c r="C140" t="n" s="5">
        <v>11089</v>
      </c>
    </row>
    <row r="141" spans="1:5">
      <c r="A141" t="s" s="4">
        <v>88</v>
      </c>
      <c r="B141" t="n" s="5">
        <v>681</v>
      </c>
      <c r="C141" t="n" s="5">
        <v>1255</v>
      </c>
    </row>
    <row r="142" spans="1:5">
      <c r="A142" t="s" s="4">
        <v>89</v>
      </c>
      <c r="B142" t="n" s="5">
        <v>2582</v>
      </c>
      <c r="C142" t="n" s="5">
        <v>2052</v>
      </c>
    </row>
    <row r="143" spans="1:5">
      <c r="A143" t="s" s="4">
        <v>619</v>
      </c>
      <c r="B143" t="n" s="5">
        <v>0</v>
      </c>
      <c r="C143" t="n" s="5">
        <v>0</v>
      </c>
    </row>
    <row r="144" spans="1:5">
      <c r="A144" t="s" s="4">
        <v>90</v>
      </c>
      <c r="C144" t="n" s="5">
        <v>0</v>
      </c>
    </row>
    <row r="145" spans="1:5">
      <c r="A145" t="s" s="4">
        <v>91</v>
      </c>
      <c r="B145" t="n" s="5">
        <v>148818</v>
      </c>
      <c r="C145" t="n" s="5">
        <v>145684</v>
      </c>
    </row>
    <row r="146" spans="1:5">
      <c r="A146" t="s" s="3">
        <v>92</v>
      </c>
    </row>
    <row r="147" spans="1:5">
      <c r="A147" t="s" s="4">
        <v>93</v>
      </c>
      <c r="B147" t="n" s="5">
        <v>0</v>
      </c>
      <c r="C147" t="n" s="5">
        <v>0</v>
      </c>
    </row>
    <row r="148" spans="1:5">
      <c r="A148" t="s" s="4">
        <v>94</v>
      </c>
      <c r="B148" t="n" s="5">
        <v>33196</v>
      </c>
      <c r="C148" t="n" s="5">
        <v>22008</v>
      </c>
    </row>
    <row r="149" spans="1:5">
      <c r="A149" t="s" s="4">
        <v>95</v>
      </c>
      <c r="B149" t="n" s="5">
        <v>9155</v>
      </c>
      <c r="C149" t="n" s="5">
        <v>7230</v>
      </c>
    </row>
    <row r="150" spans="1:5">
      <c r="A150" t="s" s="4">
        <v>96</v>
      </c>
      <c r="B150" t="n" s="5">
        <v>0</v>
      </c>
    </row>
    <row r="151" spans="1:5">
      <c r="A151" t="s" s="4">
        <v>97</v>
      </c>
      <c r="B151" t="n" s="5">
        <v>0</v>
      </c>
      <c r="C151" t="n" s="5">
        <v>0</v>
      </c>
    </row>
    <row r="152" spans="1:5">
      <c r="A152" t="s" s="4">
        <v>98</v>
      </c>
      <c r="B152" t="n" s="5">
        <v>0</v>
      </c>
      <c r="C152" t="n" s="5">
        <v>0</v>
      </c>
    </row>
    <row r="153" spans="1:5">
      <c r="A153" t="s" s="4">
        <v>81</v>
      </c>
      <c r="B153" t="n" s="5">
        <v>4925</v>
      </c>
      <c r="C153" t="n" s="5">
        <v>4925</v>
      </c>
    </row>
    <row r="154" spans="1:5">
      <c r="A154" t="s" s="4">
        <v>617</v>
      </c>
      <c r="B154" t="n" s="5">
        <v>42121</v>
      </c>
      <c r="C154" t="n" s="5">
        <v>39265</v>
      </c>
    </row>
    <row r="155" spans="1:5">
      <c r="A155" t="s" s="4">
        <v>83</v>
      </c>
      <c r="C155" t="n" s="5">
        <v>6</v>
      </c>
    </row>
    <row r="156" spans="1:5">
      <c r="A156" t="s" s="4">
        <v>99</v>
      </c>
      <c r="B156" t="n" s="5">
        <v>89397</v>
      </c>
      <c r="C156" t="n" s="5">
        <v>73434</v>
      </c>
    </row>
    <row r="157" spans="1:5">
      <c r="A157" t="s" s="4">
        <v>100</v>
      </c>
      <c r="B157" t="n" s="5">
        <v>0</v>
      </c>
      <c r="C157" t="n" s="5">
        <v>0</v>
      </c>
    </row>
    <row r="158" spans="1:5">
      <c r="A158" t="s" s="4">
        <v>101</v>
      </c>
      <c r="B158" t="n" s="5">
        <v>0</v>
      </c>
      <c r="C158" t="n" s="5">
        <v>0</v>
      </c>
    </row>
    <row r="159" spans="1:5">
      <c r="A159" t="s" s="4">
        <v>102</v>
      </c>
      <c r="B159" t="n" s="5">
        <v>8973</v>
      </c>
      <c r="C159" t="n" s="5">
        <v>7420</v>
      </c>
    </row>
    <row r="160" spans="1:5">
      <c r="A160" t="s" s="4">
        <v>89</v>
      </c>
      <c r="B160" t="n" s="5">
        <v>0</v>
      </c>
      <c r="C160" t="n" s="5">
        <v>0</v>
      </c>
    </row>
    <row r="161" spans="1:5">
      <c r="A161" t="s" s="4">
        <v>103</v>
      </c>
      <c r="B161" t="n" s="5">
        <v>98370</v>
      </c>
      <c r="C161" t="n" s="5">
        <v>80854</v>
      </c>
    </row>
    <row r="162" spans="1:5">
      <c r="A162" t="s" s="4">
        <v>620</v>
      </c>
      <c r="B162" t="n" s="5">
        <v>50448</v>
      </c>
      <c r="C162" t="n" s="5">
        <v>64830</v>
      </c>
    </row>
    <row r="163" spans="1:5">
      <c r="A163" t="s" s="4">
        <v>112</v>
      </c>
      <c r="C163" t="n" s="5">
        <v>0</v>
      </c>
    </row>
    <row r="164" spans="1:5">
      <c r="A164" t="s" s="4">
        <v>114</v>
      </c>
      <c r="B164" t="n" s="5">
        <v>148818</v>
      </c>
      <c r="C164" t="n" s="5">
        <v>145684</v>
      </c>
    </row>
    <row r="165" spans="1:5">
      <c r="A165" t="s" s="4">
        <v>612</v>
      </c>
    </row>
    <row r="166" spans="1:5">
      <c r="A166" t="s" s="3">
        <v>74</v>
      </c>
    </row>
    <row r="167" spans="1:5">
      <c r="A167" t="s" s="4">
        <v>75</v>
      </c>
      <c r="B167" t="n" s="5">
        <v>39829</v>
      </c>
      <c r="C167" t="n" s="5">
        <v>46340</v>
      </c>
      <c r="D167" t="n" s="5">
        <v>56305</v>
      </c>
      <c r="E167" t="n" s="5">
        <v>53216</v>
      </c>
    </row>
    <row r="168" spans="1:5">
      <c r="A168" t="s" s="4">
        <v>76</v>
      </c>
      <c r="B168" t="n" s="5">
        <v>6373</v>
      </c>
      <c r="C168" t="n" s="5">
        <v>4687</v>
      </c>
    </row>
    <row r="169" spans="1:5">
      <c r="A169" t="s" s="4">
        <v>616</v>
      </c>
      <c r="B169" t="n" s="5">
        <v>152343</v>
      </c>
      <c r="C169" t="n" s="5">
        <v>224572</v>
      </c>
    </row>
    <row r="170" spans="1:5">
      <c r="A170" t="s" s="4">
        <v>78</v>
      </c>
      <c r="B170" t="n" s="5">
        <v>33032</v>
      </c>
      <c r="C170" t="n" s="5">
        <v>36644</v>
      </c>
    </row>
    <row r="171" spans="1:5">
      <c r="A171" t="s" s="4">
        <v>79</v>
      </c>
      <c r="B171" t="n" s="5">
        <v>10444</v>
      </c>
    </row>
    <row r="172" spans="1:5">
      <c r="A172" t="s" s="4">
        <v>80</v>
      </c>
      <c r="B172" t="n" s="5">
        <v>232882</v>
      </c>
      <c r="C172" t="n" s="5">
        <v>203529</v>
      </c>
    </row>
    <row r="173" spans="1:5">
      <c r="A173" t="s" s="4">
        <v>81</v>
      </c>
      <c r="B173" t="n" s="5">
        <v>4614</v>
      </c>
      <c r="C173" t="n" s="5">
        <v>4926</v>
      </c>
    </row>
    <row r="174" spans="1:5">
      <c r="A174" t="s" s="4">
        <v>82</v>
      </c>
      <c r="B174" t="n" s="5">
        <v>14160</v>
      </c>
      <c r="C174" t="n" s="5">
        <v>17351</v>
      </c>
    </row>
    <row r="175" spans="1:5">
      <c r="A175" t="s" s="4">
        <v>617</v>
      </c>
      <c r="B175" t="n" s="5">
        <v>26038</v>
      </c>
      <c r="C175" t="n" s="5">
        <v>0</v>
      </c>
    </row>
    <row r="176" spans="1:5">
      <c r="A176" t="s" s="4">
        <v>83</v>
      </c>
      <c r="C176" t="n" s="5">
        <v>20237</v>
      </c>
    </row>
    <row r="177" spans="1:5">
      <c r="A177" t="s" s="4">
        <v>84</v>
      </c>
      <c r="B177" t="n" s="5">
        <v>519715</v>
      </c>
      <c r="C177" t="n" s="5">
        <v>558286</v>
      </c>
    </row>
    <row r="178" spans="1:5">
      <c r="A178" t="s" s="4">
        <v>76</v>
      </c>
      <c r="B178" t="n" s="5">
        <v>1250</v>
      </c>
      <c r="C178" t="n" s="5">
        <v>0</v>
      </c>
    </row>
    <row r="179" spans="1:5">
      <c r="A179" t="s" s="4">
        <v>618</v>
      </c>
      <c r="B179" t="n" s="5">
        <v>111604</v>
      </c>
      <c r="C179" t="n" s="5">
        <v>137720</v>
      </c>
    </row>
    <row r="180" spans="1:5">
      <c r="A180" t="s" s="4">
        <v>86</v>
      </c>
      <c r="B180" t="n" s="5">
        <v>67760</v>
      </c>
      <c r="C180" t="n" s="5">
        <v>83871</v>
      </c>
    </row>
    <row r="181" spans="1:5">
      <c r="A181" t="s" s="4">
        <v>87</v>
      </c>
      <c r="C181" t="n" s="5">
        <v>7551</v>
      </c>
    </row>
    <row r="182" spans="1:5">
      <c r="A182" t="s" s="4">
        <v>88</v>
      </c>
      <c r="B182" t="n" s="5">
        <v>27226</v>
      </c>
      <c r="C182" t="n" s="5">
        <v>33574</v>
      </c>
    </row>
    <row r="183" spans="1:5">
      <c r="A183" t="s" s="4">
        <v>89</v>
      </c>
      <c r="B183" t="n" s="5">
        <v>13921</v>
      </c>
      <c r="C183" t="n" s="5">
        <v>16088</v>
      </c>
    </row>
    <row r="184" spans="1:5">
      <c r="A184" t="s" s="4">
        <v>619</v>
      </c>
      <c r="B184" t="n" s="5">
        <v>0</v>
      </c>
      <c r="C184" t="n" s="5">
        <v>0</v>
      </c>
    </row>
    <row r="185" spans="1:5">
      <c r="A185" t="s" s="4">
        <v>90</v>
      </c>
      <c r="C185" t="n" s="5">
        <v>5394</v>
      </c>
    </row>
    <row r="186" spans="1:5">
      <c r="A186" t="s" s="4">
        <v>91</v>
      </c>
      <c r="B186" t="n" s="5">
        <v>741476</v>
      </c>
      <c r="C186" t="n" s="5">
        <v>842484</v>
      </c>
    </row>
    <row r="187" spans="1:5">
      <c r="A187" t="s" s="3">
        <v>92</v>
      </c>
    </row>
    <row r="188" spans="1:5">
      <c r="A188" t="s" s="4">
        <v>93</v>
      </c>
      <c r="B188" t="n" s="5">
        <v>26505</v>
      </c>
      <c r="C188" t="n" s="5">
        <v>32929</v>
      </c>
    </row>
    <row r="189" spans="1:5">
      <c r="A189" t="s" s="4">
        <v>94</v>
      </c>
      <c r="B189" t="n" s="5">
        <v>123237</v>
      </c>
      <c r="C189" t="n" s="5">
        <v>100775</v>
      </c>
    </row>
    <row r="190" spans="1:5">
      <c r="A190" t="s" s="4">
        <v>95</v>
      </c>
      <c r="B190" t="n" s="5">
        <v>57627</v>
      </c>
      <c r="C190" t="n" s="5">
        <v>72492</v>
      </c>
    </row>
    <row r="191" spans="1:5">
      <c r="A191" t="s" s="4">
        <v>96</v>
      </c>
      <c r="B191" t="n" s="5">
        <v>239230</v>
      </c>
    </row>
    <row r="192" spans="1:5">
      <c r="A192" t="s" s="4">
        <v>97</v>
      </c>
      <c r="B192" t="n" s="5">
        <v>1590</v>
      </c>
      <c r="C192" t="n" s="5">
        <v>1832</v>
      </c>
    </row>
    <row r="193" spans="1:5">
      <c r="A193" t="s" s="4">
        <v>98</v>
      </c>
      <c r="B193" t="n" s="5">
        <v>9176</v>
      </c>
      <c r="C193" t="n" s="5">
        <v>1404</v>
      </c>
    </row>
    <row r="194" spans="1:5">
      <c r="A194" t="s" s="4">
        <v>81</v>
      </c>
      <c r="B194" t="n" s="5">
        <v>4331</v>
      </c>
      <c r="C194" t="n" s="5">
        <v>4807</v>
      </c>
    </row>
    <row r="195" spans="1:5">
      <c r="A195" t="s" s="4">
        <v>617</v>
      </c>
      <c r="B195" t="n" s="5">
        <v>0</v>
      </c>
      <c r="C195" t="n" s="5">
        <v>40292</v>
      </c>
    </row>
    <row r="196" spans="1:5">
      <c r="A196" t="s" s="4">
        <v>83</v>
      </c>
      <c r="C196" t="n" s="5">
        <v>13260</v>
      </c>
    </row>
    <row r="197" spans="1:5">
      <c r="A197" t="s" s="4">
        <v>99</v>
      </c>
      <c r="B197" t="n" s="5">
        <v>461696</v>
      </c>
      <c r="C197" t="n" s="5">
        <v>267791</v>
      </c>
    </row>
    <row r="198" spans="1:5">
      <c r="A198" t="s" s="4">
        <v>100</v>
      </c>
      <c r="B198" t="n" s="5">
        <v>1335</v>
      </c>
      <c r="C198" t="n" s="5">
        <v>269156</v>
      </c>
    </row>
    <row r="199" spans="1:5">
      <c r="A199" t="s" s="4">
        <v>101</v>
      </c>
      <c r="B199" t="n" s="5">
        <v>7133</v>
      </c>
      <c r="C199" t="n" s="5">
        <v>8683</v>
      </c>
    </row>
    <row r="200" spans="1:5">
      <c r="A200" t="s" s="4">
        <v>102</v>
      </c>
      <c r="B200" t="n" s="5">
        <v>8824</v>
      </c>
      <c r="C200" t="n" s="5">
        <v>12260</v>
      </c>
    </row>
    <row r="201" spans="1:5">
      <c r="A201" t="s" s="4">
        <v>89</v>
      </c>
      <c r="B201" t="n" s="5">
        <v>15658</v>
      </c>
      <c r="C201" t="n" s="5">
        <v>11597</v>
      </c>
    </row>
    <row r="202" spans="1:5">
      <c r="A202" t="s" s="4">
        <v>103</v>
      </c>
      <c r="B202" t="n" s="5">
        <v>494646</v>
      </c>
      <c r="C202" t="n" s="5">
        <v>569487</v>
      </c>
    </row>
    <row r="203" spans="1:5">
      <c r="A203" t="s" s="4">
        <v>620</v>
      </c>
      <c r="B203" t="n" s="5">
        <v>246830</v>
      </c>
      <c r="C203" t="n" s="5">
        <v>270639</v>
      </c>
    </row>
    <row r="204" spans="1:5">
      <c r="A204" t="s" s="4">
        <v>112</v>
      </c>
      <c r="C204" t="n" s="5">
        <v>2358</v>
      </c>
    </row>
    <row r="205" spans="1:5">
      <c r="A205" t="s" s="4">
        <v>114</v>
      </c>
      <c r="B205" t="n" s="5">
        <v>741476</v>
      </c>
      <c r="C205" t="n" s="5">
        <v>842484</v>
      </c>
    </row>
    <row r="206" spans="1:5">
      <c r="A206" t="s" s="4">
        <v>613</v>
      </c>
    </row>
    <row r="207" spans="1:5">
      <c r="A207" t="s" s="3">
        <v>74</v>
      </c>
    </row>
    <row r="208" spans="1:5">
      <c r="A208" t="s" s="4">
        <v>75</v>
      </c>
      <c r="B208" t="n" s="5">
        <v>-2993</v>
      </c>
      <c r="C208" t="n" s="5">
        <v>0</v>
      </c>
      <c r="D208" t="n" s="7">
        <v>0</v>
      </c>
      <c r="E208" t="n" s="7">
        <v>0</v>
      </c>
    </row>
    <row r="209" spans="1:5">
      <c r="A209" t="s" s="4">
        <v>76</v>
      </c>
      <c r="B209" t="n" s="5">
        <v>0</v>
      </c>
      <c r="C209" t="n" s="5">
        <v>0</v>
      </c>
    </row>
    <row r="210" spans="1:5">
      <c r="A210" t="s" s="4">
        <v>616</v>
      </c>
      <c r="B210" t="n" s="5">
        <v>0</v>
      </c>
      <c r="C210" t="n" s="5">
        <v>0</v>
      </c>
    </row>
    <row r="211" spans="1:5">
      <c r="A211" t="s" s="4">
        <v>78</v>
      </c>
      <c r="B211" t="n" s="5">
        <v>0</v>
      </c>
      <c r="C211" t="n" s="5">
        <v>-280</v>
      </c>
    </row>
    <row r="212" spans="1:5">
      <c r="A212" t="s" s="4">
        <v>79</v>
      </c>
      <c r="B212" t="n" s="5">
        <v>-967</v>
      </c>
    </row>
    <row r="213" spans="1:5">
      <c r="A213" t="s" s="4">
        <v>80</v>
      </c>
      <c r="B213" t="n" s="5">
        <v>-18976</v>
      </c>
      <c r="C213" t="n" s="5">
        <v>-17454</v>
      </c>
    </row>
    <row r="214" spans="1:5">
      <c r="A214" t="s" s="4">
        <v>81</v>
      </c>
      <c r="B214" t="n" s="5">
        <v>-21554</v>
      </c>
      <c r="C214" t="n" s="5">
        <v>-21554</v>
      </c>
    </row>
    <row r="215" spans="1:5">
      <c r="A215" t="s" s="4">
        <v>82</v>
      </c>
      <c r="B215" t="n" s="5">
        <v>0</v>
      </c>
      <c r="C215" t="n" s="5">
        <v>0</v>
      </c>
    </row>
    <row r="216" spans="1:5">
      <c r="A216" t="s" s="4">
        <v>617</v>
      </c>
      <c r="B216" t="n" s="5">
        <v>-287748</v>
      </c>
      <c r="C216" t="n" s="5">
        <v>-258808</v>
      </c>
    </row>
    <row r="217" spans="1:5">
      <c r="A217" t="s" s="4">
        <v>83</v>
      </c>
      <c r="C217" t="n" s="5">
        <v>0</v>
      </c>
    </row>
    <row r="218" spans="1:5">
      <c r="A218" t="s" s="4">
        <v>84</v>
      </c>
      <c r="B218" t="n" s="5">
        <v>-332238</v>
      </c>
      <c r="C218" t="n" s="5">
        <v>-298096</v>
      </c>
    </row>
    <row r="219" spans="1:5">
      <c r="A219" t="s" s="4">
        <v>76</v>
      </c>
      <c r="B219" t="n" s="5">
        <v>0</v>
      </c>
      <c r="C219" t="n" s="5">
        <v>0</v>
      </c>
    </row>
    <row r="220" spans="1:5">
      <c r="A220" t="s" s="4">
        <v>618</v>
      </c>
      <c r="B220" t="n" s="5">
        <v>0</v>
      </c>
      <c r="C220" t="n" s="5">
        <v>0</v>
      </c>
    </row>
    <row r="221" spans="1:5">
      <c r="A221" t="s" s="4">
        <v>86</v>
      </c>
      <c r="B221" t="n" s="5">
        <v>0</v>
      </c>
      <c r="C221" t="n" s="5">
        <v>0</v>
      </c>
    </row>
    <row r="222" spans="1:5">
      <c r="A222" t="s" s="4">
        <v>87</v>
      </c>
      <c r="C222" t="n" s="5">
        <v>0</v>
      </c>
    </row>
    <row r="223" spans="1:5">
      <c r="A223" t="s" s="4">
        <v>88</v>
      </c>
      <c r="B223" t="n" s="5">
        <v>0</v>
      </c>
      <c r="C223" t="n" s="5">
        <v>0</v>
      </c>
    </row>
    <row r="224" spans="1:5">
      <c r="A224" t="s" s="4">
        <v>89</v>
      </c>
      <c r="B224" t="n" s="5">
        <v>-33466</v>
      </c>
      <c r="C224" t="n" s="5">
        <v>-32859</v>
      </c>
    </row>
    <row r="225" spans="1:5">
      <c r="A225" t="s" s="4">
        <v>619</v>
      </c>
      <c r="B225" t="n" s="5">
        <v>-599042</v>
      </c>
      <c r="C225" t="n" s="5">
        <v>-724460</v>
      </c>
    </row>
    <row r="226" spans="1:5">
      <c r="A226" t="s" s="4">
        <v>90</v>
      </c>
      <c r="C226" t="n" s="5">
        <v>0</v>
      </c>
    </row>
    <row r="227" spans="1:5">
      <c r="A227" t="s" s="4">
        <v>91</v>
      </c>
      <c r="B227" t="n" s="5">
        <v>-964746</v>
      </c>
      <c r="C227" t="n" s="5">
        <v>-1055415</v>
      </c>
    </row>
    <row r="228" spans="1:5">
      <c r="A228" t="s" s="3">
        <v>92</v>
      </c>
    </row>
    <row r="229" spans="1:5">
      <c r="A229" t="s" s="4">
        <v>93</v>
      </c>
      <c r="B229" t="n" s="5">
        <v>0</v>
      </c>
      <c r="C229" t="n" s="5">
        <v>0</v>
      </c>
    </row>
    <row r="230" spans="1:5">
      <c r="A230" t="s" s="4">
        <v>94</v>
      </c>
      <c r="B230" t="n" s="5">
        <v>0</v>
      </c>
      <c r="C230" t="n" s="5">
        <v>0</v>
      </c>
    </row>
    <row r="231" spans="1:5">
      <c r="A231" t="s" s="4">
        <v>95</v>
      </c>
      <c r="B231" t="n" s="5">
        <v>-2993</v>
      </c>
      <c r="C231" t="n" s="5">
        <v>0</v>
      </c>
    </row>
    <row r="232" spans="1:5">
      <c r="A232" t="s" s="4">
        <v>96</v>
      </c>
      <c r="B232" t="n" s="5">
        <v>0</v>
      </c>
    </row>
    <row r="233" spans="1:5">
      <c r="A233" t="s" s="4">
        <v>97</v>
      </c>
      <c r="B233" t="n" s="5">
        <v>0</v>
      </c>
      <c r="C233" t="n" s="5">
        <v>0</v>
      </c>
    </row>
    <row r="234" spans="1:5">
      <c r="A234" t="s" s="4">
        <v>98</v>
      </c>
      <c r="B234" t="n" s="5">
        <v>-967</v>
      </c>
      <c r="C234" t="n" s="5">
        <v>-280</v>
      </c>
    </row>
    <row r="235" spans="1:5">
      <c r="A235" t="s" s="4">
        <v>81</v>
      </c>
      <c r="B235" t="n" s="5">
        <v>-21554</v>
      </c>
      <c r="C235" t="n" s="5">
        <v>-21554</v>
      </c>
    </row>
    <row r="236" spans="1:5">
      <c r="A236" t="s" s="4">
        <v>617</v>
      </c>
      <c r="B236" t="n" s="5">
        <v>-287748</v>
      </c>
      <c r="C236" t="n" s="5">
        <v>-258808</v>
      </c>
    </row>
    <row r="237" spans="1:5">
      <c r="A237" t="s" s="4">
        <v>83</v>
      </c>
      <c r="C237" t="n" s="5">
        <v>0</v>
      </c>
    </row>
    <row r="238" spans="1:5">
      <c r="A238" t="s" s="4">
        <v>99</v>
      </c>
      <c r="B238" t="n" s="5">
        <v>-313262</v>
      </c>
      <c r="C238" t="n" s="5">
        <v>-280642</v>
      </c>
    </row>
    <row r="239" spans="1:5">
      <c r="A239" t="s" s="4">
        <v>100</v>
      </c>
      <c r="B239" t="n" s="5">
        <v>0</v>
      </c>
      <c r="C239" t="n" s="5">
        <v>0</v>
      </c>
    </row>
    <row r="240" spans="1:5">
      <c r="A240" t="s" s="4">
        <v>101</v>
      </c>
      <c r="B240" t="n" s="5">
        <v>0</v>
      </c>
      <c r="C240" t="n" s="5">
        <v>0</v>
      </c>
    </row>
    <row r="241" spans="1:5">
      <c r="A241" t="s" s="4">
        <v>102</v>
      </c>
      <c r="B241" t="n" s="5">
        <v>0</v>
      </c>
      <c r="C241" t="n" s="5">
        <v>0</v>
      </c>
    </row>
    <row r="242" spans="1:5">
      <c r="A242" t="s" s="4">
        <v>89</v>
      </c>
      <c r="B242" t="n" s="5">
        <v>-33466</v>
      </c>
      <c r="C242" t="n" s="5">
        <v>-32859</v>
      </c>
    </row>
    <row r="243" spans="1:5">
      <c r="A243" t="s" s="4">
        <v>103</v>
      </c>
      <c r="B243" t="n" s="5">
        <v>-346728</v>
      </c>
      <c r="C243" t="n" s="5">
        <v>-313501</v>
      </c>
    </row>
    <row r="244" spans="1:5">
      <c r="A244" t="s" s="4">
        <v>620</v>
      </c>
      <c r="B244" t="n" s="5">
        <v>-618018</v>
      </c>
      <c r="C244" t="n" s="5">
        <v>-741914</v>
      </c>
    </row>
    <row r="245" spans="1:5">
      <c r="A245" t="s" s="4">
        <v>112</v>
      </c>
      <c r="C245" t="n" s="5">
        <v>0</v>
      </c>
    </row>
    <row r="246" spans="1:5">
      <c r="A246" t="s" s="4">
        <v>114</v>
      </c>
      <c r="B246" t="n" s="7">
        <v>-964746</v>
      </c>
      <c r="C246" t="n" s="7">
        <v>-10554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1</v>
      </c>
      <c r="B1" t="s" s="2">
        <v>25</v>
      </c>
      <c r="D1" t="s" s="2">
        <v>1</v>
      </c>
    </row>
    <row r="2" spans="1:5">
      <c r="B2" t="s" s="2">
        <v>2</v>
      </c>
      <c r="C2" t="s" s="2">
        <v>26</v>
      </c>
      <c r="D2" t="s" s="2">
        <v>2</v>
      </c>
      <c r="E2" t="s" s="2">
        <v>26</v>
      </c>
    </row>
    <row r="3" spans="1:5">
      <c r="A3" t="s" s="3">
        <v>128</v>
      </c>
    </row>
    <row r="4" spans="1:5">
      <c r="A4" t="s" s="4">
        <v>622</v>
      </c>
      <c r="B4" t="n" s="7">
        <v>-124712</v>
      </c>
      <c r="C4" t="n" s="7">
        <v>-222685</v>
      </c>
      <c r="D4" t="n" s="7">
        <v>-173864</v>
      </c>
      <c r="E4" t="n" s="7">
        <v>-267819</v>
      </c>
    </row>
    <row r="5" spans="1:5">
      <c r="A5" t="s" s="3">
        <v>623</v>
      </c>
    </row>
    <row r="6" spans="1:5">
      <c r="A6" t="s" s="4">
        <v>624</v>
      </c>
      <c r="B6" t="n" s="5">
        <v>0</v>
      </c>
      <c r="C6" t="n" s="5">
        <v>4376</v>
      </c>
      <c r="D6" t="n" s="5">
        <v>-6732</v>
      </c>
      <c r="E6" t="n" s="5">
        <v>-10260</v>
      </c>
    </row>
    <row r="7" spans="1:5">
      <c r="A7" t="s" s="4">
        <v>131</v>
      </c>
      <c r="D7" t="n" s="5">
        <v>30366</v>
      </c>
      <c r="E7" t="n" s="5">
        <v>39864</v>
      </c>
    </row>
    <row r="8" spans="1:5">
      <c r="A8" t="s" s="4">
        <v>625</v>
      </c>
      <c r="D8" t="n" s="5">
        <v>3122</v>
      </c>
      <c r="E8" t="n" s="5">
        <v>15810</v>
      </c>
    </row>
    <row r="9" spans="1:5">
      <c r="A9" t="s" s="4">
        <v>133</v>
      </c>
      <c r="D9" t="n" s="5">
        <v>4843</v>
      </c>
      <c r="E9" t="n" s="5">
        <v>19834</v>
      </c>
    </row>
    <row r="10" spans="1:5">
      <c r="A10" t="s" s="4">
        <v>33</v>
      </c>
      <c r="B10" t="n" s="5">
        <v>96978</v>
      </c>
      <c r="C10" t="n" s="5">
        <v>178377</v>
      </c>
      <c r="D10" t="n" s="5">
        <v>97936</v>
      </c>
      <c r="E10" t="n" s="5">
        <v>183843</v>
      </c>
    </row>
    <row r="11" spans="1:5">
      <c r="A11" t="s" s="4">
        <v>137</v>
      </c>
      <c r="D11" t="n" s="5">
        <v>596</v>
      </c>
      <c r="E11" t="n" s="5">
        <v>907</v>
      </c>
    </row>
    <row r="12" spans="1:5">
      <c r="A12" t="s" s="4">
        <v>136</v>
      </c>
      <c r="D12" t="n" s="5">
        <v>2691</v>
      </c>
      <c r="E12" t="n" s="5">
        <v>2656</v>
      </c>
    </row>
    <row r="13" spans="1:5">
      <c r="A13" t="s" s="4">
        <v>138</v>
      </c>
      <c r="D13" t="n" s="5">
        <v>-6513</v>
      </c>
      <c r="E13" t="n" s="5">
        <v>-1032</v>
      </c>
    </row>
    <row r="14" spans="1:5">
      <c r="A14" t="s" s="4">
        <v>626</v>
      </c>
      <c r="D14" t="n" s="5">
        <v>-1639</v>
      </c>
      <c r="E14" t="n" s="5">
        <v>-4079</v>
      </c>
    </row>
    <row r="15" spans="1:5">
      <c r="A15" t="s" s="3">
        <v>140</v>
      </c>
    </row>
    <row r="16" spans="1:5">
      <c r="A16" t="s" s="4">
        <v>141</v>
      </c>
      <c r="D16" t="n" s="5">
        <v>63838</v>
      </c>
      <c r="E16" t="n" s="5">
        <v>65535</v>
      </c>
    </row>
    <row r="17" spans="1:5">
      <c r="A17" t="s" s="4">
        <v>80</v>
      </c>
      <c r="D17" t="n" s="5">
        <v>-71307</v>
      </c>
      <c r="E17" t="n" s="5">
        <v>-1535</v>
      </c>
    </row>
    <row r="18" spans="1:5">
      <c r="A18" t="s" s="4">
        <v>627</v>
      </c>
      <c r="D18" t="n" s="5">
        <v>0</v>
      </c>
      <c r="E18" t="n" s="5">
        <v>0</v>
      </c>
    </row>
    <row r="19" spans="1:5">
      <c r="A19" t="s" s="4">
        <v>628</v>
      </c>
      <c r="D19" t="n" s="5">
        <v>44243</v>
      </c>
      <c r="E19" t="n" s="5">
        <v>-27928</v>
      </c>
    </row>
    <row r="20" spans="1:5">
      <c r="A20" t="s" s="4">
        <v>144</v>
      </c>
      <c r="D20" t="n" s="5">
        <v>-12420</v>
      </c>
      <c r="E20" t="n" s="5">
        <v>15796</v>
      </c>
    </row>
    <row r="21" spans="1:5">
      <c r="A21" t="s" s="4">
        <v>145</v>
      </c>
      <c r="D21" t="n" s="5">
        <v>4668</v>
      </c>
      <c r="E21" t="n" s="5">
        <v>-16011</v>
      </c>
    </row>
    <row r="22" spans="1:5">
      <c r="A22" t="s" s="4">
        <v>146</v>
      </c>
      <c r="D22" t="n" s="5">
        <v>-7752</v>
      </c>
      <c r="E22" t="n" s="5">
        <v>-215</v>
      </c>
    </row>
    <row r="23" spans="1:5">
      <c r="A23" t="s" s="3">
        <v>629</v>
      </c>
    </row>
    <row r="24" spans="1:5">
      <c r="A24" t="s" s="4">
        <v>149</v>
      </c>
      <c r="D24" t="n" s="5">
        <v>460</v>
      </c>
      <c r="E24" t="n" s="5">
        <v>5354</v>
      </c>
    </row>
    <row r="25" spans="1:5">
      <c r="A25" t="s" s="4">
        <v>148</v>
      </c>
      <c r="D25" t="n" s="5">
        <v>-29110</v>
      </c>
      <c r="E25" t="n" s="5">
        <v>-38516</v>
      </c>
    </row>
    <row r="26" spans="1:5">
      <c r="A26" t="s" s="4">
        <v>150</v>
      </c>
      <c r="D26" t="n" s="5">
        <v>13578</v>
      </c>
      <c r="E26" t="n" s="5">
        <v>-23897</v>
      </c>
    </row>
    <row r="27" spans="1:5">
      <c r="A27" t="s" s="4">
        <v>151</v>
      </c>
      <c r="D27" t="n" s="5">
        <v>-15072</v>
      </c>
      <c r="E27" t="n" s="5">
        <v>-57059</v>
      </c>
    </row>
    <row r="28" spans="1:5">
      <c r="A28" t="s" s="4">
        <v>152</v>
      </c>
      <c r="D28" t="n" s="5">
        <v>10713</v>
      </c>
      <c r="E28" t="n" s="5">
        <v>77052</v>
      </c>
    </row>
    <row r="29" spans="1:5">
      <c r="A29" t="s" s="4">
        <v>153</v>
      </c>
      <c r="D29" t="n" s="5">
        <v>-4359</v>
      </c>
      <c r="E29" t="n" s="5">
        <v>19993</v>
      </c>
    </row>
    <row r="30" spans="1:5">
      <c r="A30" t="s" s="3">
        <v>154</v>
      </c>
    </row>
    <row r="31" spans="1:5">
      <c r="A31" t="s" s="4">
        <v>155</v>
      </c>
      <c r="D31" t="n" s="5">
        <v>53004</v>
      </c>
      <c r="E31" t="n" s="5">
        <v>100523</v>
      </c>
    </row>
    <row r="32" spans="1:5">
      <c r="A32" t="s" s="4">
        <v>156</v>
      </c>
      <c r="D32" t="n" s="5">
        <v>-55098</v>
      </c>
      <c r="E32" t="n" s="5">
        <v>-95939</v>
      </c>
    </row>
    <row r="33" spans="1:5">
      <c r="A33" t="s" s="4">
        <v>157</v>
      </c>
      <c r="D33" t="n" s="5">
        <v>93958</v>
      </c>
      <c r="E33" t="n" s="5">
        <v>86972</v>
      </c>
    </row>
    <row r="34" spans="1:5">
      <c r="A34" t="s" s="4">
        <v>158</v>
      </c>
      <c r="D34" t="n" s="5">
        <v>-58574</v>
      </c>
      <c r="E34" t="n" s="5">
        <v>-90552</v>
      </c>
    </row>
    <row r="35" spans="1:5">
      <c r="A35" t="s" s="4">
        <v>159</v>
      </c>
      <c r="D35" t="n" s="5">
        <v>587</v>
      </c>
      <c r="E35" t="n" s="5">
        <v>5824</v>
      </c>
    </row>
    <row r="36" spans="1:5">
      <c r="A36" t="s" s="4">
        <v>160</v>
      </c>
      <c r="D36" t="n" s="5">
        <v>0</v>
      </c>
      <c r="E36" t="n" s="5">
        <v>-123</v>
      </c>
    </row>
    <row r="37" spans="1:5">
      <c r="A37" t="s" s="4">
        <v>627</v>
      </c>
      <c r="D37" t="n" s="5">
        <v>0</v>
      </c>
    </row>
    <row r="38" spans="1:5">
      <c r="A38" t="s" s="4">
        <v>161</v>
      </c>
      <c r="D38" t="n" s="5">
        <v>33877</v>
      </c>
      <c r="E38" t="n" s="5">
        <v>6705</v>
      </c>
    </row>
    <row r="39" spans="1:5">
      <c r="A39" t="s" s="4">
        <v>630</v>
      </c>
      <c r="D39" t="n" s="5">
        <v>33877</v>
      </c>
      <c r="E39" t="n" s="5">
        <v>6705</v>
      </c>
    </row>
    <row r="40" spans="1:5">
      <c r="A40" t="s" s="4">
        <v>163</v>
      </c>
      <c r="D40" t="n" s="5">
        <v>-7526</v>
      </c>
      <c r="E40" t="n" s="5">
        <v>198</v>
      </c>
    </row>
    <row r="41" spans="1:5">
      <c r="A41" t="s" s="4">
        <v>631</v>
      </c>
      <c r="D41" t="n" s="5">
        <v>14240</v>
      </c>
      <c r="E41" t="n" s="5">
        <v>26681</v>
      </c>
    </row>
    <row r="42" spans="1:5">
      <c r="A42" t="s" s="4">
        <v>165</v>
      </c>
      <c r="D42" t="n" s="5">
        <v>46664</v>
      </c>
      <c r="E42" t="n" s="5">
        <v>57280</v>
      </c>
    </row>
    <row r="43" spans="1:5">
      <c r="A43" t="s" s="4">
        <v>166</v>
      </c>
      <c r="B43" t="n" s="5">
        <v>60904</v>
      </c>
      <c r="C43" t="n" s="5">
        <v>83961</v>
      </c>
      <c r="D43" t="n" s="5">
        <v>60904</v>
      </c>
      <c r="E43" t="n" s="5">
        <v>83961</v>
      </c>
    </row>
    <row r="44" spans="1:5">
      <c r="A44" t="s" s="4">
        <v>611</v>
      </c>
    </row>
    <row r="45" spans="1:5">
      <c r="A45" t="s" s="3">
        <v>128</v>
      </c>
    </row>
    <row r="46" spans="1:5">
      <c r="A46" t="s" s="4">
        <v>622</v>
      </c>
      <c r="B46" t="n" s="5">
        <v>-124712</v>
      </c>
      <c r="C46" t="n" s="5">
        <v>-220592</v>
      </c>
      <c r="D46" t="n" s="5">
        <v>-173076</v>
      </c>
      <c r="E46" t="n" s="5">
        <v>-257525</v>
      </c>
    </row>
    <row r="47" spans="1:5">
      <c r="A47" t="s" s="3">
        <v>623</v>
      </c>
    </row>
    <row r="48" spans="1:5">
      <c r="A48" t="s" s="4">
        <v>624</v>
      </c>
      <c r="C48" t="n" s="5">
        <v>0</v>
      </c>
      <c r="D48" t="n" s="5">
        <v>0</v>
      </c>
      <c r="E48" t="n" s="5">
        <v>0</v>
      </c>
    </row>
    <row r="49" spans="1:5">
      <c r="A49" t="s" s="4">
        <v>131</v>
      </c>
      <c r="D49" t="n" s="5">
        <v>2217</v>
      </c>
      <c r="E49" t="n" s="5">
        <v>1848</v>
      </c>
    </row>
    <row r="50" spans="1:5">
      <c r="A50" t="s" s="4">
        <v>625</v>
      </c>
      <c r="D50" t="n" s="5">
        <v>3122</v>
      </c>
      <c r="E50" t="n" s="5">
        <v>15810</v>
      </c>
    </row>
    <row r="51" spans="1:5">
      <c r="A51" t="s" s="4">
        <v>133</v>
      </c>
      <c r="D51" t="n" s="5">
        <v>0</v>
      </c>
      <c r="E51" t="n" s="5">
        <v>0</v>
      </c>
    </row>
    <row r="52" spans="1:5">
      <c r="A52" t="s" s="4">
        <v>33</v>
      </c>
      <c r="B52" t="n" s="5">
        <v>0</v>
      </c>
      <c r="C52" t="n" s="5">
        <v>0</v>
      </c>
      <c r="D52" t="n" s="5">
        <v>0</v>
      </c>
      <c r="E52" t="n" s="5">
        <v>0</v>
      </c>
    </row>
    <row r="53" spans="1:5">
      <c r="A53" t="s" s="4">
        <v>137</v>
      </c>
      <c r="D53" t="n" s="5">
        <v>129005</v>
      </c>
      <c r="E53" t="n" s="5">
        <v>201867</v>
      </c>
    </row>
    <row r="54" spans="1:5">
      <c r="A54" t="s" s="4">
        <v>136</v>
      </c>
      <c r="D54" t="n" s="5">
        <v>1569</v>
      </c>
      <c r="E54" t="n" s="5">
        <v>1419</v>
      </c>
    </row>
    <row r="55" spans="1:5">
      <c r="A55" t="s" s="4">
        <v>138</v>
      </c>
      <c r="D55" t="n" s="5">
        <v>0</v>
      </c>
      <c r="E55" t="n" s="5">
        <v>0</v>
      </c>
    </row>
    <row r="56" spans="1:5">
      <c r="A56" t="s" s="4">
        <v>626</v>
      </c>
      <c r="D56" t="n" s="5">
        <v>-1169</v>
      </c>
      <c r="E56" t="n" s="5">
        <v>28</v>
      </c>
    </row>
    <row r="57" spans="1:5">
      <c r="A57" t="s" s="3">
        <v>140</v>
      </c>
    </row>
    <row r="58" spans="1:5">
      <c r="A58" t="s" s="4">
        <v>141</v>
      </c>
      <c r="D58" t="n" s="5">
        <v>0</v>
      </c>
      <c r="E58" t="n" s="5">
        <v>0</v>
      </c>
    </row>
    <row r="59" spans="1:5">
      <c r="A59" t="s" s="4">
        <v>80</v>
      </c>
      <c r="D59" t="n" s="5">
        <v>0</v>
      </c>
      <c r="E59" t="n" s="5">
        <v>0</v>
      </c>
    </row>
    <row r="60" spans="1:5">
      <c r="A60" t="s" s="4">
        <v>627</v>
      </c>
      <c r="D60" t="n" s="5">
        <v>77074</v>
      </c>
      <c r="E60" t="n" s="5">
        <v>29313</v>
      </c>
    </row>
    <row r="61" spans="1:5">
      <c r="A61" t="s" s="4">
        <v>628</v>
      </c>
      <c r="D61" t="n" s="5">
        <v>7622</v>
      </c>
      <c r="E61" t="n" s="5">
        <v>6823</v>
      </c>
    </row>
    <row r="62" spans="1:5">
      <c r="A62" t="s" s="4">
        <v>144</v>
      </c>
      <c r="D62" t="n" s="5">
        <v>46364</v>
      </c>
      <c r="E62" t="n" s="5">
        <v>-417</v>
      </c>
    </row>
    <row r="63" spans="1:5">
      <c r="A63" t="s" s="4">
        <v>145</v>
      </c>
      <c r="D63" t="n" s="5">
        <v>0</v>
      </c>
      <c r="E63" t="n" s="5">
        <v>0</v>
      </c>
    </row>
    <row r="64" spans="1:5">
      <c r="A64" t="s" s="4">
        <v>146</v>
      </c>
      <c r="D64" t="n" s="5">
        <v>46364</v>
      </c>
      <c r="E64" t="n" s="5">
        <v>-417</v>
      </c>
    </row>
    <row r="65" spans="1:5">
      <c r="A65" t="s" s="3">
        <v>629</v>
      </c>
    </row>
    <row r="66" spans="1:5">
      <c r="A66" t="s" s="4">
        <v>149</v>
      </c>
      <c r="D66" t="n" s="5">
        <v>0</v>
      </c>
      <c r="E66" t="n" s="5">
        <v>0</v>
      </c>
    </row>
    <row r="67" spans="1:5">
      <c r="A67" t="s" s="4">
        <v>148</v>
      </c>
      <c r="D67" t="n" s="5">
        <v>-3376</v>
      </c>
      <c r="E67" t="n" s="5">
        <v>-5133</v>
      </c>
    </row>
    <row r="68" spans="1:5">
      <c r="A68" t="s" s="4">
        <v>150</v>
      </c>
      <c r="D68" t="n" s="5">
        <v>0</v>
      </c>
      <c r="E68" t="n" s="5">
        <v>0</v>
      </c>
    </row>
    <row r="69" spans="1:5">
      <c r="A69" t="s" s="4">
        <v>151</v>
      </c>
      <c r="D69" t="n" s="5">
        <v>-3376</v>
      </c>
      <c r="E69" t="n" s="5">
        <v>-5133</v>
      </c>
    </row>
    <row r="70" spans="1:5">
      <c r="A70" t="s" s="4">
        <v>152</v>
      </c>
      <c r="D70" t="n" s="5">
        <v>0</v>
      </c>
      <c r="E70" t="n" s="5">
        <v>0</v>
      </c>
    </row>
    <row r="71" spans="1:5">
      <c r="A71" t="s" s="4">
        <v>153</v>
      </c>
      <c r="D71" t="n" s="5">
        <v>-3376</v>
      </c>
      <c r="E71" t="n" s="5">
        <v>-5133</v>
      </c>
    </row>
    <row r="72" spans="1:5">
      <c r="A72" t="s" s="3">
        <v>154</v>
      </c>
    </row>
    <row r="73" spans="1:5">
      <c r="A73" t="s" s="4">
        <v>155</v>
      </c>
      <c r="D73" t="n" s="5">
        <v>0</v>
      </c>
      <c r="E73" t="n" s="5">
        <v>0</v>
      </c>
    </row>
    <row r="74" spans="1:5">
      <c r="A74" t="s" s="4">
        <v>156</v>
      </c>
      <c r="D74" t="n" s="5">
        <v>0</v>
      </c>
      <c r="E74" t="n" s="5">
        <v>0</v>
      </c>
    </row>
    <row r="75" spans="1:5">
      <c r="A75" t="s" s="4">
        <v>157</v>
      </c>
      <c r="D75" t="n" s="5">
        <v>0</v>
      </c>
      <c r="E75" t="n" s="5">
        <v>0</v>
      </c>
    </row>
    <row r="76" spans="1:5">
      <c r="A76" t="s" s="4">
        <v>158</v>
      </c>
      <c r="D76" t="n" s="5">
        <v>0</v>
      </c>
      <c r="E76" t="n" s="5">
        <v>0</v>
      </c>
    </row>
    <row r="77" spans="1:5">
      <c r="A77" t="s" s="4">
        <v>159</v>
      </c>
      <c r="D77" t="n" s="5">
        <v>587</v>
      </c>
      <c r="E77" t="n" s="5">
        <v>5824</v>
      </c>
    </row>
    <row r="78" spans="1:5">
      <c r="A78" t="s" s="4">
        <v>160</v>
      </c>
      <c r="E78" t="n" s="5">
        <v>-160</v>
      </c>
    </row>
    <row r="79" spans="1:5">
      <c r="A79" t="s" s="4">
        <v>627</v>
      </c>
      <c r="D79" t="n" s="5">
        <v>-43477</v>
      </c>
    </row>
    <row r="80" spans="1:5">
      <c r="A80" t="s" s="4">
        <v>161</v>
      </c>
      <c r="D80" t="n" s="5">
        <v>-42890</v>
      </c>
      <c r="E80" t="n" s="5">
        <v>5664</v>
      </c>
    </row>
    <row r="81" spans="1:5">
      <c r="A81" t="s" s="4">
        <v>630</v>
      </c>
      <c r="D81" t="n" s="5">
        <v>-42890</v>
      </c>
      <c r="E81" t="n" s="5">
        <v>5664</v>
      </c>
    </row>
    <row r="82" spans="1:5">
      <c r="A82" t="s" s="4">
        <v>163</v>
      </c>
      <c r="D82" t="n" s="5">
        <v>-99</v>
      </c>
      <c r="E82" t="n" s="5">
        <v>0</v>
      </c>
    </row>
    <row r="83" spans="1:5">
      <c r="A83" t="s" s="4">
        <v>631</v>
      </c>
      <c r="D83" t="n" s="5">
        <v>-1</v>
      </c>
      <c r="E83" t="n" s="5">
        <v>114</v>
      </c>
    </row>
    <row r="84" spans="1:5">
      <c r="A84" t="s" s="4">
        <v>165</v>
      </c>
      <c r="D84" t="n" s="5">
        <v>158</v>
      </c>
      <c r="E84" t="n" s="5">
        <v>35</v>
      </c>
    </row>
    <row r="85" spans="1:5">
      <c r="A85" t="s" s="4">
        <v>166</v>
      </c>
      <c r="B85" t="n" s="5">
        <v>157</v>
      </c>
      <c r="C85" t="n" s="5">
        <v>149</v>
      </c>
      <c r="D85" t="n" s="5">
        <v>157</v>
      </c>
      <c r="E85" t="n" s="5">
        <v>149</v>
      </c>
    </row>
    <row r="86" spans="1:5">
      <c r="A86" t="s" s="4">
        <v>599</v>
      </c>
    </row>
    <row r="87" spans="1:5">
      <c r="A87" t="s" s="3">
        <v>128</v>
      </c>
    </row>
    <row r="88" spans="1:5">
      <c r="A88" t="s" s="4">
        <v>622</v>
      </c>
      <c r="B88" t="n" s="5">
        <v>-67599</v>
      </c>
      <c r="C88" t="n" s="5">
        <v>-56835</v>
      </c>
      <c r="D88" t="n" s="5">
        <v>-85705</v>
      </c>
      <c r="E88" t="n" s="5">
        <v>-73567</v>
      </c>
    </row>
    <row r="89" spans="1:5">
      <c r="A89" t="s" s="3">
        <v>623</v>
      </c>
    </row>
    <row r="90" spans="1:5">
      <c r="A90" t="s" s="4">
        <v>624</v>
      </c>
      <c r="C90" t="n" s="5">
        <v>0</v>
      </c>
      <c r="D90" t="n" s="5">
        <v>0</v>
      </c>
      <c r="E90" t="n" s="5">
        <v>-19757</v>
      </c>
    </row>
    <row r="91" spans="1:5">
      <c r="A91" t="s" s="4">
        <v>131</v>
      </c>
      <c r="D91" t="n" s="5">
        <v>7102</v>
      </c>
      <c r="E91" t="n" s="5">
        <v>8046</v>
      </c>
    </row>
    <row r="92" spans="1:5">
      <c r="A92" t="s" s="4">
        <v>625</v>
      </c>
      <c r="D92" t="n" s="5">
        <v>0</v>
      </c>
      <c r="E92" t="n" s="5">
        <v>0</v>
      </c>
    </row>
    <row r="93" spans="1:5">
      <c r="A93" t="s" s="4">
        <v>133</v>
      </c>
      <c r="D93" t="n" s="5">
        <v>491</v>
      </c>
      <c r="E93" t="n" s="5">
        <v>15280</v>
      </c>
    </row>
    <row r="94" spans="1:5">
      <c r="A94" t="s" s="4">
        <v>33</v>
      </c>
      <c r="B94" t="n" s="5">
        <v>61983</v>
      </c>
      <c r="C94" t="n" s="5">
        <v>38930</v>
      </c>
      <c r="D94" t="n" s="5">
        <v>61983</v>
      </c>
      <c r="E94" t="n" s="5">
        <v>39695</v>
      </c>
    </row>
    <row r="95" spans="1:5">
      <c r="A95" t="s" s="4">
        <v>137</v>
      </c>
      <c r="D95" t="n" s="5">
        <v>-1434</v>
      </c>
      <c r="E95" t="n" s="5">
        <v>1851</v>
      </c>
    </row>
    <row r="96" spans="1:5">
      <c r="A96" t="s" s="4">
        <v>136</v>
      </c>
      <c r="D96" t="n" s="5">
        <v>973</v>
      </c>
      <c r="E96" t="n" s="5">
        <v>749</v>
      </c>
    </row>
    <row r="97" spans="1:5">
      <c r="A97" t="s" s="4">
        <v>138</v>
      </c>
      <c r="D97" t="n" s="5">
        <v>-896</v>
      </c>
      <c r="E97" t="n" s="5">
        <v>0</v>
      </c>
    </row>
    <row r="98" spans="1:5">
      <c r="A98" t="s" s="4">
        <v>626</v>
      </c>
      <c r="D98" t="n" s="5">
        <v>-162</v>
      </c>
      <c r="E98" t="n" s="5">
        <v>-42</v>
      </c>
    </row>
    <row r="99" spans="1:5">
      <c r="A99" t="s" s="3">
        <v>140</v>
      </c>
    </row>
    <row r="100" spans="1:5">
      <c r="A100" t="s" s="4">
        <v>141</v>
      </c>
      <c r="D100" t="n" s="5">
        <v>9303</v>
      </c>
      <c r="E100" t="n" s="5">
        <v>3223</v>
      </c>
    </row>
    <row r="101" spans="1:5">
      <c r="A101" t="s" s="4">
        <v>80</v>
      </c>
      <c r="D101" t="n" s="5">
        <v>-5727</v>
      </c>
      <c r="E101" t="n" s="5">
        <v>16490</v>
      </c>
    </row>
    <row r="102" spans="1:5">
      <c r="A102" t="s" s="4">
        <v>627</v>
      </c>
      <c r="D102" t="n" s="5">
        <v>25253</v>
      </c>
      <c r="E102" t="n" s="5">
        <v>46651</v>
      </c>
    </row>
    <row r="103" spans="1:5">
      <c r="A103" t="s" s="4">
        <v>628</v>
      </c>
      <c r="D103" t="n" s="5">
        <v>-6223</v>
      </c>
      <c r="E103" t="n" s="5">
        <v>-20969</v>
      </c>
    </row>
    <row r="104" spans="1:5">
      <c r="A104" t="s" s="4">
        <v>144</v>
      </c>
      <c r="D104" t="n" s="5">
        <v>4958</v>
      </c>
      <c r="E104" t="n" s="5">
        <v>17650</v>
      </c>
    </row>
    <row r="105" spans="1:5">
      <c r="A105" t="s" s="4">
        <v>145</v>
      </c>
      <c r="D105" t="n" s="5">
        <v>0</v>
      </c>
      <c r="E105" t="n" s="5">
        <v>0</v>
      </c>
    </row>
    <row r="106" spans="1:5">
      <c r="A106" t="s" s="4">
        <v>146</v>
      </c>
      <c r="D106" t="n" s="5">
        <v>4958</v>
      </c>
      <c r="E106" t="n" s="5">
        <v>17650</v>
      </c>
    </row>
    <row r="107" spans="1:5">
      <c r="A107" t="s" s="3">
        <v>629</v>
      </c>
    </row>
    <row r="108" spans="1:5">
      <c r="A108" t="s" s="4">
        <v>149</v>
      </c>
      <c r="D108" t="n" s="5">
        <v>0</v>
      </c>
      <c r="E108" t="n" s="5">
        <v>94</v>
      </c>
    </row>
    <row r="109" spans="1:5">
      <c r="A109" t="s" s="4">
        <v>148</v>
      </c>
      <c r="D109" t="n" s="5">
        <v>-1441</v>
      </c>
      <c r="E109" t="n" s="5">
        <v>-8449</v>
      </c>
    </row>
    <row r="110" spans="1:5">
      <c r="A110" t="s" s="4">
        <v>150</v>
      </c>
      <c r="D110" t="n" s="5">
        <v>16514</v>
      </c>
      <c r="E110" t="n" s="5">
        <v>-22494</v>
      </c>
    </row>
    <row r="111" spans="1:5">
      <c r="A111" t="s" s="4">
        <v>151</v>
      </c>
      <c r="D111" t="n" s="5">
        <v>15073</v>
      </c>
      <c r="E111" t="n" s="5">
        <v>-30849</v>
      </c>
    </row>
    <row r="112" spans="1:5">
      <c r="A112" t="s" s="4">
        <v>152</v>
      </c>
      <c r="D112" t="n" s="5">
        <v>0</v>
      </c>
      <c r="E112" t="n" s="5">
        <v>19000</v>
      </c>
    </row>
    <row r="113" spans="1:5">
      <c r="A113" t="s" s="4">
        <v>153</v>
      </c>
      <c r="D113" t="n" s="5">
        <v>15073</v>
      </c>
      <c r="E113" t="n" s="5">
        <v>-11849</v>
      </c>
    </row>
    <row r="114" spans="1:5">
      <c r="A114" t="s" s="3">
        <v>154</v>
      </c>
    </row>
    <row r="115" spans="1:5">
      <c r="A115" t="s" s="4">
        <v>155</v>
      </c>
      <c r="D115" t="n" s="5">
        <v>0</v>
      </c>
      <c r="E115" t="n" s="5">
        <v>0</v>
      </c>
    </row>
    <row r="116" spans="1:5">
      <c r="A116" t="s" s="4">
        <v>156</v>
      </c>
      <c r="D116" t="n" s="5">
        <v>0</v>
      </c>
      <c r="E116" t="n" s="5">
        <v>0</v>
      </c>
    </row>
    <row r="117" spans="1:5">
      <c r="A117" t="s" s="4">
        <v>157</v>
      </c>
      <c r="D117" t="n" s="5">
        <v>63561</v>
      </c>
      <c r="E117" t="n" s="5">
        <v>77000</v>
      </c>
    </row>
    <row r="118" spans="1:5">
      <c r="A118" t="s" s="4">
        <v>158</v>
      </c>
      <c r="D118" t="n" s="5">
        <v>-35100</v>
      </c>
      <c r="E118" t="n" s="5">
        <v>-57000</v>
      </c>
    </row>
    <row r="119" spans="1:5">
      <c r="A119" t="s" s="4">
        <v>159</v>
      </c>
      <c r="D119" t="n" s="5">
        <v>0</v>
      </c>
      <c r="E119" t="n" s="5">
        <v>0</v>
      </c>
    </row>
    <row r="120" spans="1:5">
      <c r="A120" t="s" s="4">
        <v>160</v>
      </c>
      <c r="E120" t="n" s="5">
        <v>37</v>
      </c>
    </row>
    <row r="121" spans="1:5">
      <c r="A121" t="s" s="4">
        <v>627</v>
      </c>
      <c r="D121" t="n" s="5">
        <v>-27448</v>
      </c>
    </row>
    <row r="122" spans="1:5">
      <c r="A122" t="s" s="4">
        <v>161</v>
      </c>
      <c r="D122" t="n" s="5">
        <v>1013</v>
      </c>
      <c r="E122" t="n" s="5">
        <v>20037</v>
      </c>
    </row>
    <row r="123" spans="1:5">
      <c r="A123" t="s" s="4">
        <v>630</v>
      </c>
      <c r="D123" t="n" s="5">
        <v>1013</v>
      </c>
      <c r="E123" t="n" s="5">
        <v>20037</v>
      </c>
    </row>
    <row r="124" spans="1:5">
      <c r="A124" t="s" s="4">
        <v>163</v>
      </c>
      <c r="D124" t="n" s="5">
        <v>0</v>
      </c>
      <c r="E124" t="n" s="5">
        <v>0</v>
      </c>
    </row>
    <row r="125" spans="1:5">
      <c r="A125" t="s" s="4">
        <v>631</v>
      </c>
      <c r="D125" t="n" s="5">
        <v>21044</v>
      </c>
      <c r="E125" t="n" s="5">
        <v>25838</v>
      </c>
    </row>
    <row r="126" spans="1:5">
      <c r="A126" t="s" s="4">
        <v>165</v>
      </c>
      <c r="D126" t="n" s="5">
        <v>2867</v>
      </c>
      <c r="E126" t="n" s="5">
        <v>3733</v>
      </c>
    </row>
    <row r="127" spans="1:5">
      <c r="A127" t="s" s="4">
        <v>166</v>
      </c>
      <c r="B127" t="n" s="5">
        <v>23911</v>
      </c>
      <c r="C127" t="n" s="5">
        <v>29571</v>
      </c>
      <c r="D127" t="n" s="5">
        <v>23911</v>
      </c>
      <c r="E127" t="n" s="5">
        <v>29571</v>
      </c>
    </row>
    <row r="128" spans="1:5">
      <c r="A128" t="s" s="4">
        <v>596</v>
      </c>
    </row>
    <row r="129" spans="1:5">
      <c r="A129" t="s" s="3">
        <v>128</v>
      </c>
    </row>
    <row r="130" spans="1:5">
      <c r="A130" t="s" s="4">
        <v>622</v>
      </c>
      <c r="B130" t="n" s="5">
        <v>-5898</v>
      </c>
      <c r="C130" t="n" s="5">
        <v>3707</v>
      </c>
      <c r="D130" t="n" s="5">
        <v>-14382</v>
      </c>
      <c r="E130" t="n" s="5">
        <v>21464</v>
      </c>
    </row>
    <row r="131" spans="1:5">
      <c r="A131" t="s" s="3">
        <v>623</v>
      </c>
    </row>
    <row r="132" spans="1:5">
      <c r="A132" t="s" s="4">
        <v>624</v>
      </c>
      <c r="C132" t="n" s="5">
        <v>34</v>
      </c>
      <c r="D132" t="n" s="5">
        <v>2</v>
      </c>
      <c r="E132" t="n" s="5">
        <v>-10549</v>
      </c>
    </row>
    <row r="133" spans="1:5">
      <c r="A133" t="s" s="4">
        <v>131</v>
      </c>
      <c r="D133" t="n" s="5">
        <v>3996</v>
      </c>
      <c r="E133" t="n" s="5">
        <v>8194</v>
      </c>
    </row>
    <row r="134" spans="1:5">
      <c r="A134" t="s" s="4">
        <v>625</v>
      </c>
      <c r="D134" t="n" s="5">
        <v>0</v>
      </c>
      <c r="E134" t="n" s="5">
        <v>0</v>
      </c>
    </row>
    <row r="135" spans="1:5">
      <c r="A135" t="s" s="4">
        <v>133</v>
      </c>
      <c r="D135" t="n" s="5">
        <v>752</v>
      </c>
      <c r="E135" t="n" s="5">
        <v>488</v>
      </c>
    </row>
    <row r="136" spans="1:5">
      <c r="A136" t="s" s="4">
        <v>33</v>
      </c>
      <c r="B136" t="n" s="5">
        <v>11563</v>
      </c>
      <c r="C136" t="n" s="5">
        <v>0</v>
      </c>
      <c r="D136" t="n" s="5">
        <v>12029</v>
      </c>
      <c r="E136" t="n" s="5">
        <v>3477</v>
      </c>
    </row>
    <row r="137" spans="1:5">
      <c r="A137" t="s" s="4">
        <v>137</v>
      </c>
      <c r="D137" t="n" s="5">
        <v>0</v>
      </c>
      <c r="E137" t="n" s="5">
        <v>0</v>
      </c>
    </row>
    <row r="138" spans="1:5">
      <c r="A138" t="s" s="4">
        <v>136</v>
      </c>
      <c r="D138" t="n" s="5">
        <v>0</v>
      </c>
      <c r="E138" t="n" s="5">
        <v>0</v>
      </c>
    </row>
    <row r="139" spans="1:5">
      <c r="A139" t="s" s="4">
        <v>138</v>
      </c>
      <c r="D139" t="n" s="5">
        <v>-531</v>
      </c>
      <c r="E139" t="n" s="5">
        <v>0</v>
      </c>
    </row>
    <row r="140" spans="1:5">
      <c r="A140" t="s" s="4">
        <v>626</v>
      </c>
      <c r="D140" t="n" s="5">
        <v>90</v>
      </c>
      <c r="E140" t="n" s="5">
        <v>-314</v>
      </c>
    </row>
    <row r="141" spans="1:5">
      <c r="A141" t="s" s="3">
        <v>140</v>
      </c>
    </row>
    <row r="142" spans="1:5">
      <c r="A142" t="s" s="4">
        <v>141</v>
      </c>
      <c r="D142" t="n" s="5">
        <v>9279</v>
      </c>
      <c r="E142" t="n" s="5">
        <v>4069</v>
      </c>
    </row>
    <row r="143" spans="1:5">
      <c r="A143" t="s" s="4">
        <v>80</v>
      </c>
      <c r="D143" t="n" s="5">
        <v>-18008</v>
      </c>
      <c r="E143" t="n" s="5">
        <v>11706</v>
      </c>
    </row>
    <row r="144" spans="1:5">
      <c r="A144" t="s" s="4">
        <v>627</v>
      </c>
      <c r="D144" t="n" s="5">
        <v>-68137</v>
      </c>
      <c r="E144" t="n" s="5">
        <v>-79642</v>
      </c>
    </row>
    <row r="145" spans="1:5">
      <c r="A145" t="s" s="4">
        <v>628</v>
      </c>
      <c r="D145" t="n" s="5">
        <v>15493</v>
      </c>
      <c r="E145" t="n" s="5">
        <v>-12774</v>
      </c>
    </row>
    <row r="146" spans="1:5">
      <c r="A146" t="s" s="4">
        <v>144</v>
      </c>
      <c r="D146" t="n" s="5">
        <v>-59417</v>
      </c>
      <c r="E146" t="n" s="5">
        <v>-53881</v>
      </c>
    </row>
    <row r="147" spans="1:5">
      <c r="A147" t="s" s="4">
        <v>145</v>
      </c>
      <c r="D147" t="n" s="5">
        <v>-2</v>
      </c>
      <c r="E147" t="n" s="5">
        <v>-924</v>
      </c>
    </row>
    <row r="148" spans="1:5">
      <c r="A148" t="s" s="4">
        <v>146</v>
      </c>
      <c r="D148" t="n" s="5">
        <v>-59419</v>
      </c>
      <c r="E148" t="n" s="5">
        <v>-54805</v>
      </c>
    </row>
    <row r="149" spans="1:5">
      <c r="A149" t="s" s="3">
        <v>629</v>
      </c>
    </row>
    <row r="150" spans="1:5">
      <c r="A150" t="s" s="4">
        <v>149</v>
      </c>
      <c r="D150" t="n" s="5">
        <v>0</v>
      </c>
      <c r="E150" t="n" s="5">
        <v>532</v>
      </c>
    </row>
    <row r="151" spans="1:5">
      <c r="A151" t="s" s="4">
        <v>148</v>
      </c>
      <c r="D151" t="n" s="5">
        <v>-8805</v>
      </c>
      <c r="E151" t="n" s="5">
        <v>-6139</v>
      </c>
    </row>
    <row r="152" spans="1:5">
      <c r="A152" t="s" s="4">
        <v>150</v>
      </c>
      <c r="D152" t="n" s="5">
        <v>0</v>
      </c>
      <c r="E152" t="n" s="5">
        <v>0</v>
      </c>
    </row>
    <row r="153" spans="1:5">
      <c r="A153" t="s" s="4">
        <v>151</v>
      </c>
      <c r="D153" t="n" s="5">
        <v>-8805</v>
      </c>
      <c r="E153" t="n" s="5">
        <v>-5607</v>
      </c>
    </row>
    <row r="154" spans="1:5">
      <c r="A154" t="s" s="4">
        <v>152</v>
      </c>
      <c r="D154" t="n" s="5">
        <v>0</v>
      </c>
      <c r="E154" t="n" s="5">
        <v>58052</v>
      </c>
    </row>
    <row r="155" spans="1:5">
      <c r="A155" t="s" s="4">
        <v>153</v>
      </c>
      <c r="D155" t="n" s="5">
        <v>-8805</v>
      </c>
      <c r="E155" t="n" s="5">
        <v>52445</v>
      </c>
    </row>
    <row r="156" spans="1:5">
      <c r="A156" t="s" s="3">
        <v>154</v>
      </c>
    </row>
    <row r="157" spans="1:5">
      <c r="A157" t="s" s="4">
        <v>155</v>
      </c>
      <c r="D157" t="n" s="5">
        <v>0</v>
      </c>
      <c r="E157" t="n" s="5">
        <v>0</v>
      </c>
    </row>
    <row r="158" spans="1:5">
      <c r="A158" t="s" s="4">
        <v>156</v>
      </c>
      <c r="D158" t="n" s="5">
        <v>0</v>
      </c>
      <c r="E158" t="n" s="5">
        <v>0</v>
      </c>
    </row>
    <row r="159" spans="1:5">
      <c r="A159" t="s" s="4">
        <v>157</v>
      </c>
      <c r="D159" t="n" s="5">
        <v>0</v>
      </c>
      <c r="E159" t="n" s="5">
        <v>0</v>
      </c>
    </row>
    <row r="160" spans="1:5">
      <c r="A160" t="s" s="4">
        <v>158</v>
      </c>
      <c r="D160" t="n" s="5">
        <v>0</v>
      </c>
      <c r="E160" t="n" s="5">
        <v>0</v>
      </c>
    </row>
    <row r="161" spans="1:5">
      <c r="A161" t="s" s="4">
        <v>159</v>
      </c>
      <c r="D161" t="n" s="5">
        <v>0</v>
      </c>
      <c r="E161" t="n" s="5">
        <v>0</v>
      </c>
    </row>
    <row r="162" spans="1:5">
      <c r="A162" t="s" s="4">
        <v>160</v>
      </c>
      <c r="E162" t="n" s="5">
        <v>0</v>
      </c>
    </row>
    <row r="163" spans="1:5">
      <c r="A163" t="s" s="4">
        <v>627</v>
      </c>
      <c r="D163" t="n" s="5">
        <v>70925</v>
      </c>
    </row>
    <row r="164" spans="1:5">
      <c r="A164" t="s" s="4">
        <v>161</v>
      </c>
      <c r="D164" t="n" s="5">
        <v>70925</v>
      </c>
      <c r="E164" t="n" s="5">
        <v>0</v>
      </c>
    </row>
    <row r="165" spans="1:5">
      <c r="A165" t="s" s="4">
        <v>630</v>
      </c>
      <c r="D165" t="n" s="5">
        <v>70925</v>
      </c>
      <c r="E165" t="n" s="5">
        <v>0</v>
      </c>
    </row>
    <row r="166" spans="1:5">
      <c r="A166" t="s" s="4">
        <v>163</v>
      </c>
      <c r="D166" t="n" s="5">
        <v>0</v>
      </c>
      <c r="E166" t="n" s="5">
        <v>0</v>
      </c>
    </row>
    <row r="167" spans="1:5">
      <c r="A167" t="s" s="4">
        <v>631</v>
      </c>
      <c r="D167" t="n" s="5">
        <v>2701</v>
      </c>
      <c r="E167" t="n" s="5">
        <v>-2360</v>
      </c>
    </row>
    <row r="168" spans="1:5">
      <c r="A168" t="s" s="4">
        <v>165</v>
      </c>
      <c r="D168" t="n" s="5">
        <v>-2701</v>
      </c>
      <c r="E168" t="n" s="5">
        <v>296</v>
      </c>
    </row>
    <row r="169" spans="1:5">
      <c r="A169" t="s" s="4">
        <v>166</v>
      </c>
      <c r="B169" t="n" s="5">
        <v>0</v>
      </c>
      <c r="C169" t="n" s="5">
        <v>-2064</v>
      </c>
      <c r="D169" t="n" s="5">
        <v>0</v>
      </c>
      <c r="E169" t="n" s="5">
        <v>-2064</v>
      </c>
    </row>
    <row r="170" spans="1:5">
      <c r="A170" t="s" s="4">
        <v>612</v>
      </c>
    </row>
    <row r="171" spans="1:5">
      <c r="A171" t="s" s="3">
        <v>128</v>
      </c>
    </row>
    <row r="172" spans="1:5">
      <c r="A172" t="s" s="4">
        <v>622</v>
      </c>
      <c r="B172" t="n" s="5">
        <v>-32684</v>
      </c>
      <c r="C172" t="n" s="5">
        <v>-156022</v>
      </c>
      <c r="D172" t="n" s="5">
        <v>-25923</v>
      </c>
      <c r="E172" t="n" s="5">
        <v>-161895</v>
      </c>
    </row>
    <row r="173" spans="1:5">
      <c r="A173" t="s" s="3">
        <v>623</v>
      </c>
    </row>
    <row r="174" spans="1:5">
      <c r="A174" t="s" s="4">
        <v>624</v>
      </c>
      <c r="C174" t="n" s="5">
        <v>4342</v>
      </c>
      <c r="D174" t="n" s="5">
        <v>-6734</v>
      </c>
      <c r="E174" t="n" s="5">
        <v>20046</v>
      </c>
    </row>
    <row r="175" spans="1:5">
      <c r="A175" t="s" s="4">
        <v>131</v>
      </c>
      <c r="D175" t="n" s="5">
        <v>17051</v>
      </c>
      <c r="E175" t="n" s="5">
        <v>21776</v>
      </c>
    </row>
    <row r="176" spans="1:5">
      <c r="A176" t="s" s="4">
        <v>625</v>
      </c>
      <c r="D176" t="n" s="5">
        <v>0</v>
      </c>
      <c r="E176" t="n" s="5">
        <v>0</v>
      </c>
    </row>
    <row r="177" spans="1:5">
      <c r="A177" t="s" s="4">
        <v>133</v>
      </c>
      <c r="D177" t="n" s="5">
        <v>3600</v>
      </c>
      <c r="E177" t="n" s="5">
        <v>4066</v>
      </c>
    </row>
    <row r="178" spans="1:5">
      <c r="A178" t="s" s="4">
        <v>33</v>
      </c>
      <c r="B178" t="n" s="5">
        <v>23432</v>
      </c>
      <c r="C178" t="n" s="5">
        <v>139447</v>
      </c>
      <c r="D178" t="n" s="5">
        <v>23924</v>
      </c>
      <c r="E178" t="n" s="5">
        <v>140671</v>
      </c>
    </row>
    <row r="179" spans="1:5">
      <c r="A179" t="s" s="4">
        <v>137</v>
      </c>
      <c r="D179" t="n" s="5">
        <v>596</v>
      </c>
      <c r="E179" t="n" s="5">
        <v>907</v>
      </c>
    </row>
    <row r="180" spans="1:5">
      <c r="A180" t="s" s="4">
        <v>136</v>
      </c>
      <c r="D180" t="n" s="5">
        <v>149</v>
      </c>
      <c r="E180" t="n" s="5">
        <v>488</v>
      </c>
    </row>
    <row r="181" spans="1:5">
      <c r="A181" t="s" s="4">
        <v>138</v>
      </c>
      <c r="D181" t="n" s="5">
        <v>-5086</v>
      </c>
      <c r="E181" t="n" s="5">
        <v>-1032</v>
      </c>
    </row>
    <row r="182" spans="1:5">
      <c r="A182" t="s" s="4">
        <v>626</v>
      </c>
      <c r="D182" t="n" s="5">
        <v>-398</v>
      </c>
      <c r="E182" t="n" s="5">
        <v>-3751</v>
      </c>
    </row>
    <row r="183" spans="1:5">
      <c r="A183" t="s" s="3">
        <v>140</v>
      </c>
    </row>
    <row r="184" spans="1:5">
      <c r="A184" t="s" s="4">
        <v>141</v>
      </c>
      <c r="D184" t="n" s="5">
        <v>45256</v>
      </c>
      <c r="E184" t="n" s="5">
        <v>58243</v>
      </c>
    </row>
    <row r="185" spans="1:5">
      <c r="A185" t="s" s="4">
        <v>80</v>
      </c>
      <c r="D185" t="n" s="5">
        <v>-49921</v>
      </c>
      <c r="E185" t="n" s="5">
        <v>-29745</v>
      </c>
    </row>
    <row r="186" spans="1:5">
      <c r="A186" t="s" s="4">
        <v>627</v>
      </c>
      <c r="D186" t="n" s="5">
        <v>-31197</v>
      </c>
      <c r="E186" t="n" s="5">
        <v>3678</v>
      </c>
    </row>
    <row r="187" spans="1:5">
      <c r="A187" t="s" s="4">
        <v>628</v>
      </c>
      <c r="D187" t="n" s="5">
        <v>27351</v>
      </c>
      <c r="E187" t="n" s="5">
        <v>-1008</v>
      </c>
    </row>
    <row r="188" spans="1:5">
      <c r="A188" t="s" s="4">
        <v>144</v>
      </c>
      <c r="D188" t="n" s="5">
        <v>-1332</v>
      </c>
      <c r="E188" t="n" s="5">
        <v>52444</v>
      </c>
    </row>
    <row r="189" spans="1:5">
      <c r="A189" t="s" s="4">
        <v>145</v>
      </c>
      <c r="D189" t="n" s="5">
        <v>4670</v>
      </c>
      <c r="E189" t="n" s="5">
        <v>-15087</v>
      </c>
    </row>
    <row r="190" spans="1:5">
      <c r="A190" t="s" s="4">
        <v>146</v>
      </c>
      <c r="D190" t="n" s="5">
        <v>3338</v>
      </c>
      <c r="E190" t="n" s="5">
        <v>37357</v>
      </c>
    </row>
    <row r="191" spans="1:5">
      <c r="A191" t="s" s="3">
        <v>629</v>
      </c>
    </row>
    <row r="192" spans="1:5">
      <c r="A192" t="s" s="4">
        <v>149</v>
      </c>
      <c r="D192" t="n" s="5">
        <v>460</v>
      </c>
      <c r="E192" t="n" s="5">
        <v>4728</v>
      </c>
    </row>
    <row r="193" spans="1:5">
      <c r="A193" t="s" s="4">
        <v>148</v>
      </c>
      <c r="D193" t="n" s="5">
        <v>-15488</v>
      </c>
      <c r="E193" t="n" s="5">
        <v>-18795</v>
      </c>
    </row>
    <row r="194" spans="1:5">
      <c r="A194" t="s" s="4">
        <v>150</v>
      </c>
      <c r="D194" t="n" s="5">
        <v>-2936</v>
      </c>
      <c r="E194" t="n" s="5">
        <v>-1403</v>
      </c>
    </row>
    <row r="195" spans="1:5">
      <c r="A195" t="s" s="4">
        <v>151</v>
      </c>
      <c r="D195" t="n" s="5">
        <v>-17964</v>
      </c>
      <c r="E195" t="n" s="5">
        <v>-15470</v>
      </c>
    </row>
    <row r="196" spans="1:5">
      <c r="A196" t="s" s="4">
        <v>152</v>
      </c>
      <c r="D196" t="n" s="5">
        <v>10713</v>
      </c>
      <c r="E196" t="n" s="5">
        <v>0</v>
      </c>
    </row>
    <row r="197" spans="1:5">
      <c r="A197" t="s" s="4">
        <v>153</v>
      </c>
      <c r="D197" t="n" s="5">
        <v>-7251</v>
      </c>
      <c r="E197" t="n" s="5">
        <v>-15470</v>
      </c>
    </row>
    <row r="198" spans="1:5">
      <c r="A198" t="s" s="3">
        <v>154</v>
      </c>
    </row>
    <row r="199" spans="1:5">
      <c r="A199" t="s" s="4">
        <v>155</v>
      </c>
      <c r="D199" t="n" s="5">
        <v>53004</v>
      </c>
      <c r="E199" t="n" s="5">
        <v>100523</v>
      </c>
    </row>
    <row r="200" spans="1:5">
      <c r="A200" t="s" s="4">
        <v>156</v>
      </c>
      <c r="D200" t="n" s="5">
        <v>-55098</v>
      </c>
      <c r="E200" t="n" s="5">
        <v>-95939</v>
      </c>
    </row>
    <row r="201" spans="1:5">
      <c r="A201" t="s" s="4">
        <v>157</v>
      </c>
      <c r="D201" t="n" s="5">
        <v>30397</v>
      </c>
      <c r="E201" t="n" s="5">
        <v>9972</v>
      </c>
    </row>
    <row r="202" spans="1:5">
      <c r="A202" t="s" s="4">
        <v>158</v>
      </c>
      <c r="D202" t="n" s="5">
        <v>-23474</v>
      </c>
      <c r="E202" t="n" s="5">
        <v>-33552</v>
      </c>
    </row>
    <row r="203" spans="1:5">
      <c r="A203" t="s" s="4">
        <v>159</v>
      </c>
      <c r="D203" t="n" s="5">
        <v>0</v>
      </c>
      <c r="E203" t="n" s="5">
        <v>0</v>
      </c>
    </row>
    <row r="204" spans="1:5">
      <c r="A204" t="s" s="4">
        <v>160</v>
      </c>
      <c r="E204" t="n" s="5">
        <v>0</v>
      </c>
    </row>
    <row r="205" spans="1:5">
      <c r="A205" t="s" s="4">
        <v>627</v>
      </c>
      <c r="D205" t="n" s="5">
        <v>0</v>
      </c>
    </row>
    <row r="206" spans="1:5">
      <c r="A206" t="s" s="4">
        <v>161</v>
      </c>
      <c r="D206" t="n" s="5">
        <v>4829</v>
      </c>
      <c r="E206" t="n" s="5">
        <v>-18996</v>
      </c>
    </row>
    <row r="207" spans="1:5">
      <c r="A207" t="s" s="4">
        <v>630</v>
      </c>
      <c r="D207" t="n" s="5">
        <v>4829</v>
      </c>
      <c r="E207" t="n" s="5">
        <v>-18996</v>
      </c>
    </row>
    <row r="208" spans="1:5">
      <c r="A208" t="s" s="4">
        <v>163</v>
      </c>
      <c r="D208" t="n" s="5">
        <v>-7427</v>
      </c>
      <c r="E208" t="n" s="5">
        <v>198</v>
      </c>
    </row>
    <row r="209" spans="1:5">
      <c r="A209" t="s" s="4">
        <v>631</v>
      </c>
      <c r="D209" t="n" s="5">
        <v>-6511</v>
      </c>
      <c r="E209" t="n" s="5">
        <v>3089</v>
      </c>
    </row>
    <row r="210" spans="1:5">
      <c r="A210" t="s" s="4">
        <v>165</v>
      </c>
      <c r="D210" t="n" s="5">
        <v>46340</v>
      </c>
      <c r="E210" t="n" s="5">
        <v>53216</v>
      </c>
    </row>
    <row r="211" spans="1:5">
      <c r="A211" t="s" s="4">
        <v>166</v>
      </c>
      <c r="B211" t="n" s="5">
        <v>39829</v>
      </c>
      <c r="C211" t="n" s="5">
        <v>56305</v>
      </c>
      <c r="D211" t="n" s="5">
        <v>39829</v>
      </c>
      <c r="E211" t="n" s="5">
        <v>56305</v>
      </c>
    </row>
    <row r="212" spans="1:5">
      <c r="A212" t="s" s="4">
        <v>613</v>
      </c>
    </row>
    <row r="213" spans="1:5">
      <c r="A213" t="s" s="3">
        <v>128</v>
      </c>
    </row>
    <row r="214" spans="1:5">
      <c r="A214" t="s" s="4">
        <v>622</v>
      </c>
      <c r="B214" t="n" s="5">
        <v>106181</v>
      </c>
      <c r="C214" t="n" s="5">
        <v>207057</v>
      </c>
      <c r="D214" t="n" s="5">
        <v>125222</v>
      </c>
      <c r="E214" t="n" s="5">
        <v>203704</v>
      </c>
    </row>
    <row r="215" spans="1:5">
      <c r="A215" t="s" s="3">
        <v>623</v>
      </c>
    </row>
    <row r="216" spans="1:5">
      <c r="A216" t="s" s="4">
        <v>624</v>
      </c>
      <c r="C216" t="n" s="5">
        <v>0</v>
      </c>
      <c r="D216" t="n" s="5">
        <v>0</v>
      </c>
      <c r="E216" t="n" s="5">
        <v>0</v>
      </c>
    </row>
    <row r="217" spans="1:5">
      <c r="A217" t="s" s="4">
        <v>131</v>
      </c>
      <c r="D217" t="n" s="5">
        <v>0</v>
      </c>
      <c r="E217" t="n" s="5">
        <v>0</v>
      </c>
    </row>
    <row r="218" spans="1:5">
      <c r="A218" t="s" s="4">
        <v>625</v>
      </c>
      <c r="D218" t="n" s="5">
        <v>0</v>
      </c>
      <c r="E218" t="n" s="5">
        <v>0</v>
      </c>
    </row>
    <row r="219" spans="1:5">
      <c r="A219" t="s" s="4">
        <v>133</v>
      </c>
      <c r="D219" t="n" s="5">
        <v>0</v>
      </c>
      <c r="E219" t="n" s="5">
        <v>0</v>
      </c>
    </row>
    <row r="220" spans="1:5">
      <c r="A220" t="s" s="4">
        <v>33</v>
      </c>
      <c r="B220" t="n" s="5">
        <v>0</v>
      </c>
      <c r="C220" t="n" s="5">
        <v>0</v>
      </c>
      <c r="D220" t="n" s="5">
        <v>0</v>
      </c>
      <c r="E220" t="n" s="5">
        <v>0</v>
      </c>
    </row>
    <row r="221" spans="1:5">
      <c r="A221" t="s" s="4">
        <v>137</v>
      </c>
      <c r="D221" t="n" s="5">
        <v>-127571</v>
      </c>
      <c r="E221" t="n" s="5">
        <v>-203718</v>
      </c>
    </row>
    <row r="222" spans="1:5">
      <c r="A222" t="s" s="4">
        <v>136</v>
      </c>
      <c r="D222" t="n" s="5">
        <v>0</v>
      </c>
      <c r="E222" t="n" s="5">
        <v>0</v>
      </c>
    </row>
    <row r="223" spans="1:5">
      <c r="A223" t="s" s="4">
        <v>138</v>
      </c>
      <c r="D223" t="n" s="5">
        <v>0</v>
      </c>
      <c r="E223" t="n" s="5">
        <v>0</v>
      </c>
    </row>
    <row r="224" spans="1:5">
      <c r="A224" t="s" s="4">
        <v>626</v>
      </c>
      <c r="D224" t="n" s="5">
        <v>0</v>
      </c>
      <c r="E224" t="n" s="5">
        <v>0</v>
      </c>
    </row>
    <row r="225" spans="1:5">
      <c r="A225" t="s" s="3">
        <v>140</v>
      </c>
    </row>
    <row r="226" spans="1:5">
      <c r="A226" t="s" s="4">
        <v>141</v>
      </c>
      <c r="D226" t="n" s="5">
        <v>0</v>
      </c>
      <c r="E226" t="n" s="5">
        <v>0</v>
      </c>
    </row>
    <row r="227" spans="1:5">
      <c r="A227" t="s" s="4">
        <v>80</v>
      </c>
      <c r="D227" t="n" s="5">
        <v>2349</v>
      </c>
      <c r="E227" t="n" s="5">
        <v>14</v>
      </c>
    </row>
    <row r="228" spans="1:5">
      <c r="A228" t="s" s="4">
        <v>627</v>
      </c>
      <c r="D228" t="n" s="7">
        <v>-2993</v>
      </c>
      <c r="E228" t="n" s="5">
        <v>0</v>
      </c>
    </row>
    <row r="229" spans="1:5">
      <c r="A229" t="s" s="4">
        <v>628</v>
      </c>
      <c r="E229" t="n" s="5">
        <v>0</v>
      </c>
    </row>
    <row r="230" spans="1:5">
      <c r="A230" t="s" s="4">
        <v>144</v>
      </c>
      <c r="D230" t="n" s="7">
        <v>-2993</v>
      </c>
      <c r="E230" t="n" s="5">
        <v>0</v>
      </c>
    </row>
    <row r="231" spans="1:5">
      <c r="A231" t="s" s="4">
        <v>145</v>
      </c>
      <c r="D231" t="n" s="5">
        <v>0</v>
      </c>
      <c r="E231" t="n" s="5">
        <v>0</v>
      </c>
    </row>
    <row r="232" spans="1:5">
      <c r="A232" t="s" s="4">
        <v>146</v>
      </c>
      <c r="D232" t="n" s="5">
        <v>-2993</v>
      </c>
      <c r="E232" t="n" s="5">
        <v>0</v>
      </c>
    </row>
    <row r="233" spans="1:5">
      <c r="A233" t="s" s="3">
        <v>629</v>
      </c>
    </row>
    <row r="234" spans="1:5">
      <c r="A234" t="s" s="4">
        <v>149</v>
      </c>
      <c r="D234" t="n" s="5">
        <v>0</v>
      </c>
      <c r="E234" t="n" s="5">
        <v>0</v>
      </c>
    </row>
    <row r="235" spans="1:5">
      <c r="A235" t="s" s="4">
        <v>148</v>
      </c>
      <c r="D235" t="n" s="5">
        <v>0</v>
      </c>
      <c r="E235" t="n" s="5">
        <v>0</v>
      </c>
    </row>
    <row r="236" spans="1:5">
      <c r="A236" t="s" s="4">
        <v>150</v>
      </c>
      <c r="D236" t="n" s="5">
        <v>0</v>
      </c>
      <c r="E236" t="n" s="5">
        <v>0</v>
      </c>
    </row>
    <row r="237" spans="1:5">
      <c r="A237" t="s" s="4">
        <v>151</v>
      </c>
      <c r="D237" t="n" s="5">
        <v>0</v>
      </c>
      <c r="E237" t="n" s="5">
        <v>0</v>
      </c>
    </row>
    <row r="238" spans="1:5">
      <c r="A238" t="s" s="4">
        <v>152</v>
      </c>
      <c r="D238" t="n" s="5">
        <v>0</v>
      </c>
      <c r="E238" t="n" s="5">
        <v>0</v>
      </c>
    </row>
    <row r="239" spans="1:5">
      <c r="A239" t="s" s="4">
        <v>153</v>
      </c>
      <c r="D239" t="n" s="5">
        <v>0</v>
      </c>
      <c r="E239" t="n" s="5">
        <v>0</v>
      </c>
    </row>
    <row r="240" spans="1:5">
      <c r="A240" t="s" s="3">
        <v>154</v>
      </c>
    </row>
    <row r="241" spans="1:5">
      <c r="A241" t="s" s="4">
        <v>155</v>
      </c>
      <c r="D241" t="n" s="5">
        <v>0</v>
      </c>
      <c r="E241" t="n" s="5">
        <v>0</v>
      </c>
    </row>
    <row r="242" spans="1:5">
      <c r="A242" t="s" s="4">
        <v>156</v>
      </c>
      <c r="D242" t="n" s="5">
        <v>0</v>
      </c>
      <c r="E242" t="n" s="5">
        <v>0</v>
      </c>
    </row>
    <row r="243" spans="1:5">
      <c r="A243" t="s" s="4">
        <v>157</v>
      </c>
      <c r="D243" t="n" s="5">
        <v>0</v>
      </c>
      <c r="E243" t="n" s="5">
        <v>0</v>
      </c>
    </row>
    <row r="244" spans="1:5">
      <c r="A244" t="s" s="4">
        <v>158</v>
      </c>
      <c r="D244" t="n" s="5">
        <v>0</v>
      </c>
      <c r="E244" t="n" s="5">
        <v>0</v>
      </c>
    </row>
    <row r="245" spans="1:5">
      <c r="A245" t="s" s="4">
        <v>159</v>
      </c>
      <c r="D245" t="n" s="5">
        <v>0</v>
      </c>
      <c r="E245" t="n" s="5">
        <v>0</v>
      </c>
    </row>
    <row r="246" spans="1:5">
      <c r="A246" t="s" s="4">
        <v>160</v>
      </c>
      <c r="E246" t="n" s="5">
        <v>0</v>
      </c>
    </row>
    <row r="247" spans="1:5">
      <c r="A247" t="s" s="4">
        <v>627</v>
      </c>
      <c r="D247" t="n" s="5">
        <v>0</v>
      </c>
    </row>
    <row r="248" spans="1:5">
      <c r="A248" t="s" s="4">
        <v>161</v>
      </c>
      <c r="D248" t="n" s="5">
        <v>0</v>
      </c>
      <c r="E248" t="n" s="5">
        <v>0</v>
      </c>
    </row>
    <row r="249" spans="1:5">
      <c r="A249" t="s" s="4">
        <v>630</v>
      </c>
      <c r="D249" t="n" s="5">
        <v>0</v>
      </c>
      <c r="E249" t="n" s="5">
        <v>0</v>
      </c>
    </row>
    <row r="250" spans="1:5">
      <c r="A250" t="s" s="4">
        <v>163</v>
      </c>
      <c r="D250" t="n" s="5">
        <v>0</v>
      </c>
      <c r="E250" t="n" s="5">
        <v>0</v>
      </c>
    </row>
    <row r="251" spans="1:5">
      <c r="A251" t="s" s="4">
        <v>631</v>
      </c>
      <c r="D251" t="n" s="5">
        <v>-2993</v>
      </c>
      <c r="E251" t="n" s="5">
        <v>0</v>
      </c>
    </row>
    <row r="252" spans="1:5">
      <c r="A252" t="s" s="4">
        <v>165</v>
      </c>
      <c r="D252" t="n" s="5">
        <v>0</v>
      </c>
      <c r="E252" t="n" s="5">
        <v>0</v>
      </c>
    </row>
    <row r="253" spans="1:5">
      <c r="A253" t="s" s="4">
        <v>166</v>
      </c>
      <c r="B253" t="n" s="7">
        <v>-2993</v>
      </c>
      <c r="C253" t="n" s="7">
        <v>0</v>
      </c>
      <c r="D253" t="n" s="7">
        <v>-2993</v>
      </c>
      <c r="E253" t="n" s="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32</v>
      </c>
      <c r="B1" t="s" s="2">
        <v>2</v>
      </c>
      <c r="C1" t="s" s="2">
        <v>73</v>
      </c>
      <c r="D1" t="s" s="2">
        <v>26</v>
      </c>
      <c r="E1" t="s" s="2">
        <v>615</v>
      </c>
    </row>
    <row r="2" spans="1:5">
      <c r="A2" t="s" s="3">
        <v>633</v>
      </c>
    </row>
    <row r="3" spans="1:5">
      <c r="A3" t="s" s="4">
        <v>616</v>
      </c>
      <c r="B3" t="n" s="7">
        <v>218962</v>
      </c>
      <c r="C3" t="n" s="7">
        <v>311014</v>
      </c>
    </row>
    <row r="4" spans="1:5">
      <c r="A4" t="s" s="4">
        <v>80</v>
      </c>
      <c r="B4" t="n" s="5">
        <v>338432</v>
      </c>
      <c r="C4" t="n" s="5">
        <v>284517</v>
      </c>
    </row>
    <row r="5" spans="1:5">
      <c r="A5" t="s" s="4">
        <v>84</v>
      </c>
      <c r="B5" t="n" s="5">
        <v>704008</v>
      </c>
      <c r="C5" t="n" s="5">
        <v>741000</v>
      </c>
    </row>
    <row r="6" spans="1:5">
      <c r="A6" t="s" s="4">
        <v>90</v>
      </c>
      <c r="B6" t="n" s="5">
        <v>0</v>
      </c>
      <c r="C6" t="n" s="5">
        <v>5394</v>
      </c>
    </row>
    <row r="7" spans="1:5">
      <c r="A7" t="s" s="4">
        <v>91</v>
      </c>
      <c r="B7" t="n" s="5">
        <v>1060179</v>
      </c>
      <c r="C7" t="n" s="5">
        <v>1255982</v>
      </c>
    </row>
    <row r="8" spans="1:5">
      <c r="A8" t="s" s="4">
        <v>98</v>
      </c>
      <c r="B8" t="n" s="5">
        <v>9746</v>
      </c>
      <c r="C8" t="n" s="5">
        <v>1124</v>
      </c>
    </row>
    <row r="9" spans="1:5">
      <c r="A9" t="s" s="4">
        <v>83</v>
      </c>
      <c r="B9" t="n" s="5">
        <v>0</v>
      </c>
      <c r="C9" t="n" s="5">
        <v>13266</v>
      </c>
    </row>
    <row r="10" spans="1:5">
      <c r="A10" t="s" s="4">
        <v>99</v>
      </c>
      <c r="B10" t="n" s="5">
        <v>1154844</v>
      </c>
      <c r="C10" t="n" s="5">
        <v>350387</v>
      </c>
    </row>
    <row r="11" spans="1:5">
      <c r="A11" t="s" s="4">
        <v>103</v>
      </c>
      <c r="B11" t="n" s="5">
        <v>1208577</v>
      </c>
      <c r="C11" t="n" s="5">
        <v>1199748</v>
      </c>
    </row>
    <row r="12" spans="1:5">
      <c r="A12" t="s" s="4">
        <v>109</v>
      </c>
      <c r="B12" t="n" s="5">
        <v>-760483</v>
      </c>
      <c r="C12" t="n" s="5">
        <v>-587407</v>
      </c>
    </row>
    <row r="13" spans="1:5">
      <c r="A13" t="s" s="4">
        <v>110</v>
      </c>
      <c r="B13" t="n" s="5">
        <v>24381</v>
      </c>
      <c r="C13" t="n" s="5">
        <v>57288</v>
      </c>
      <c r="D13" t="n" s="7">
        <v>63376</v>
      </c>
      <c r="E13" t="n" s="7">
        <v>73918</v>
      </c>
    </row>
    <row r="14" spans="1:5">
      <c r="A14" t="s" s="4">
        <v>111</v>
      </c>
      <c r="B14" t="n" s="5">
        <v>-148398</v>
      </c>
      <c r="C14" t="n" s="5">
        <v>53876</v>
      </c>
    </row>
    <row r="15" spans="1:5">
      <c r="A15" t="s" s="4">
        <v>112</v>
      </c>
      <c r="B15" t="n" s="5">
        <v>0</v>
      </c>
      <c r="C15" t="n" s="5">
        <v>2358</v>
      </c>
    </row>
    <row r="16" spans="1:5">
      <c r="A16" t="s" s="4">
        <v>634</v>
      </c>
      <c r="B16" t="n" s="7">
        <v>-148398</v>
      </c>
      <c r="C16" t="n" s="5">
        <v>56234</v>
      </c>
      <c r="D16" t="n" s="7">
        <v>110929</v>
      </c>
      <c r="E16" t="n" s="7">
        <v>384199</v>
      </c>
    </row>
    <row r="17" spans="1:5">
      <c r="A17" t="s" s="4">
        <v>635</v>
      </c>
    </row>
    <row r="18" spans="1:5">
      <c r="A18" t="s" s="3">
        <v>633</v>
      </c>
    </row>
    <row r="19" spans="1:5">
      <c r="A19" t="s" s="4">
        <v>616</v>
      </c>
      <c r="C19" t="n" s="5">
        <v>319840</v>
      </c>
    </row>
    <row r="20" spans="1:5">
      <c r="A20" t="s" s="4">
        <v>80</v>
      </c>
      <c r="C20" t="n" s="5">
        <v>278780</v>
      </c>
    </row>
    <row r="21" spans="1:5">
      <c r="A21" t="s" s="4">
        <v>84</v>
      </c>
      <c r="C21" t="n" s="5">
        <v>744089</v>
      </c>
    </row>
    <row r="22" spans="1:5">
      <c r="A22" t="s" s="4">
        <v>90</v>
      </c>
      <c r="C22" t="n" s="5">
        <v>2987</v>
      </c>
    </row>
    <row r="23" spans="1:5">
      <c r="A23" t="s" s="4">
        <v>91</v>
      </c>
      <c r="C23" t="n" s="5">
        <v>1256664</v>
      </c>
    </row>
    <row r="24" spans="1:5">
      <c r="A24" t="s" s="4">
        <v>98</v>
      </c>
      <c r="C24" t="n" s="5">
        <v>1156</v>
      </c>
    </row>
    <row r="25" spans="1:5">
      <c r="A25" t="s" s="4">
        <v>83</v>
      </c>
      <c r="C25" t="n" s="5">
        <v>12640</v>
      </c>
    </row>
    <row r="26" spans="1:5">
      <c r="A26" t="s" s="4">
        <v>99</v>
      </c>
      <c r="C26" t="n" s="5">
        <v>349793</v>
      </c>
    </row>
    <row r="27" spans="1:5">
      <c r="A27" t="s" s="4">
        <v>103</v>
      </c>
      <c r="C27" t="n" s="5">
        <v>1199154</v>
      </c>
    </row>
    <row r="28" spans="1:5">
      <c r="A28" t="s" s="4">
        <v>109</v>
      </c>
      <c r="C28" t="n" s="5">
        <v>-585263</v>
      </c>
    </row>
    <row r="29" spans="1:5">
      <c r="A29" t="s" s="4">
        <v>110</v>
      </c>
      <c r="C29" t="n" s="5">
        <v>57298</v>
      </c>
    </row>
    <row r="30" spans="1:5">
      <c r="A30" t="s" s="4">
        <v>111</v>
      </c>
      <c r="C30" t="n" s="5">
        <v>56030</v>
      </c>
    </row>
    <row r="31" spans="1:5">
      <c r="A31" t="s" s="4">
        <v>112</v>
      </c>
      <c r="C31" t="n" s="5">
        <v>1480</v>
      </c>
    </row>
    <row r="32" spans="1:5">
      <c r="A32" t="s" s="4">
        <v>634</v>
      </c>
      <c r="C32" t="n" s="5">
        <v>57510</v>
      </c>
    </row>
    <row r="33" spans="1:5">
      <c r="A33" t="s" s="4">
        <v>448</v>
      </c>
    </row>
    <row r="34" spans="1:5">
      <c r="A34" t="s" s="3">
        <v>633</v>
      </c>
    </row>
    <row r="35" spans="1:5">
      <c r="A35" t="s" s="4">
        <v>309</v>
      </c>
      <c r="C35" t="n" s="5">
        <v>464831</v>
      </c>
    </row>
    <row r="36" spans="1:5">
      <c r="A36" t="s" s="4">
        <v>636</v>
      </c>
    </row>
    <row r="37" spans="1:5">
      <c r="A37" t="s" s="3">
        <v>633</v>
      </c>
    </row>
    <row r="38" spans="1:5">
      <c r="A38" t="s" s="4">
        <v>309</v>
      </c>
      <c r="C38" t="n" s="5">
        <v>467920</v>
      </c>
    </row>
    <row r="39" spans="1:5">
      <c r="A39" t="s" s="4">
        <v>310</v>
      </c>
    </row>
    <row r="40" spans="1:5">
      <c r="A40" t="s" s="3">
        <v>633</v>
      </c>
    </row>
    <row r="41" spans="1:5">
      <c r="A41" t="s" s="4">
        <v>309</v>
      </c>
      <c r="C41" t="n" s="5">
        <v>513303</v>
      </c>
    </row>
    <row r="42" spans="1:5">
      <c r="A42" t="s" s="4">
        <v>637</v>
      </c>
    </row>
    <row r="43" spans="1:5">
      <c r="A43" t="s" s="3">
        <v>633</v>
      </c>
    </row>
    <row r="44" spans="1:5">
      <c r="A44" t="s" s="4">
        <v>309</v>
      </c>
      <c r="C44" t="n" s="7">
        <v>5108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8</v>
      </c>
      <c r="B1" t="s" s="2">
        <v>25</v>
      </c>
      <c r="D1" t="s" s="2">
        <v>1</v>
      </c>
    </row>
    <row r="2" spans="1:5">
      <c r="B2" t="s" s="2">
        <v>2</v>
      </c>
      <c r="C2" t="s" s="2">
        <v>26</v>
      </c>
      <c r="D2" t="s" s="2">
        <v>2</v>
      </c>
      <c r="E2" t="s" s="2">
        <v>26</v>
      </c>
    </row>
    <row r="3" spans="1:5">
      <c r="A3" t="s" s="3">
        <v>633</v>
      </c>
    </row>
    <row r="4" spans="1:5">
      <c r="A4" t="s" s="4">
        <v>28</v>
      </c>
      <c r="B4" t="n" s="7">
        <v>336134</v>
      </c>
      <c r="C4" t="n" s="7">
        <v>378215</v>
      </c>
      <c r="D4" t="n" s="7">
        <v>1010040</v>
      </c>
      <c r="E4" t="n" s="7">
        <v>1170066</v>
      </c>
    </row>
    <row r="5" spans="1:5">
      <c r="A5" t="s" s="4">
        <v>639</v>
      </c>
      <c r="B5" t="n" s="5">
        <v>161392</v>
      </c>
      <c r="C5" t="n" s="5">
        <v>181071</v>
      </c>
      <c r="D5" t="n" s="5">
        <v>487634</v>
      </c>
      <c r="E5" t="n" s="5">
        <v>576001</v>
      </c>
    </row>
    <row r="6" spans="1:5">
      <c r="A6" t="s" s="4">
        <v>34</v>
      </c>
      <c r="B6" t="n" s="5">
        <v>-101509</v>
      </c>
      <c r="C6" t="n" s="5">
        <v>-202680</v>
      </c>
      <c r="D6" t="n" s="5">
        <v>-121908</v>
      </c>
      <c r="E6" t="n" s="5">
        <v>-224921</v>
      </c>
    </row>
    <row r="7" spans="1:5">
      <c r="A7" t="s" s="4">
        <v>39</v>
      </c>
      <c r="B7" t="n" s="5">
        <v>-124712</v>
      </c>
      <c r="C7" t="n" s="5">
        <v>-218309</v>
      </c>
      <c r="D7" t="n" s="5">
        <v>-180596</v>
      </c>
      <c r="E7" t="n" s="5">
        <v>-278079</v>
      </c>
    </row>
    <row r="8" spans="1:5">
      <c r="A8" t="s" s="4">
        <v>640</v>
      </c>
      <c r="B8" t="n" s="7">
        <v>-124712</v>
      </c>
      <c r="C8" t="n" s="7">
        <v>-220592</v>
      </c>
      <c r="D8" t="n" s="7">
        <v>-173076</v>
      </c>
      <c r="E8" t="n" s="7">
        <v>-257525</v>
      </c>
    </row>
    <row r="9" spans="1:5">
      <c r="A9" t="s" s="4">
        <v>45</v>
      </c>
      <c r="B9" t="n" s="8">
        <v>-0.73</v>
      </c>
      <c r="C9" t="n" s="8">
        <v>-1.29</v>
      </c>
      <c r="D9" t="n" s="8">
        <v>-1.01</v>
      </c>
      <c r="E9" t="n" s="8">
        <v>-1.51</v>
      </c>
    </row>
    <row r="10" spans="1:5">
      <c r="A10" t="s" s="4">
        <v>635</v>
      </c>
    </row>
    <row r="11" spans="1:5">
      <c r="A11" t="s" s="3">
        <v>633</v>
      </c>
    </row>
    <row r="12" spans="1:5">
      <c r="A12" t="s" s="4">
        <v>28</v>
      </c>
      <c r="C12" t="n" s="7">
        <v>380016</v>
      </c>
      <c r="E12" t="n" s="7">
        <v>1169749</v>
      </c>
    </row>
    <row r="13" spans="1:5">
      <c r="A13" t="s" s="4">
        <v>639</v>
      </c>
      <c r="C13" t="n" s="5">
        <v>181701</v>
      </c>
      <c r="E13" t="n" s="5">
        <v>575890</v>
      </c>
    </row>
    <row r="14" spans="1:5">
      <c r="A14" t="s" s="4">
        <v>34</v>
      </c>
      <c r="C14" t="n" s="5">
        <v>-202050</v>
      </c>
      <c r="E14" t="n" s="5">
        <v>-225032</v>
      </c>
    </row>
    <row r="15" spans="1:5">
      <c r="A15" t="s" s="4">
        <v>39</v>
      </c>
      <c r="C15" t="n" s="5">
        <v>-217802</v>
      </c>
      <c r="E15" t="n" s="5">
        <v>-278313</v>
      </c>
    </row>
    <row r="16" spans="1:5">
      <c r="A16" t="s" s="4">
        <v>640</v>
      </c>
      <c r="C16" t="n" s="7">
        <v>-220085</v>
      </c>
      <c r="E16" t="n" s="7">
        <v>-257759</v>
      </c>
    </row>
    <row r="17" spans="1:5">
      <c r="A17" t="s" s="4">
        <v>45</v>
      </c>
      <c r="C17" t="n" s="8">
        <v>-1.29</v>
      </c>
      <c r="E17" t="n" s="8">
        <v>-1.51</v>
      </c>
    </row>
    <row r="18" spans="1:5">
      <c r="A18" t="s" s="4">
        <v>636</v>
      </c>
    </row>
    <row r="19" spans="1:5">
      <c r="A19" t="s" s="3">
        <v>633</v>
      </c>
    </row>
    <row r="20" spans="1:5">
      <c r="A20" t="s" s="4">
        <v>28</v>
      </c>
      <c r="C20" t="n" s="7">
        <v>191357</v>
      </c>
      <c r="E20" t="n" s="7">
        <v>550949</v>
      </c>
    </row>
    <row r="21" spans="1:5">
      <c r="A21" t="s" s="4">
        <v>639</v>
      </c>
      <c r="C21" t="n" s="5">
        <v>76983</v>
      </c>
      <c r="E21" t="n" s="5">
        <v>231065</v>
      </c>
    </row>
    <row r="22" spans="1:5">
      <c r="A22" t="s" s="4">
        <v>34</v>
      </c>
      <c r="C22" t="n" s="5">
        <v>-12284</v>
      </c>
      <c r="E22" t="n" s="5">
        <v>-48877</v>
      </c>
    </row>
    <row r="23" spans="1:5">
      <c r="A23" t="s" s="4">
        <v>311</v>
      </c>
    </row>
    <row r="24" spans="1:5">
      <c r="A24" t="s" s="3">
        <v>633</v>
      </c>
    </row>
    <row r="25" spans="1:5">
      <c r="A25" t="s" s="4">
        <v>28</v>
      </c>
      <c r="B25" t="n" s="7">
        <v>159754</v>
      </c>
      <c r="C25" t="n" s="5">
        <v>189556</v>
      </c>
      <c r="D25" t="n" s="7">
        <v>467508</v>
      </c>
      <c r="E25" t="n" s="5">
        <v>551266</v>
      </c>
    </row>
    <row r="26" spans="1:5">
      <c r="A26" t="s" s="4">
        <v>639</v>
      </c>
      <c r="B26" t="n" s="5">
        <v>68942</v>
      </c>
      <c r="C26" t="n" s="5">
        <v>76353</v>
      </c>
      <c r="D26" t="n" s="5">
        <v>200447</v>
      </c>
      <c r="E26" t="n" s="5">
        <v>231176</v>
      </c>
    </row>
    <row r="27" spans="1:5">
      <c r="A27" t="s" s="4">
        <v>34</v>
      </c>
      <c r="B27" t="n" s="7">
        <v>-78856</v>
      </c>
      <c r="C27" t="n" s="7">
        <v>-12914</v>
      </c>
      <c r="D27" t="n" s="7">
        <v>-96426</v>
      </c>
      <c r="E27" t="n" s="7">
        <v>-4876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4"/>
  </cols>
  <sheetData>
    <row r="1" spans="1:2">
      <c r="A1" t="s" s="1">
        <v>641</v>
      </c>
      <c r="B1" t="s" s="2">
        <v>377</v>
      </c>
    </row>
    <row r="2" spans="1:2">
      <c r="A2" t="s" s="3">
        <v>642</v>
      </c>
    </row>
    <row r="3" spans="1:2">
      <c r="A3" t="s" s="4">
        <v>643</v>
      </c>
      <c r="B3" t="s" s="4">
        <v>644</v>
      </c>
    </row>
    <row r="4" spans="1:2">
      <c r="A4" t="s" s="4">
        <v>520</v>
      </c>
      <c r="B4" t="n" s="7">
        <v>500000000</v>
      </c>
    </row>
    <row r="5" spans="1:2">
      <c r="A5" t="s" s="4">
        <v>645</v>
      </c>
      <c r="B5" t="n" s="5">
        <v>7500000</v>
      </c>
    </row>
    <row r="6" spans="1:2">
      <c r="A6" t="s" s="4">
        <v>521</v>
      </c>
      <c r="B6" t="n" s="5">
        <v>175000000</v>
      </c>
    </row>
    <row r="7" spans="1:2">
      <c r="A7" t="s" s="4">
        <v>646</v>
      </c>
      <c r="B7" t="n" s="5">
        <v>98000000</v>
      </c>
    </row>
    <row r="8" spans="1:2">
      <c r="A8" t="s" s="4">
        <v>361</v>
      </c>
    </row>
    <row r="9" spans="1:2">
      <c r="A9" t="s" s="3">
        <v>642</v>
      </c>
    </row>
    <row r="10" spans="1:2">
      <c r="A10" t="s" s="4">
        <v>647</v>
      </c>
      <c r="B10" t="n" s="5">
        <v>280000000</v>
      </c>
    </row>
    <row r="11" spans="1:2">
      <c r="A11" t="s" s="4">
        <v>449</v>
      </c>
    </row>
    <row r="12" spans="1:2">
      <c r="A12" t="s" s="3">
        <v>642</v>
      </c>
    </row>
    <row r="13" spans="1:2">
      <c r="A13" t="s" s="4">
        <v>647</v>
      </c>
      <c r="B13" t="n" s="5">
        <v>225000000</v>
      </c>
    </row>
    <row r="14" spans="1:2">
      <c r="A14" t="s" s="4">
        <v>648</v>
      </c>
    </row>
    <row r="15" spans="1:2">
      <c r="A15" t="s" s="3">
        <v>642</v>
      </c>
    </row>
    <row r="16" spans="1:2">
      <c r="A16" t="s" s="4">
        <v>521</v>
      </c>
      <c r="B16" t="n" s="5">
        <v>60000000</v>
      </c>
    </row>
    <row r="17" spans="1:2">
      <c r="A17" t="s" s="4">
        <v>649</v>
      </c>
    </row>
    <row r="18" spans="1:2">
      <c r="A18" t="s" s="3">
        <v>642</v>
      </c>
    </row>
    <row r="19" spans="1:2">
      <c r="A19" t="s" s="4">
        <v>521</v>
      </c>
      <c r="B19" t="n" s="5">
        <v>115000000</v>
      </c>
    </row>
    <row r="20" spans="1:2">
      <c r="A20" t="s" s="4">
        <v>646</v>
      </c>
      <c r="B20" t="n" s="7">
        <v>7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7</v>
      </c>
      <c r="B1" t="s" s="2">
        <v>1</v>
      </c>
    </row>
    <row r="2" spans="1:3">
      <c r="B2" t="s" s="2">
        <v>2</v>
      </c>
      <c r="C2" t="s" s="2">
        <v>26</v>
      </c>
    </row>
    <row r="3" spans="1:3">
      <c r="A3" t="s" s="3">
        <v>128</v>
      </c>
    </row>
    <row r="4" spans="1:3">
      <c r="A4" t="s" s="4">
        <v>41</v>
      </c>
      <c r="B4" t="n" s="7">
        <v>-173864</v>
      </c>
      <c r="C4" t="n" s="7">
        <v>-267819</v>
      </c>
    </row>
    <row r="5" spans="1:3">
      <c r="A5" t="s" s="3">
        <v>129</v>
      </c>
    </row>
    <row r="6" spans="1:3">
      <c r="A6" t="s" s="4">
        <v>130</v>
      </c>
      <c r="B6" t="n" s="5">
        <v>-6732</v>
      </c>
      <c r="C6" t="n" s="5">
        <v>-10260</v>
      </c>
    </row>
    <row r="7" spans="1:3">
      <c r="A7" t="s" s="4">
        <v>131</v>
      </c>
      <c r="B7" t="n" s="5">
        <v>30366</v>
      </c>
      <c r="C7" t="n" s="5">
        <v>39864</v>
      </c>
    </row>
    <row r="8" spans="1:3">
      <c r="A8" t="s" s="4">
        <v>132</v>
      </c>
      <c r="B8" t="n" s="5">
        <v>3122</v>
      </c>
      <c r="C8" t="n" s="5">
        <v>15810</v>
      </c>
    </row>
    <row r="9" spans="1:3">
      <c r="A9" t="s" s="4">
        <v>133</v>
      </c>
      <c r="B9" t="n" s="5">
        <v>4843</v>
      </c>
      <c r="C9" t="n" s="5">
        <v>19834</v>
      </c>
    </row>
    <row r="10" spans="1:3">
      <c r="A10" t="s" s="4">
        <v>134</v>
      </c>
      <c r="B10" t="n" s="5">
        <v>345</v>
      </c>
      <c r="C10" t="n" s="5">
        <v>-4899</v>
      </c>
    </row>
    <row r="11" spans="1:3">
      <c r="A11" t="s" s="4">
        <v>135</v>
      </c>
      <c r="B11" t="n" s="5">
        <v>-1984</v>
      </c>
      <c r="C11" t="n" s="5">
        <v>820</v>
      </c>
    </row>
    <row r="12" spans="1:3">
      <c r="A12" t="s" s="4">
        <v>32</v>
      </c>
      <c r="B12" t="n" s="5">
        <v>79583</v>
      </c>
      <c r="C12" t="n" s="5">
        <v>178197</v>
      </c>
    </row>
    <row r="13" spans="1:3">
      <c r="A13" t="s" s="4">
        <v>33</v>
      </c>
      <c r="B13" t="n" s="5">
        <v>18353</v>
      </c>
      <c r="C13" t="n" s="5">
        <v>5646</v>
      </c>
    </row>
    <row r="14" spans="1:3">
      <c r="A14" t="s" s="4">
        <v>136</v>
      </c>
      <c r="B14" t="n" s="5">
        <v>2691</v>
      </c>
      <c r="C14" t="n" s="5">
        <v>2656</v>
      </c>
    </row>
    <row r="15" spans="1:3">
      <c r="A15" t="s" s="4">
        <v>137</v>
      </c>
      <c r="B15" t="n" s="5">
        <v>596</v>
      </c>
      <c r="C15" t="n" s="5">
        <v>907</v>
      </c>
    </row>
    <row r="16" spans="1:3">
      <c r="A16" t="s" s="4">
        <v>138</v>
      </c>
      <c r="B16" t="n" s="5">
        <v>-6513</v>
      </c>
      <c r="C16" t="n" s="5">
        <v>-1032</v>
      </c>
    </row>
    <row r="17" spans="1:3">
      <c r="A17" t="s" s="4">
        <v>139</v>
      </c>
      <c r="B17" t="n" s="5">
        <v>124670</v>
      </c>
      <c r="C17" t="n" s="5">
        <v>247543</v>
      </c>
    </row>
    <row r="18" spans="1:3">
      <c r="A18" t="s" s="3">
        <v>140</v>
      </c>
    </row>
    <row r="19" spans="1:3">
      <c r="A19" t="s" s="4">
        <v>141</v>
      </c>
      <c r="B19" t="n" s="5">
        <v>63838</v>
      </c>
      <c r="C19" t="n" s="5">
        <v>65535</v>
      </c>
    </row>
    <row r="20" spans="1:3">
      <c r="A20" t="s" s="4">
        <v>78</v>
      </c>
      <c r="B20" t="n" s="5">
        <v>-381</v>
      </c>
      <c r="C20" t="n" s="5">
        <v>-2985</v>
      </c>
    </row>
    <row r="21" spans="1:3">
      <c r="A21" t="s" s="4">
        <v>80</v>
      </c>
      <c r="B21" t="n" s="5">
        <v>-71307</v>
      </c>
      <c r="C21" t="n" s="5">
        <v>-1535</v>
      </c>
    </row>
    <row r="22" spans="1:3">
      <c r="A22" t="s" s="4">
        <v>82</v>
      </c>
      <c r="B22" t="n" s="5">
        <v>-4224</v>
      </c>
      <c r="C22" t="n" s="5">
        <v>-8260</v>
      </c>
    </row>
    <row r="23" spans="1:3">
      <c r="A23" t="s" s="4">
        <v>88</v>
      </c>
      <c r="B23" t="n" s="5">
        <v>202</v>
      </c>
      <c r="C23" t="n" s="5">
        <v>2149</v>
      </c>
    </row>
    <row r="24" spans="1:3">
      <c r="A24" t="s" s="4">
        <v>94</v>
      </c>
      <c r="B24" t="n" s="5">
        <v>57500</v>
      </c>
      <c r="C24" t="n" s="5">
        <v>-4114</v>
      </c>
    </row>
    <row r="25" spans="1:3">
      <c r="A25" t="s" s="4">
        <v>142</v>
      </c>
      <c r="B25" t="n" s="5">
        <v>-6068</v>
      </c>
      <c r="C25" t="n" s="5">
        <v>-9481</v>
      </c>
    </row>
    <row r="26" spans="1:3">
      <c r="A26" t="s" s="4">
        <v>98</v>
      </c>
      <c r="B26" t="n" s="5">
        <v>-2786</v>
      </c>
      <c r="C26" t="n" s="5">
        <v>-5237</v>
      </c>
    </row>
    <row r="27" spans="1:3">
      <c r="A27" t="s" s="4">
        <v>143</v>
      </c>
      <c r="B27" t="n" s="5">
        <v>36774</v>
      </c>
      <c r="C27" t="n" s="5">
        <v>36072</v>
      </c>
    </row>
    <row r="28" spans="1:3">
      <c r="A28" t="s" s="4">
        <v>144</v>
      </c>
      <c r="B28" t="n" s="5">
        <v>-12420</v>
      </c>
      <c r="C28" t="n" s="5">
        <v>15796</v>
      </c>
    </row>
    <row r="29" spans="1:3">
      <c r="A29" t="s" s="4">
        <v>145</v>
      </c>
      <c r="B29" t="n" s="5">
        <v>4668</v>
      </c>
      <c r="C29" t="n" s="5">
        <v>-16011</v>
      </c>
    </row>
    <row r="30" spans="1:3">
      <c r="A30" t="s" s="4">
        <v>146</v>
      </c>
      <c r="B30" t="n" s="5">
        <v>-7752</v>
      </c>
      <c r="C30" t="n" s="5">
        <v>-215</v>
      </c>
    </row>
    <row r="31" spans="1:3">
      <c r="A31" t="s" s="3">
        <v>147</v>
      </c>
    </row>
    <row r="32" spans="1:3">
      <c r="A32" t="s" s="4">
        <v>148</v>
      </c>
      <c r="B32" t="n" s="5">
        <v>-29110</v>
      </c>
      <c r="C32" t="n" s="5">
        <v>-38516</v>
      </c>
    </row>
    <row r="33" spans="1:3">
      <c r="A33" t="s" s="4">
        <v>149</v>
      </c>
      <c r="B33" t="n" s="5">
        <v>460</v>
      </c>
      <c r="C33" t="n" s="5">
        <v>5354</v>
      </c>
    </row>
    <row r="34" spans="1:3">
      <c r="A34" t="s" s="4">
        <v>150</v>
      </c>
      <c r="B34" t="n" s="5">
        <v>13578</v>
      </c>
      <c r="C34" t="n" s="5">
        <v>-23897</v>
      </c>
    </row>
    <row r="35" spans="1:3">
      <c r="A35" t="s" s="4">
        <v>151</v>
      </c>
      <c r="B35" t="n" s="5">
        <v>-15072</v>
      </c>
      <c r="C35" t="n" s="5">
        <v>-57059</v>
      </c>
    </row>
    <row r="36" spans="1:3">
      <c r="A36" t="s" s="4">
        <v>152</v>
      </c>
      <c r="B36" t="n" s="5">
        <v>10713</v>
      </c>
      <c r="C36" t="n" s="5">
        <v>77052</v>
      </c>
    </row>
    <row r="37" spans="1:3">
      <c r="A37" t="s" s="4">
        <v>153</v>
      </c>
      <c r="B37" t="n" s="5">
        <v>-4359</v>
      </c>
      <c r="C37" t="n" s="5">
        <v>19993</v>
      </c>
    </row>
    <row r="38" spans="1:3">
      <c r="A38" t="s" s="3">
        <v>154</v>
      </c>
    </row>
    <row r="39" spans="1:3">
      <c r="A39" t="s" s="4">
        <v>155</v>
      </c>
      <c r="B39" t="n" s="5">
        <v>53004</v>
      </c>
      <c r="C39" t="n" s="5">
        <v>100523</v>
      </c>
    </row>
    <row r="40" spans="1:3">
      <c r="A40" t="s" s="4">
        <v>156</v>
      </c>
      <c r="B40" t="n" s="5">
        <v>-55098</v>
      </c>
      <c r="C40" t="n" s="5">
        <v>-95939</v>
      </c>
    </row>
    <row r="41" spans="1:3">
      <c r="A41" t="s" s="4">
        <v>157</v>
      </c>
      <c r="B41" t="n" s="5">
        <v>93958</v>
      </c>
      <c r="C41" t="n" s="5">
        <v>86972</v>
      </c>
    </row>
    <row r="42" spans="1:3">
      <c r="A42" t="s" s="4">
        <v>158</v>
      </c>
      <c r="B42" t="n" s="5">
        <v>-58574</v>
      </c>
      <c r="C42" t="n" s="5">
        <v>-90552</v>
      </c>
    </row>
    <row r="43" spans="1:3">
      <c r="A43" t="s" s="4">
        <v>159</v>
      </c>
      <c r="B43" t="n" s="5">
        <v>587</v>
      </c>
      <c r="C43" t="n" s="5">
        <v>5824</v>
      </c>
    </row>
    <row r="44" spans="1:3">
      <c r="A44" t="s" s="4">
        <v>160</v>
      </c>
      <c r="B44" t="n" s="5">
        <v>0</v>
      </c>
      <c r="C44" t="n" s="5">
        <v>-123</v>
      </c>
    </row>
    <row r="45" spans="1:3">
      <c r="A45" t="s" s="4">
        <v>161</v>
      </c>
      <c r="B45" t="n" s="5">
        <v>33877</v>
      </c>
      <c r="C45" t="n" s="5">
        <v>6705</v>
      </c>
    </row>
    <row r="46" spans="1:3">
      <c r="A46" t="s" s="4">
        <v>162</v>
      </c>
      <c r="B46" t="n" s="5">
        <v>33877</v>
      </c>
      <c r="C46" t="n" s="5">
        <v>6705</v>
      </c>
    </row>
    <row r="47" spans="1:3">
      <c r="A47" t="s" s="4">
        <v>163</v>
      </c>
      <c r="B47" t="n" s="5">
        <v>-7526</v>
      </c>
      <c r="C47" t="n" s="5">
        <v>198</v>
      </c>
    </row>
    <row r="48" spans="1:3">
      <c r="A48" t="s" s="4">
        <v>164</v>
      </c>
      <c r="B48" t="n" s="5">
        <v>14240</v>
      </c>
      <c r="C48" t="n" s="5">
        <v>26681</v>
      </c>
    </row>
    <row r="49" spans="1:3">
      <c r="A49" t="s" s="4">
        <v>165</v>
      </c>
      <c r="B49" t="n" s="5">
        <v>46664</v>
      </c>
      <c r="C49" t="n" s="5">
        <v>57280</v>
      </c>
    </row>
    <row r="50" spans="1:3">
      <c r="A50" t="s" s="4">
        <v>166</v>
      </c>
      <c r="B50" t="n" s="5">
        <v>60904</v>
      </c>
      <c r="C50" t="n" s="5">
        <v>83961</v>
      </c>
    </row>
    <row r="51" spans="1:3">
      <c r="A51" t="s" s="3">
        <v>167</v>
      </c>
    </row>
    <row r="52" spans="1:3">
      <c r="A52" t="s" s="4">
        <v>168</v>
      </c>
      <c r="B52" t="n" s="5">
        <v>45622</v>
      </c>
      <c r="C52" t="n" s="5">
        <v>51347</v>
      </c>
    </row>
    <row r="53" spans="1:3">
      <c r="A53" t="s" s="4">
        <v>169</v>
      </c>
      <c r="B53" t="n" s="5">
        <v>5657</v>
      </c>
      <c r="C53" t="n" s="5">
        <v>13211</v>
      </c>
    </row>
    <row r="54" spans="1:3">
      <c r="A54" t="s" s="3">
        <v>170</v>
      </c>
    </row>
    <row r="55" spans="1:3">
      <c r="A55" t="s" s="4">
        <v>171</v>
      </c>
      <c r="B55" t="n" s="5">
        <v>1167</v>
      </c>
      <c r="C55" t="n" s="5">
        <v>5168</v>
      </c>
    </row>
    <row r="56" spans="1:3">
      <c r="A56" t="s" s="4">
        <v>172</v>
      </c>
      <c r="B56" t="n" s="7">
        <v>0</v>
      </c>
      <c r="C56" t="n" s="7">
        <v>173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Basis of Presentation</vt:lpstr>
      <vt:lpstr>New Accounting Pronouncements</vt:lpstr>
      <vt:lpstr>Segment Information</vt:lpstr>
      <vt:lpstr>Earnings per Share and Stock-ba</vt:lpstr>
      <vt:lpstr>Restricted Cash</vt:lpstr>
      <vt:lpstr>Inventories</vt:lpstr>
      <vt:lpstr>Intangible Assets and Goodwill</vt:lpstr>
      <vt:lpstr>Income Taxes</vt:lpstr>
      <vt:lpstr>Restructuring Charges</vt:lpstr>
      <vt:lpstr>Debt</vt:lpstr>
      <vt:lpstr>Derivative Financial Instrument</vt:lpstr>
      <vt:lpstr>Stockholders' Equity_(Deficit) </vt:lpstr>
      <vt:lpstr>Litigation, Indemnities and Gua</vt:lpstr>
      <vt:lpstr>Accumulated Other Comprehensive</vt:lpstr>
      <vt:lpstr>Discontinued Operations</vt:lpstr>
      <vt:lpstr>Condensed Consolidation Financi</vt:lpstr>
      <vt:lpstr>Restatement of Prior Period Fin</vt:lpstr>
      <vt:lpstr>Subsequent Events-Voluntary Pet</vt:lpstr>
      <vt:lpstr>Basis of Presentation (Policies</vt:lpstr>
      <vt:lpstr>Segment Information (Tables)</vt:lpstr>
      <vt:lpstr>Earnings per Share and Stock-29</vt:lpstr>
      <vt:lpstr>Inventories (Tables)</vt:lpstr>
      <vt:lpstr>Intangible Assets and Goodwill </vt:lpstr>
      <vt:lpstr>Restructuring Charges (Tables)</vt:lpstr>
      <vt:lpstr>Debt (Tables)</vt:lpstr>
      <vt:lpstr>Derivative Financial Instrume34</vt:lpstr>
      <vt:lpstr>Stockholders' Equity_(Deficit35</vt:lpstr>
      <vt:lpstr>Accumulated Other Comprehensi36</vt:lpstr>
      <vt:lpstr>Discontinued Operations (Tables</vt:lpstr>
      <vt:lpstr>Condensed Consolidation Finan38</vt:lpstr>
      <vt:lpstr>Restatement of Prior Period F39</vt:lpstr>
      <vt:lpstr>Segment Information - Additiona</vt:lpstr>
      <vt:lpstr>Segment Information - Informati</vt:lpstr>
      <vt:lpstr>Earnings per Share and Stock-42</vt:lpstr>
      <vt:lpstr>Earnings per Share and Stock-43</vt:lpstr>
      <vt:lpstr>Earnings per Share and Stock-44</vt:lpstr>
      <vt:lpstr>Earnings per Share and Stock-45</vt:lpstr>
      <vt:lpstr>Earnings per Share and Stock-46</vt:lpstr>
      <vt:lpstr>Earnings per Share and Stock-47</vt:lpstr>
      <vt:lpstr>Earnings per Share and Stock-48</vt:lpstr>
      <vt:lpstr>Restricted Cash - Additional In</vt:lpstr>
      <vt:lpstr>Inventories (Detail)</vt:lpstr>
      <vt:lpstr>Intangible Assets and Goodwil51</vt:lpstr>
      <vt:lpstr>Intangible Assets and Goodwil52</vt:lpstr>
      <vt:lpstr>Intangible Assets and Goodwil53</vt:lpstr>
      <vt:lpstr>Income Taxes - Additional Infor</vt:lpstr>
      <vt:lpstr>Restructuring Charges - Activit</vt:lpstr>
      <vt:lpstr>Restructuring Charges - Additio</vt:lpstr>
      <vt:lpstr>Debt - Summary of Lines of Cred</vt:lpstr>
      <vt:lpstr>Debt - Additional Information (</vt:lpstr>
      <vt:lpstr>Derivative Financial Instrume59</vt:lpstr>
      <vt:lpstr>Derivative Financial Instrume60</vt:lpstr>
      <vt:lpstr>Derivative Financial Instrume61</vt:lpstr>
      <vt:lpstr>Stockholders' Equity_(Deficit62</vt:lpstr>
      <vt:lpstr>Litigation, Indemnities and G63</vt:lpstr>
      <vt:lpstr>Accumulated Other Comprehensi64</vt:lpstr>
      <vt:lpstr>Discontinued Operations - Addit</vt:lpstr>
      <vt:lpstr>Discontinued Operations - Summa</vt:lpstr>
      <vt:lpstr>Discontinued Operations - Compo</vt:lpstr>
      <vt:lpstr>Discontinued Operations - Total</vt:lpstr>
      <vt:lpstr>Condensed Consolidation Finan69</vt:lpstr>
      <vt:lpstr>Condensed Consolidation Finan70</vt:lpstr>
      <vt:lpstr>Condensed Consolidation Finan71</vt:lpstr>
      <vt:lpstr>Condensed Consolidation Finan72</vt:lpstr>
      <vt:lpstr>Restatement of Prior Period F73</vt:lpstr>
      <vt:lpstr>Restatement of Prior Period F74</vt:lpstr>
      <vt:lpstr>Subsequent Events-Voluntary P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5:29:58Z</dcterms:created>
  <dcterms:modified xmlns:dcterms="http://purl.org/dc/terms/" xmlns:xsi="http://www.w3.org/2001/XMLSchema-instance" xsi:type="dcterms:W3CDTF">2015-09-24T15:29:58Z</dcterms:modified>
  <dc:title xmlns:dc="http://purl.org/dc/elements/1.1/">Untitled</dc:title>
  <dc:description xmlns:dc="http://purl.org/dc/elements/1.1/"/>
  <dc:subject xmlns:dc="http://purl.org/dc/elements/1.1/"/>
  <cp:keywords/>
  <cp:category/>
</cp:coreProperties>
</file>